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Accounting Pronouncements" sheetId="12" state="visible" r:id="rId12"/>
    <sheet xmlns:r="http://schemas.openxmlformats.org/officeDocument/2006/relationships" name="Investment Securities" sheetId="13" state="visible" r:id="rId13"/>
    <sheet xmlns:r="http://schemas.openxmlformats.org/officeDocument/2006/relationships" name="Loans, Leases and Allowance" sheetId="14" state="visible" r:id="rId14"/>
    <sheet xmlns:r="http://schemas.openxmlformats.org/officeDocument/2006/relationships" name="Fair Values of Financial Instru" sheetId="15" state="visible" r:id="rId15"/>
    <sheet xmlns:r="http://schemas.openxmlformats.org/officeDocument/2006/relationships" name="Earnings per Share" sheetId="16" state="visible" r:id="rId16"/>
    <sheet xmlns:r="http://schemas.openxmlformats.org/officeDocument/2006/relationships" name="Benefit Plans" sheetId="17" state="visible" r:id="rId17"/>
    <sheet xmlns:r="http://schemas.openxmlformats.org/officeDocument/2006/relationships" name="Subsequent Event" sheetId="18" state="visible" r:id="rId18"/>
    <sheet xmlns:r="http://schemas.openxmlformats.org/officeDocument/2006/relationships" name="Basis of Presentation (Policies" sheetId="19" state="visible" r:id="rId19"/>
    <sheet xmlns:r="http://schemas.openxmlformats.org/officeDocument/2006/relationships" name="Investment Securities (Tables)" sheetId="20" state="visible" r:id="rId20"/>
    <sheet xmlns:r="http://schemas.openxmlformats.org/officeDocument/2006/relationships" name="Loans, Leases and Allowance (Ta" sheetId="21" state="visible" r:id="rId21"/>
    <sheet xmlns:r="http://schemas.openxmlformats.org/officeDocument/2006/relationships" name="Fair Value of Financial Instrum" sheetId="22" state="visible" r:id="rId22"/>
    <sheet xmlns:r="http://schemas.openxmlformats.org/officeDocument/2006/relationships" name="Earnings per Share (Tables)" sheetId="23" state="visible" r:id="rId23"/>
    <sheet xmlns:r="http://schemas.openxmlformats.org/officeDocument/2006/relationships" name="Benefit Plans (Tables)" sheetId="24" state="visible" r:id="rId24"/>
    <sheet xmlns:r="http://schemas.openxmlformats.org/officeDocument/2006/relationships" name="Basis of Presentation (Details)" sheetId="25" state="visible" r:id="rId25"/>
    <sheet xmlns:r="http://schemas.openxmlformats.org/officeDocument/2006/relationships" name="Accounting Pronouncements (Deta" sheetId="26" state="visible" r:id="rId26"/>
    <sheet xmlns:r="http://schemas.openxmlformats.org/officeDocument/2006/relationships" name="Investment Securities_ Marketab" sheetId="27" state="visible" r:id="rId27"/>
    <sheet xmlns:r="http://schemas.openxmlformats.org/officeDocument/2006/relationships" name="Investment Securities_ Investme" sheetId="28" state="visible" r:id="rId28"/>
    <sheet xmlns:r="http://schemas.openxmlformats.org/officeDocument/2006/relationships" name="Investment Securities_ Market_2" sheetId="29" state="visible" r:id="rId29"/>
    <sheet xmlns:r="http://schemas.openxmlformats.org/officeDocument/2006/relationships" name="Investment Securities_ Unrealiz" sheetId="30" state="visible" r:id="rId30"/>
    <sheet xmlns:r="http://schemas.openxmlformats.org/officeDocument/2006/relationships" name="Loans, Leases and Allowance_ Sc" sheetId="31" state="visible" r:id="rId31"/>
    <sheet xmlns:r="http://schemas.openxmlformats.org/officeDocument/2006/relationships" name="Loans, Leases and Allowance_ Fi" sheetId="32" state="visible" r:id="rId32"/>
    <sheet xmlns:r="http://schemas.openxmlformats.org/officeDocument/2006/relationships" name="Loans, Leases and Allowance_ _2" sheetId="33" state="visible" r:id="rId33"/>
    <sheet xmlns:r="http://schemas.openxmlformats.org/officeDocument/2006/relationships" name="Loans, Leases and Allowance_ _3" sheetId="34" state="visible" r:id="rId34"/>
    <sheet xmlns:r="http://schemas.openxmlformats.org/officeDocument/2006/relationships" name="Loans, Leases and Allowance_ Im" sheetId="35" state="visible" r:id="rId35"/>
    <sheet xmlns:r="http://schemas.openxmlformats.org/officeDocument/2006/relationships" name="Loans, Leases and Allowance_ _4" sheetId="36" state="visible" r:id="rId36"/>
    <sheet xmlns:r="http://schemas.openxmlformats.org/officeDocument/2006/relationships" name="Loans, Leases and Allowance_ Tr" sheetId="37" state="visible" r:id="rId37"/>
    <sheet xmlns:r="http://schemas.openxmlformats.org/officeDocument/2006/relationships" name="Loans, Leases and Allowance_ Re" sheetId="38" state="visible" r:id="rId38"/>
    <sheet xmlns:r="http://schemas.openxmlformats.org/officeDocument/2006/relationships" name="Loans, Leases and Allowance_ Di" sheetId="39" state="visible" r:id="rId39"/>
    <sheet xmlns:r="http://schemas.openxmlformats.org/officeDocument/2006/relationships" name="Loans, Leases and Allowance_ Le" sheetId="40" state="visible" r:id="rId40"/>
    <sheet xmlns:r="http://schemas.openxmlformats.org/officeDocument/2006/relationships" name="Loans, Leases and Allowance_ _5" sheetId="41" state="visible" r:id="rId41"/>
    <sheet xmlns:r="http://schemas.openxmlformats.org/officeDocument/2006/relationships" name="Fair Values of Financial Inst_2" sheetId="42" state="visible" r:id="rId42"/>
    <sheet xmlns:r="http://schemas.openxmlformats.org/officeDocument/2006/relationships" name="Fair Values of Financial Inst_3" sheetId="43" state="visible" r:id="rId43"/>
    <sheet xmlns:r="http://schemas.openxmlformats.org/officeDocument/2006/relationships" name="Fair Values of Financial Inst_4" sheetId="44" state="visible" r:id="rId44"/>
    <sheet xmlns:r="http://schemas.openxmlformats.org/officeDocument/2006/relationships" name="Fair Values of Financial Inst_5" sheetId="45" state="visible" r:id="rId45"/>
    <sheet xmlns:r="http://schemas.openxmlformats.org/officeDocument/2006/relationships" name="Earnings per Share_ Schedule of" sheetId="46" state="visible" r:id="rId46"/>
    <sheet xmlns:r="http://schemas.openxmlformats.org/officeDocument/2006/relationships" name="Benefit Plans_ Narrative (Detai" sheetId="47" state="visible" r:id="rId47"/>
    <sheet xmlns:r="http://schemas.openxmlformats.org/officeDocument/2006/relationships" name="Benefit Plans_ Employee Stock O" sheetId="48" state="visible" r:id="rId48"/>
    <sheet xmlns:r="http://schemas.openxmlformats.org/officeDocument/2006/relationships" name="Benefit Plans_ Restricted Stock" sheetId="49" state="visible" r:id="rId49"/>
    <sheet xmlns:r="http://schemas.openxmlformats.org/officeDocument/2006/relationships" name="Benefit Plans_ Fair Value Measu" sheetId="50" state="visible" r:id="rId50"/>
    <sheet xmlns:r="http://schemas.openxmlformats.org/officeDocument/2006/relationships" name="Benefit Plans_ Stock Option Act" sheetId="51" state="visible" r:id="rId51"/>
    <sheet xmlns:r="http://schemas.openxmlformats.org/officeDocument/2006/relationships" name="Benefit Plans_ Stock Option Sta"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956</t>
        </is>
      </c>
    </row>
    <row r="9">
      <c r="A9" s="4" t="inlineStr">
        <is>
          <t>Entity Registrant Name</t>
        </is>
      </c>
      <c r="B9" s="4" t="inlineStr">
        <is>
          <t>RICHMOND MUTUAL BANCORPORATION, INC.</t>
        </is>
      </c>
    </row>
    <row r="10">
      <c r="A10" s="4" t="inlineStr">
        <is>
          <t>Entity Incorporation, State or Country Code</t>
        </is>
      </c>
      <c r="B10" s="4" t="inlineStr">
        <is>
          <t>MD</t>
        </is>
      </c>
    </row>
    <row r="11">
      <c r="A11" s="4" t="inlineStr">
        <is>
          <t>Entity Tax Identification Number</t>
        </is>
      </c>
      <c r="B11" s="4" t="inlineStr">
        <is>
          <t>36-4926041</t>
        </is>
      </c>
    </row>
    <row r="12">
      <c r="A12" s="4" t="inlineStr">
        <is>
          <t>Entity Address, Address Line One</t>
        </is>
      </c>
      <c r="B12" s="4" t="inlineStr">
        <is>
          <t>31 North 9th Street</t>
        </is>
      </c>
    </row>
    <row r="13">
      <c r="A13" s="4" t="inlineStr">
        <is>
          <t>Entity Address, City or Town</t>
        </is>
      </c>
      <c r="B13" s="4" t="inlineStr">
        <is>
          <t>Richmond</t>
        </is>
      </c>
    </row>
    <row r="14">
      <c r="A14" s="4" t="inlineStr">
        <is>
          <t>Entity Address, State or Province</t>
        </is>
      </c>
      <c r="B14" s="4" t="inlineStr">
        <is>
          <t>IN</t>
        </is>
      </c>
    </row>
    <row r="15">
      <c r="A15" s="4" t="inlineStr">
        <is>
          <t>Entity Address, Postal Zip Code</t>
        </is>
      </c>
      <c r="B15" s="4" t="inlineStr">
        <is>
          <t>47374</t>
        </is>
      </c>
    </row>
    <row r="16">
      <c r="A16" s="4" t="inlineStr">
        <is>
          <t>City Area Code</t>
        </is>
      </c>
      <c r="B16" s="4" t="inlineStr">
        <is>
          <t>765</t>
        </is>
      </c>
    </row>
    <row r="17">
      <c r="A17" s="4" t="inlineStr">
        <is>
          <t>Local Phone Number</t>
        </is>
      </c>
      <c r="B17" s="4" t="inlineStr">
        <is>
          <t>962-2581</t>
        </is>
      </c>
    </row>
    <row r="18">
      <c r="A18" s="4" t="inlineStr">
        <is>
          <t>Title of 12(b) Security</t>
        </is>
      </c>
      <c r="B18" s="4" t="inlineStr">
        <is>
          <t>Common Stock, par value $0.01 per share</t>
        </is>
      </c>
    </row>
    <row r="19">
      <c r="A19" s="4" t="inlineStr">
        <is>
          <t>Trading Symbol</t>
        </is>
      </c>
      <c r="B19" s="4" t="inlineStr">
        <is>
          <t>RM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474881</v>
      </c>
    </row>
    <row r="29">
      <c r="A29" s="4" t="inlineStr">
        <is>
          <t>Entity Central Index Key</t>
        </is>
      </c>
      <c r="B29" s="4" t="inlineStr">
        <is>
          <t>0001767837</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income</t>
        </is>
      </c>
      <c r="B4" s="6" t="n">
        <v>5343833</v>
      </c>
      <c r="C4" s="6" t="n">
        <v>4958323</v>
      </c>
    </row>
    <row r="5">
      <c r="A5" s="3" t="inlineStr">
        <is>
          <t>Items not requiring (providing) cash</t>
        </is>
      </c>
    </row>
    <row r="6">
      <c r="A6" s="4" t="inlineStr">
        <is>
          <t>Provision for loan losses</t>
        </is>
      </c>
      <c r="B6" s="5" t="n">
        <v>930000</v>
      </c>
      <c r="C6" s="5" t="n">
        <v>1530000</v>
      </c>
    </row>
    <row r="7">
      <c r="A7" s="4" t="inlineStr">
        <is>
          <t>Depreciation and amortization</t>
        </is>
      </c>
      <c r="B7" s="5" t="n">
        <v>576086</v>
      </c>
      <c r="C7" s="5" t="n">
        <v>484092</v>
      </c>
    </row>
    <row r="8">
      <c r="A8" s="4" t="inlineStr">
        <is>
          <t>Deferred income tax</t>
        </is>
      </c>
      <c r="B8" s="5" t="n">
        <v>-211032</v>
      </c>
      <c r="C8" s="5" t="n">
        <v>357938</v>
      </c>
    </row>
    <row r="9">
      <c r="A9" s="4" t="inlineStr">
        <is>
          <t>Stock based compensation</t>
        </is>
      </c>
      <c r="B9" s="5" t="n">
        <v>1035383</v>
      </c>
      <c r="C9" s="5" t="n">
        <v>0</v>
      </c>
    </row>
    <row r="10">
      <c r="A10" s="4" t="inlineStr">
        <is>
          <t>Investment securities amortization, net</t>
        </is>
      </c>
      <c r="B10" s="5" t="n">
        <v>1373219</v>
      </c>
      <c r="C10" s="5" t="n">
        <v>1133521</v>
      </c>
    </row>
    <row r="11">
      <c r="A11" s="4" t="inlineStr">
        <is>
          <t>Investment securities gains</t>
        </is>
      </c>
      <c r="B11" s="5" t="n">
        <v>-37912</v>
      </c>
      <c r="C11" s="5" t="n">
        <v>-79013</v>
      </c>
    </row>
    <row r="12">
      <c r="A12" s="4" t="inlineStr">
        <is>
          <t>Net gains on loan and lease sales</t>
        </is>
      </c>
      <c r="B12" s="5" t="n">
        <v>-1534228</v>
      </c>
      <c r="C12" s="5" t="n">
        <v>-1258876</v>
      </c>
    </row>
    <row r="13">
      <c r="A13" s="4" t="inlineStr">
        <is>
          <t>Loss on sale of real estate owned</t>
        </is>
      </c>
      <c r="B13" s="5" t="n">
        <v>1278</v>
      </c>
      <c r="C13" s="5" t="n">
        <v>0</v>
      </c>
    </row>
    <row r="14">
      <c r="A14" s="4" t="inlineStr">
        <is>
          <t>Accretion of loan origination fees</t>
        </is>
      </c>
      <c r="B14" s="5" t="n">
        <v>-1506839</v>
      </c>
      <c r="C14" s="5" t="n">
        <v>-447817</v>
      </c>
    </row>
    <row r="15">
      <c r="A15" s="4" t="inlineStr">
        <is>
          <t>Amortization of mortgage-servicing rights</t>
        </is>
      </c>
      <c r="B15" s="5" t="n">
        <v>217561</v>
      </c>
      <c r="C15" s="5" t="n">
        <v>167578</v>
      </c>
    </row>
    <row r="16">
      <c r="A16" s="4" t="inlineStr">
        <is>
          <t>ESOP shares expense</t>
        </is>
      </c>
      <c r="B16" s="5" t="n">
        <v>373514</v>
      </c>
      <c r="C16" s="5" t="n">
        <v>329452</v>
      </c>
    </row>
    <row r="17">
      <c r="A17" s="4" t="inlineStr">
        <is>
          <t>Increase in cash surrender value of life insurance</t>
        </is>
      </c>
      <c r="B17" s="5" t="n">
        <v>-46311</v>
      </c>
      <c r="C17" s="5" t="n">
        <v>-59921</v>
      </c>
    </row>
    <row r="18">
      <c r="A18" s="4" t="inlineStr">
        <is>
          <t>Loans originated for sale</t>
        </is>
      </c>
      <c r="B18" s="5" t="n">
        <v>-47955898</v>
      </c>
      <c r="C18" s="5" t="n">
        <v>-45705608</v>
      </c>
    </row>
    <row r="19">
      <c r="A19" s="4" t="inlineStr">
        <is>
          <t>Proceeds on loans sold</t>
        </is>
      </c>
      <c r="B19" s="5" t="n">
        <v>46572158</v>
      </c>
      <c r="C19" s="5" t="n">
        <v>49041089</v>
      </c>
    </row>
    <row r="20">
      <c r="A20" s="3" t="inlineStr">
        <is>
          <t>Net change in</t>
        </is>
      </c>
    </row>
    <row r="21">
      <c r="A21" s="4" t="inlineStr">
        <is>
          <t>Interest receivable</t>
        </is>
      </c>
      <c r="B21" s="5" t="n">
        <v>352007</v>
      </c>
      <c r="C21" s="5" t="n">
        <v>-1668660</v>
      </c>
    </row>
    <row r="22">
      <c r="A22" s="4" t="inlineStr">
        <is>
          <t>Other assets</t>
        </is>
      </c>
      <c r="B22" s="5" t="n">
        <v>-3375994</v>
      </c>
      <c r="C22" s="5" t="n">
        <v>715669</v>
      </c>
    </row>
    <row r="23">
      <c r="A23" s="4" t="inlineStr">
        <is>
          <t>Other liabilities</t>
        </is>
      </c>
      <c r="B23" s="5" t="n">
        <v>-4580426</v>
      </c>
      <c r="C23" s="5" t="n">
        <v>-2094301</v>
      </c>
    </row>
    <row r="24">
      <c r="A24" s="4" t="inlineStr">
        <is>
          <t>Interest payable</t>
        </is>
      </c>
      <c r="B24" s="5" t="n">
        <v>-21507</v>
      </c>
      <c r="C24" s="5" t="n">
        <v>51526</v>
      </c>
    </row>
    <row r="25">
      <c r="A25" s="4" t="inlineStr">
        <is>
          <t>Net cash (used in) provided by operating activities</t>
        </is>
      </c>
      <c r="B25" s="5" t="n">
        <v>-2495108</v>
      </c>
      <c r="C25" s="5" t="n">
        <v>7454992</v>
      </c>
    </row>
    <row r="26">
      <c r="A26" s="3" t="inlineStr">
        <is>
          <t>Investing Activities</t>
        </is>
      </c>
    </row>
    <row r="27">
      <c r="A27" s="4" t="inlineStr">
        <is>
          <t>Purchases of securities available for sale</t>
        </is>
      </c>
      <c r="B27" s="5" t="n">
        <v>-127336767</v>
      </c>
      <c r="C27" s="5" t="n">
        <v>-82597349</v>
      </c>
    </row>
    <row r="28">
      <c r="A28" s="4" t="inlineStr">
        <is>
          <t>Proceeds from maturities and paydowns of securities available for sale</t>
        </is>
      </c>
      <c r="B28" s="5" t="n">
        <v>34166612</v>
      </c>
      <c r="C28" s="5" t="n">
        <v>44676712</v>
      </c>
    </row>
    <row r="29">
      <c r="A29" s="4" t="inlineStr">
        <is>
          <t>Proceeds from sales of securities available for sale</t>
        </is>
      </c>
      <c r="B29" s="5" t="n">
        <v>3980632</v>
      </c>
      <c r="C29" s="5" t="n">
        <v>22177542</v>
      </c>
    </row>
    <row r="30">
      <c r="A30" s="4" t="inlineStr">
        <is>
          <t>Proceeds from maturities and paydowns of securities held to maturity</t>
        </is>
      </c>
      <c r="B30" s="5" t="n">
        <v>2365016</v>
      </c>
      <c r="C30" s="5" t="n">
        <v>2585037</v>
      </c>
    </row>
    <row r="31">
      <c r="A31" s="4" t="inlineStr">
        <is>
          <t>Net change in loans</t>
        </is>
      </c>
      <c r="B31" s="5" t="n">
        <v>-46449663</v>
      </c>
      <c r="C31" s="5" t="n">
        <v>-69212998</v>
      </c>
    </row>
    <row r="32">
      <c r="A32" s="4" t="inlineStr">
        <is>
          <t>Proceeds from sales of real estate owned</t>
        </is>
      </c>
      <c r="B32" s="5" t="n">
        <v>30270</v>
      </c>
      <c r="C32" s="5" t="n">
        <v>0</v>
      </c>
    </row>
    <row r="33">
      <c r="A33" s="4" t="inlineStr">
        <is>
          <t>Purchases of premises and equipment</t>
        </is>
      </c>
      <c r="B33" s="5" t="n">
        <v>-124936</v>
      </c>
      <c r="C33" s="5" t="n">
        <v>-836686</v>
      </c>
    </row>
    <row r="34">
      <c r="A34" s="4" t="inlineStr">
        <is>
          <t>Purchase of FHLB stock</t>
        </is>
      </c>
      <c r="B34" s="5" t="n">
        <v>0</v>
      </c>
      <c r="C34" s="5" t="n">
        <v>-1479300</v>
      </c>
    </row>
    <row r="35">
      <c r="A35" s="4" t="inlineStr">
        <is>
          <t>Net cash used in investing activities</t>
        </is>
      </c>
      <c r="B35" s="5" t="n">
        <v>-133368836</v>
      </c>
      <c r="C35" s="5" t="n">
        <v>-84687042</v>
      </c>
    </row>
    <row r="36">
      <c r="A36" s="3" t="inlineStr">
        <is>
          <t>Net change in</t>
        </is>
      </c>
    </row>
    <row r="37">
      <c r="A37" s="4" t="inlineStr">
        <is>
          <t>Demand and savings deposits</t>
        </is>
      </c>
      <c r="B37" s="5" t="n">
        <v>62024795</v>
      </c>
      <c r="C37" s="5" t="n">
        <v>60126140</v>
      </c>
    </row>
    <row r="38">
      <c r="A38" s="4" t="inlineStr">
        <is>
          <t>Certificates of deposit</t>
        </is>
      </c>
      <c r="B38" s="5" t="n">
        <v>37999785</v>
      </c>
      <c r="C38" s="5" t="n">
        <v>61786177</v>
      </c>
    </row>
    <row r="39">
      <c r="A39" s="4" t="inlineStr">
        <is>
          <t>Advances by borrowers for taxes and insurance</t>
        </is>
      </c>
      <c r="B39" s="5" t="n">
        <v>8555</v>
      </c>
      <c r="C39" s="5" t="n">
        <v>-47328</v>
      </c>
    </row>
    <row r="40">
      <c r="A40" s="4" t="inlineStr">
        <is>
          <t>Proceeds from FHLB advances</t>
        </is>
      </c>
      <c r="B40" s="5" t="n">
        <v>80000000</v>
      </c>
      <c r="C40" s="5" t="n">
        <v>40000000</v>
      </c>
    </row>
    <row r="41">
      <c r="A41" s="4" t="inlineStr">
        <is>
          <t>Repayment of FHLB advances</t>
        </is>
      </c>
      <c r="B41" s="5" t="n">
        <v>-61000000</v>
      </c>
      <c r="C41" s="5" t="n">
        <v>-14000000</v>
      </c>
    </row>
    <row r="42">
      <c r="A42" s="4" t="inlineStr">
        <is>
          <t>Repurchase of common stock</t>
        </is>
      </c>
      <c r="B42" s="5" t="n">
        <v>-7173530</v>
      </c>
      <c r="C42" s="5" t="n">
        <v>0</v>
      </c>
    </row>
    <row r="43">
      <c r="A43" s="4" t="inlineStr">
        <is>
          <t>Dividends paid</t>
        </is>
      </c>
      <c r="B43" s="5" t="n">
        <v>-7676811</v>
      </c>
      <c r="C43" s="5" t="n">
        <v>-623352</v>
      </c>
    </row>
    <row r="44">
      <c r="A44" s="4" t="inlineStr">
        <is>
          <t>Net cash provided by financing activities</t>
        </is>
      </c>
      <c r="B44" s="5" t="n">
        <v>104182794</v>
      </c>
      <c r="C44" s="5" t="n">
        <v>147241637</v>
      </c>
    </row>
    <row r="45">
      <c r="A45" s="4" t="inlineStr">
        <is>
          <t>Net Change in Cash and Cash Equivalents</t>
        </is>
      </c>
      <c r="B45" s="5" t="n">
        <v>-31681150</v>
      </c>
      <c r="C45" s="5" t="n">
        <v>70009587</v>
      </c>
    </row>
    <row r="46">
      <c r="A46" s="4" t="inlineStr">
        <is>
          <t>Cash and Cash Equivalents, Beginning of Period</t>
        </is>
      </c>
      <c r="B46" s="5" t="n">
        <v>48768457</v>
      </c>
      <c r="C46" s="5" t="n">
        <v>40596877</v>
      </c>
    </row>
    <row r="47">
      <c r="A47" s="4" t="inlineStr">
        <is>
          <t>Cash and Cash Equivalents, End of Period</t>
        </is>
      </c>
      <c r="B47" s="5" t="n">
        <v>17087307</v>
      </c>
      <c r="C47" s="5" t="n">
        <v>110606464</v>
      </c>
    </row>
    <row r="48">
      <c r="A48" s="3" t="inlineStr">
        <is>
          <t>Additional Cash Flows and Supplementary Information</t>
        </is>
      </c>
    </row>
    <row r="49">
      <c r="A49" s="4" t="inlineStr">
        <is>
          <t>Interest paid</t>
        </is>
      </c>
      <c r="B49" s="5" t="n">
        <v>3824730</v>
      </c>
      <c r="C49" s="5" t="n">
        <v>4987127</v>
      </c>
    </row>
    <row r="50">
      <c r="A50" s="4" t="inlineStr">
        <is>
          <t>Transfers from loans to other real estate owned</t>
        </is>
      </c>
      <c r="B50" s="6" t="n">
        <v>0</v>
      </c>
      <c r="C50" s="6" t="n">
        <v>3154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On July 1, 2019, Richmond Mutual Bancorporation, Inc., a Delaware corporation (“RMB-Delaware”), completed its reorganization from a mutual holding company form of organization to a stock form of organization (“corporate reorganization”). RMB-Delaware, which owned 100% of First Bank Richmond (the “Bank”), was succeeded by Richmond Mutual Bancorporation, Inc., a new Maryland corporation (“RMB-Maryland”). As part of the corporate reorganization, First Mutual of Richmond, Inc.’s (“MHC”) ownership interest in RMB-Delaware was sold in a public offering. Gross proceeds from the offering were $130.3 million. In conjunction with the corporate reorganization, RMB-Maryland contributed 500,000 shares and $1.25 million of cash to a newly formed charitable foundation, First Bank Richmond, Inc. Community Foundation (the “Foundation”). Additionally, a “liquidation account” was established for the benefit of certain depositors of the Bank in an amount equal to MHC’s ownership interest in the retained earnings of RMB-Delaware as of December 31, 2017 and March 31, 2019. In certain circumstances, where appropriate, the terms “Company”, “we”, “us” and “our” refer collectively to (i) RMB-Delaware and First Bank Richmond with respect to discussions in this document involving matters occurring prior to completion of the corporate reorganization and (ii) RMB-Maryland and First Bank Richmond with respect to discussions in this document involving matters occurring post-corporate reorganization, in each case unless the context indicates another meaning. The costs of the corporate reorganization and the issuance of the common stock have been deducted from the sales proceeds of the offering.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20 filed with the Securities and Exchange Commission (“SEC”) on March 31, 2021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Standards Update and Change in Accounting Principle [Abstract]</t>
        </is>
      </c>
    </row>
    <row r="4">
      <c r="A4" s="4" t="inlineStr">
        <is>
          <t>Accounting Pronouncements</t>
        </is>
      </c>
      <c r="B4" s="4" t="inlineStr">
        <is>
          <t>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nited States Congres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June 30, 2021, the Company has six loans outstanding for $2.5 million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borrower. The Company earns a 1% interest rate on PPP loans, plus a processing fee from the SBA for processing and originating a loan. The Company has originated a total of approximately $103.1 million in PPP loans as of June 30, 2021, of which approximately $34.6 million were outstanding at June 30, 2021.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this standard. The Company has not quantified the impact of these ASUs. The Company is evaluating its historical data available for use in adoption of the new credit loss standards. Additionally, we have formed an implementation team that meets on a regular basis to coordinate efforts of our accounting, credit and operations areas. We will continue to evaluate methodologies available to us under the new standard.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adoption of ASU 2020-04 did not have a material impact on the Company'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20-08 did not have a material impact on the Company's consolidated financial statements. In December 2019, the FASB issued ASU 2019-12, Income Taxes (Topic 740): Simplifying the Accounting for Income Taxes . ASU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2019-12 are effective for public business entities with fiscal years, and interim periods within those fiscal years, beginning after December 15, 2020. The adoption of ASU 2019-12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0,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The amortized cost and approximate fair values, together with gross unrealized gains and losses, of securities are as follows: June 30, 2021 Amortized Gross Gross Fair Available for sale SBA Pools $ 11,130 $ 98 $ 45 $ 11,183 Federal agencies 14,753 9 105 14,657 State and municipal obligations 133,140 2,378 709 134,809 Mortgage-backed securities - government-sponsored enterprises (GSE) residential 167,386 1,458 999 167,845 Corporate obligations 1,250 20 — 1,270 Equity securities 13 — — 13 327,672 3,963 1,858 329,777 Held to maturity State and municipal obligations 9,853 216 — 10,069 9,853 216 — 10,069 Total investment securities $ 337,525 $ 4,179 $ 1,858 $ 339,846 December 31,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he amortized cost and fair value of securities at June 30,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3,313 $ 3,314 $ 1,396 $ 1,404 One to five years 6,885 7,075 5,371 5,476 Five to ten years 34,987 35,394 2,026 2,121 After ten years 115,088 116,136 1,060 1,068 160,273 161,919 9,853 10,069 Mortgage-backed securities –GSE residential 167,386 167,845 — — Equity securities 13 13 — — Totals $ 327,672 $ 329,777 $ 9,853 $ 10,069 Securities with a carrying value of $159,483,000 and $88,370,000 were pledged at June 30, 2021 and December 31, 2020, respectively, to secure certain deposits and for other purposes as permitted or required by law. Proceeds from sales of securities available for sale for both the three and six months ended June 30, 2021 were $3,981,000. For the three and six months ended June 30, 2020, proceeds from the sales of securities available for sale were $10,716,000 and $22,178,000, respectively. Gross gains were recognized on the sale of securities available-for-sale for the three and six months ended June 30, 2021 and 2020 of $38,000, $38,000, $66,000, and $136,000, respectively. There were no gross losses recognized on the sale of securities available for sale for the three and six months ended June 30, 2021. Gross losses of $56,000 were recognized on the sale of securities available-for-sale for both the three and six months ended June 30, 2020. Certain investments in debt securities, as reflected in the table below, are reported in the condensed consolidated financial statements and notes at an amount less than their historical cost. Total fair value of these investments at June 30, 2021 and December 31, 2020 was $141,724,000 and $45,299,000, respectively, which is approximately 42% and 18% of the Company’s aggregated available-for-sale and held-to-maturity investment portfolio at those dates, respectively. These declines primarily resulted from changes in market interest rates since their purchase.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ther securities become other-than-temporary, the cost basis of the investment will be reduced and the resulting loss recognized in net income in the period the other-than-temporary impairment is identified. The following tables show the Company’s investments by gross unrealized losses and fair value, aggregated by investment category and length of time that individual securities have been in a continuous unrealized loss position at June 30, 2021 and December 31, 2020: Description of June 30, 2021 Less Than 12 Months 12 Months or More Total Fair Unrealized Fair Unrealized Fair Unrealized Available-for-sale SBA Pools $ 1,958 $ 12 $ 4,553 $ 33 $ 6,511 $ 45 Federal agencies 7,895 105 — — 7,895 105 State and municipal obligations 46,025 643 1,836 66 47,861 709 Mortgage-backed securities - GSE residential 79,126 999 331 — 79,457 999 Total temporarily impaired securities $ 135,004 $ 1,759 $ 6,720 $ 99 $ 141,724 $ 1,858 Description of December 31, 2020 Less Than 12 Months 12 Months or More Total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Federal Agencie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 Mortgage-Backed Securities – GSE Residential and SBA Pools. The unrealized losses on the Company’s investment in mortgage-backed securities and SBA pools were caused by interest rate changes and illiquidity. The Company expects to recover the amortized cost basis over the term of the securities. Because the decline in fair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 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6 Months Ended</t>
        </is>
      </c>
    </row>
    <row r="2">
      <c r="B2" s="2" t="inlineStr">
        <is>
          <t>Jun. 30, 2021</t>
        </is>
      </c>
    </row>
    <row r="3">
      <c r="A3" s="3" t="inlineStr">
        <is>
          <t>Receivables [Abstract]</t>
        </is>
      </c>
    </row>
    <row r="4">
      <c r="A4" s="4" t="inlineStr">
        <is>
          <t>Loans, Leases and Allowance</t>
        </is>
      </c>
      <c r="B4" s="4" t="inlineStr">
        <is>
          <t xml:space="preserve">Loans, Leases and Allowance The following table shows the composition of the loan and lease portfolio at June 30, 2021 and December 31, 2020: June 30, December 31, Commercial mortgage $ 249,376 $ 247,564 Commercial and industrial 117,079 122,831 Construction and development 80,685 58,424 Multi-family 80,534 55,998 Residential mortgage 129,049 125,121 Home equity 6,325 5,982 Direct financing leases 121,006 117,171 Consumer 14,676 13,257 798,730 746,348 Less Allowance for loan and lease losses 11,431 10,586 Deferred loan fees 1,960 1,349 $ 785,339 $ 734,413 The following tables present the activity in the allowance for loan and lease losses for the three and six months ended June 30, 2021 and 2020: Commercial Commercial Residential Leases Consumer Total Three Months Ended June 30, 2021: Balance, beginning of period $ 8,359 $ 1,138 $ 257 $ 1,029 $ 176 $ 10,959 Provision (credit) for losses 557 (189) (17) 70 109 530 Charge-offs — (3) — (171) (64) (238) Recoveries 1 36 51 85 7 180 Balance, end of period $ 8,917 $ 982 $ 291 $ 1,013 $ 228 $ 11,431 Six Months Ended June 30, 2021: Balance, beginning of period $ 7,797 $ 1,248 $ 270 $ 1,054 $ 217 $ 10,586 Provision (credit) for losses 1,118 (322) (36) 145 25 930 Charge-offs — (3) — (365) (75) (443) Recoveries 2 59 57 179 61 358 Balance, end of period $ 8,917 $ 982 $ 291 $ 1,013 $ 228 $ 11,431 (1) Commercial mortgage includes commercial and multifamily real estate loans and commercial construction and development loans. (2) Residential mortgage includes one- to four-family and home equity loans and residential construction and development loans. Commercial Commercial Residential Leases Consumer Total Three Months Ended June 30, 2020: Balance, beginning of period $ 4,668 $ 1,772 $ 148 $ 583 $ 135 $ 7,306 Provision (credit) for losses 844 (94) 172 378 20 1,320 Charge-offs — — (20) (134) (16) (170) Recoveries 5 32 8 11 9 65 Balance, end of period $ 5,517 $ 1,710 $ 308 $ 838 $ 148 $ 8,521 Six Months Ended June 30, 2020: Balance, beginning of period $ 4,564 $ 1,852 $ 109 $ 426 $ 138 $ 7,089 Provision (credit) for losses 917 (182) 210 569 16 1,530 Charge-offs — — (35) (190) (21) (246) Recoveries 36 40 24 33 15 148 Balance, end of period $ 5,517 $ 1,710 $ 308 $ 838 $ 148 $ 8,521 (1) Commercial mortgage includes commercial and multifamily real estate loans and commercial construction and development loans. (2) Residential mortgage includes one- to four-family and home equity loans and residential construction and development loans. The following tables present the balance in the allowance for loan and lease losses and the recorded investment in loans and leases based on portfolio segment and impairment method as of June 30, 2021 and December 31, 2020: June 30, 2021 Commercial Commercial Residential Leases Consumer Total Allowance for loan and lease losses: Individually evaluated for impairment $ 900 $ 52 $ — $ — $ — $ 952 Collectively evaluated for impairment 8,017 930 291 1,013 228 10,479 Balance, June 30 $ 8,917 $ 982 $ 291 $ 1,013 $ 228 $ 11,431 Loans and leases: Individually evaluated for impairment $ 5,704 $ 424 $ 177 $ — $ — $ 6,305 Collectively evaluated for impairment 466,337 94,604 91,533 121,006 18,945 792,425 Ending Balance, June 30 $ 472,041 $ 95,028 $ 91,710 $ 121,006 $ 18,945 $ 798,730 (1) Commercial mortgage includes commercial and multifamily real estate loans and commercial construction and development loans. (2) Residential mortgage includes one- to four-family and home equity loans and residential construction and development loans. December 31, 2020 Commercial Commercial Residential Leases Consumer Total Allowance for loan and lease losses: Individually evaluated for impairment $ 150 $ 52 $ — $ — $ — $ 202 Collectively evaluated for impairment 7,647 1,196 270 1,054 217 10,384 Balance, December 31 $ 7,797 $ 1,248 $ 270 $ 1,054 $ 217 $ 10,586 Loans and leases: Individually evaluated for impairment $ 701 $ 493 $ 269 $ — $ — $ 1,463 Collectively evaluated for impairment 404,278 106,794 99,393 117,171 17,249 744,885 Ending Balance, December 31 $ 404,979 $ 107,287 $ 99,662 $ 117,171 $ 17,249 $ 746,348 (1) Commercial mortgage includes commercial and multifamily real estate loans and commercial construction and development loans. (2) Residential mortgage includes one- to four-family and home equity loans and residential construction and development loans.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The risk characteristics of each loan and lease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Mortgage including Construction 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Brokered and Consumer 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Leases 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 The following tables present the credit risk profile of the Company’s loan and lease portfolio based on rating category and payment activity as of June 30, 2021 and December 31, 2020: June 30, 2021 Commercial Industrial Construction Multi- Residential Home Leases Consumer Total 1-4 Pass $ 241,322 $ 110,773 $ 75,785 $ 80,534 $ 126,914 $ 6,273 $ 120,862 $ 14,665 $ 777,128 5 Special Mention 7,854 4,939 — — — — — — 12,793 6 Substandard 200 1,367 4,900 — 2,135 52 57 11 8,722 7 Doubtful — — — — — — 87 — 87 8 Loss — — — — — — — — — $ 249,376 $ 117,079 $ 80,685 $ 80,534 $ 129,049 $ 6,325 $ 121,006 $ 14,676 $ 798,730 December 31, 2020 Commercial Industrial Construction Multi- Residential Home Leases Consumer Total 1-4 Pass $ 239,055 $ 114,411 $ 53,524 $ 55,998 $ 121,976 $ 5,916 $ 117,136 $ 13,256 $ 721,272 5 Special Mention 6,976 5,542 4,900 — — — — — 17,418 6 Substandard 1,533 2,878 — — 3,145 66 15 1 7,638 7 Doubtful — — — — — — 20 — 20 8 Loss — — — — — — — — — $ 247,564 $ 122,831 $ 58,424 $ 55,998 $ 125,121 $ 5,982 $ 117,171 $ 13,257 $ 746,348 The following tables present the Company’s loan and lease portfolio aging analysis of the recorded investment in loans and leases as of June 30, 2021 and December 31, 2020: June 30, 2021 Delinquent Loans Current Total Total Loans 30-59 Days 60-89 Days 90 Days and Total Past Commercial mortgage $ 31 $ — $ 200 $ 231 $ 249,145 $ 249,376 $ — Commercial and industrial 87 604 372 1,063 116,016 117,079 — Construction and development — — 4,900 4,900 75,785 80,685 — Multi-family — — — — 80,534 80,534 — Residential mortgage 503 362 2,109 2,974 126,075 129,049 1,985 Home equity 101 20 13 134 6,191 6,325 13 Leases 84 120 — 204 120,802 121,006 — Consumer 91 1 11 103 14,573 14,676 11 Totals $ 897 $ 1,107 $ 7,605 $ 9,609 $ 789,121 $ 798,730 $ 2,009 December 31, 2020 Delinquent Loans Current Total Total Loans 30-59 Days 60-89 Days 90 Days and Total Past Commercial mortgage $ 340 $ — $ 1,177 $ 1,517 $ 246,047 $ 247,564 $ 1,100 Commercial and industrial 1,251 203 439 1,893 120,938 122,831 — Construction and development — 4,900 — 4,900 53,524 58,424 — Multi-family — — — — 55,998 55,998 — Residential mortgage 1,913 243 2,680 4,836 120,285 125,121 2,554 Home equity 138 15 25 178 5,804 5,982 25 Leases 234 65 — 299 116,872 117,171 — Consumer 318 129 317 764 12,493 13,257 317 Totals $ 4,194 $ 5,555 $ 4,638 $ 14,387 $ 731,961 $ 746,348 $ 3,996 The following tables present the Company’s impaired loans and specific valuation allowance at June 30, 2021 and December 31, 2020: June 30, 2021 Recorded Unpaid Specific Impaired loans without a specific valuation allowance Commercial mortgage $ 200 $ 219 $ — Commercial and industrial 372 571 — Residential mortgage 177 299 — $ 749 $ 1,089 $ — Impaired loans with a specific valuation allowance Commercial mortgage $ 5,504 $ 5,504 $ 900 Commercial and industrial 52 64 52 $ 5,556 $ 5,568 $ 952 Total impaired loans Commercial mortgage $ 5,704 $ 5,723 $ 900 Commercial and industrial 424 635 52 Residential mortgage 177 299 — Total impaired loans $ 6,305 $ 6,657 $ 952 December 31, 2020 Recorded Unpaid Specific Impaired loans without a specific valuation allowance Commercial mortgage $ 76 $ 86 $ — Commercial and industrial 439 770 — Residential mortgage 269 491 — $ 784 $ 1,347 $ — Impaired loans with a specific valuation allowance Commercial mortgage $ 625 $ 625 $ 150 Commercial and industrial 54 64 52 $ 679 $ 689 $ 202 Total impaired loans Commercial mortgage $ 701 $ 711 $ 150 Commercial and industrial 493 834 52 Residential mortgage 269 491 — Total impaired loans $ 1,463 $ 2,036 $ 202 The following tables present the Company’s average investment in impaired loans and leases, and interest income recognized for the three and six months ended June 30, 2021 and 2020: Average Interest Three Months Ended June 30, 2021: Total impaired loans Commercial mortgage $ 5,643 $ 10 Commercial and industrial 436 — Residential mortgage 178 2 Total impaired loans and leases $ 6,257 $ 12 Average Interest Six Months Ended June 30, 2021: Total impaired loans Commercial mortgage $ 3,996 $ 17 Commercial and industrial 455 4 Residential mortgage 179 3 Total impaired loans and leases $ 4,630 $ 24 Average Interest Three Months Ended June 30, 2020: Total impaired loans Commercial mortgage $ 745 $ 11 Commercial and industrial 645 14 Residential mortgage 265 1 Total impaired loans and leases $ 1,655 $ 26 Average Interest Six Months Ended June 30, 2020: Total impaired loans Commercial mortgage $ 765 $ 18 Commercial and industrial 661 28 Residential mortgage 292 6 Total impaired loans and leases $ 1,718 $ 52 The following table presents the Company’s nonaccrual loans and leases at June 30, 2021 and December 31, 2020: June 30, December 31, Commercial mortgage $ 200 $ 76 Commercial and industrial 423 493 Construction 4,900 — Residential mortgage 124 214 Leases 87 20 $ 5,734 $ 803 During the three and six months ended June 30, 2021 and 2020, there were no newly classified troubled debt restructured loans or leases (“TDRs”). For the three and six months ended June 30, 2021 and 2020, the Company recorded no charge-offs related to TDRs. As of both June 30, 2021 and December 31, 2020, TDRs had a related allowance of $52,000. During the three and six months ended June 30, 2021, there were no TDRs for which there was a payment default within the first 12 months of the modification. The CARES Act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March 2020, the Company began offering short-term loan modifications to assist borrowers during the COVID-19 pandemic. As of June 30, 2021, the Company had six loan and lease modifications outstanding related to the COVID-19 pandemic with an outstanding loan balance totaling $2.5 million in accordance with the CARES Act. Accordingly, the Company does not account for such loan modifications as TDRs. Loan modifications in accordance with the CARES Act and related regulatory guidance are still subject to an evaluation in regard to determining whether or not a loan is deemed to be impaired. At June 30, 2021 and December 31, 2020, the balance of real estate owned included $0 and $32,000, respectively, of foreclosed residential real estate properties recorded as a result of obtaining physical possession of the property. At June 30, 2021 and December 31, 2020, the recorded investment of consumer mortgage loans secured by residential real estate properties for which formal foreclosure proceeds were in process was $442,000 and $283,000, respectively. The following lists the components of the net investment in direct financing leases: June 30, December 31, Total minimum lease payments to be received $ 133,343 $ 129,114 Initial direct costs 6,947 6,353 140,290 135,467 Less: Unearned income (19,284) (18,296) Net investment in direct finance leases $ 121,006 $ 117,171 Leases serviced by First Bank Richmond for the benefit of others totaled approximately $0 and $86,000 at June 30, 2021 and December 31, 2020, respectively. Additionally, certain leases have been sold with partial recourse. First Bank Richmond estimates and records its obligation based upon historical loss percentages. At both June 30, 2021 and December 31, 2020, First Bank Richmond recorded a recourse obligation on leases sold of $0, and had a maximum exposure of $0 and $86,000, respectively, for these leases. The following table summarizes the future minimum lease payments receivable subsequent to June 30, 2021: 2021 $ 26,903 2022 44,102 2023 31,100 2024 19,797 2025 9,730 Thereafter 1,711 $ 133,3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June 30, 2021 and December 31, 2020: Fair Value Measurements Using Fair Quoted Prices Significant Significant June 30, 2021 Available-for-sale securities SBA Pools $ 11,183 $ — $ 11,183 $ — Federal agencies 14,657 — 14,657 — State and municipal obligations 134,809 — 134,809 — Mortgage-backed securities - GSE residential 167,845 — 167,845 — Corporate obligations 1,270 — 1,270 — Equity securities 13 13 — — $ 329,777 $ 13 $ 329,764 $ — Fair Value Measurements Using Fair Quoted Prices Significant Significant December 31, 2020 Available-for-sale securities SBA Pools $ 16,300 $ — $ 16,300 $ — Federal agencies 5,757 — 5,757 — State and municipal obligations 96,285 — 96,285 — Mortgage-backed securities - GSE residential 126,150 — 126,150 — Equity securities 13 13 — — $ 244,505 $ 13 $ 244,492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six months ended June 30, 2021.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June 30, 2021 and December 31, 2020: Fair Value Measurements Using Fair Quoted Prices Significant Significant June 30, 2021 Impaired loans, collateral dependent $ 4,658 $ — $ — $ 4,658 Mortgage-servicing rights 1,917 — — 1,917 December 31, 2020 Impaired loans, collateral dependent $ 532 $ — $ — $ 532 Mortgage-servicing rights 1,712 — — 1,712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June 30, 2021 and December 31, 2020: Fair Value at June 30, Valuation Unobservable Range Collateral-dependent impaired loans $ 4,658 Appraisal Marketability discount 0 - 16% Mortgage-servicing rights $ 1,917 Discounted cash flow Discount rate 10% Fair Value at December 31, Valuation Unobservable Range Collateral-dependent impaired loans $ 532 Appraisal Marketability discount 0 - 12% Mortgage-servicing rights $ 1,712 Discounted cash flow Discount rate 10% Fair Value of Financial Instruments The following tables present estimated fair values of the Company’s financial instruments at June 30, 2021 and December 31, 2020: Fair Value Measurements Using Carrying Quoted Prices Significant Significant June 30, 2021 Financial assets Cash and cash equivalents $ 17,087 $ 17,087 $ — $ — Available-for-sale securities 329,777 13 329,764 — Held-to-maturity securities 9,853 — 10,069 — Loans held for sale 603 — — 608 Loans and leases receivable, net 785,339 — — 802,520 Federal Reserve and FHLB stock 9,050 — 9,050 — Interest receivable 4,352 — 4,352 — Financial liabilities Deposits 793,070 — 794,833 — FHLB advances 189,000 — 195,820 — Interest payable 201 — 201 — Fair Value Measurements Using Carrying Quoted Prices Significant Significant December 31, 2020 Financial assets Cash and cash equivalents $ 48,768 $ 48,768 $ — $ — Available-for-sale securities 244,505 13 244,492 — Held-to-maturity securities 12,225 — 12,520 — Loans held for sale 1,987 — — 2,021 Loans and leases receivable, net 734,413 — — 749,130 Federal Reserve and FHLB stock 9,050 — 9,050 — Interest receivable 4,704 — 4,704 — Financial liabilities Deposits 693,045 — 695,216 — FHLB advances 170,000 — 178,015 — Interest payable 222 — 2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June 30, 2021 Three Months Ended June 30, 2020 Net income $ 2,781 $ 2,506 Shares outstanding for Basic EPS: Average shares outstanding 12,896,773 13,526,625 Less: average restricted stock award shares not vested 434,544 — Less: average unearned ESOP Shares 991,785 1,045,892 Shares outstanding for Basic EPS 11,470,444 12,480,733 Additional Dilutive Shares 259,833 — Shares outstanding for Diluted EPS 11,730,277 12,480,733 Basic Earnings Per Share $ 0.24 $ 0.20 Diluted Earnings Per Share $ 0.24 $ 0.20 Six Months Ended June 30, 2021 Six Months Ended June 30, 2020 Net income $ 5,344 $ 4,958 Shares outstanding for Basic EPS: Average shares outstanding 13,009,766 13,526,625 Less: average restricted stock award shares not vested 433,031 — Less: average unearned ESOP Shares 998,511 1,052,656 Shares outstanding for Basic EPS 11,578,224 12,473,969 Additional Dilutive Shares 212,869 — Shares outstanding for Diluted EPS 11,791,093 12,473,969 Basic Earnings Per Share $ 0.46 $ 0.40 Diluted Earnings Per Share $ 0.45 $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six percent of base salary contributed by participants. The Company’s expense for the plan was $64,000, $116,000, $57,000, and $106,000 for the three and six months ended June 30, 2021 and 2020, respectively. Pension Plan The Company participates in the Pentegra Defined Benefit Plan for Financial Institutions (the “DB Plan”), an industry-wide, tax-qualified defined-benefit pension plan. The Company is in the process of terminating its participation in the Pentegra Defined Benefits Plan, which will require a payment of an amount based on the underfunded status of the plan, referred to as a withdrawal liability. In 2019, the Company estimated and accrued approximately $17.5 million for this withdrawal liability. This estimated withdrawal liability was calculated by plan administrators based on an interest rate of 2.35%, Pri-2012 mortality tables with white collar adjustments, and an assumed December 31, 2019 withdrawal date. The Company’s actual termination expense will be based on the cost of purchasing annuities through an insurance company, and may be higher or lower depending on a number of factors, including the interest rate environment and the valuation of plan assets. Due to the current low interest rate environment, terminating the DB Plan at this time would require the Company to incur a substantial additional expense over and above the amount presently accrued, as interest rates are even lower now than they were in 2019. As a result, the Company’s Board of Directors will continue to monitor and evaluate the timing of, and costs associated with, termination of the DB Plan, and it is currently uncertain when the termination of the DB Plan will be completed or what the actual costs of such termination will be. Any additional expenses associated with the termination of the DB Plan will negatively impact our results of operations in the future. We recorded ongoing expenses of $173,000 for the quarter ended June 30, 2021, in connection with the freezing of the DB Plan. Employee Stock Ownership Plan As part of the reorganization and related stock offering, the Company established an Employee Stock Ownership Plan, or ESOP, covering substantially all employees. The ESOP acquired 1,082,130 shares of Company common stock at an average price of $13.59 per share on the open market with funds provided by a loan from the Company. Dividends on unallocated shares used to repay the loan for the Company are recorded as a reduction of the loan or accrued interest, as applicable. Dividends on allocated shares paid to participants are reported as compensation expense. Unearned ESOP shares which have not yet been allocated to ESOP participants are excluded from the computation of average shares outstanding for earnings per share calculation. Accordingly, $13,296,017 and $13,664,373 of common stock acquired by the ESOP was shown as a reduction of stockholders’ equity at June 30, 2021 and December 31, 2020, respectively. Shares are released to participants proportionately as the loan is repaid. ESOP expense for the three and six months ended June 30, 2021 and 2020 was $191,000, $374,000, $143,000, and $329,000, respectively. June 30, December 31, Earned ESOP shares 103,722 76,669 Unearned ESOP shares 978,408 1,005,461 Total ESOP shares 1,082,130 1,082,130 Quoted per share price $ 14.90 $ 13.66 Fair value of earned shares $ 1,545 $ 1,047 Fair value of unearned shares $ 14,578 $ 13,735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to eligible participants. These awards vest in five The following table summarizes the restricted stock awards activity in the 2020 EIP during the six months ended June 30, 2021. Six Months Ended June 30, 2021 Number of Restricted Shares Weighted Average Grant Date Fair Value Non-vested, beginning of period 431,501 $ 10.53 Granted 4,000 13.86 Vested (87,106) 10.56 Forfeited — — Non-vested, June 30 348,395 10.56 Total compensation cost recognized in the income statement for restricted stock awards during the three and six months ended June 30, 2021 was $317,000 and $619,000, respectively, and the related tax benefit recognized was $66,000 and $130,000, respectively. As of June 30, 2021, unrecognized compensation expense related to restricted stock awards was $3.7 million. Stock Option Plan. On October 1, 2020, the Company awarded options to purchase 1,095,657 of common stock under the 2020 EIP with an exercise price of $10.53 per share, the fair value of a share of the Company's common stock on the date of grant, to eligible participants. On April 1, 2021, the Company awarded options to purchase 8,000 shares of common stock under the 2020 EIP with an exercise price of $13.86 per share, the fair value of a share of the Company's common stock on the date of the grant, to eligible participants. These options awarded vest in five The following table summarizes the stock option activity in the 2020 EIP during the six months ended June 30, 2021. Six Months Ended June 30, 2021 Number of Shares Weighted-Average Exercise Price Balance at beginning of period 1,095,657 $ 10.53 Granted 8,000 13.86 Exercised — — Forfeited/expired — — Balance, June 30 1,103,657 10.55 Exercisable at end of period 253,199 $ 10.55 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June 30, 2021 is presented below. Shares Weighted Average Grant Date Fair Value Non-vested, beginning of year 1,055,077 $ 2.91 Vested (212,619) 2.91 Granted 8,000 3.02 Forfeited — — Non-vested, June 30 850,458 $ 2.91 Total compensation cost recognized in the income statement for option-based payment arrangements for the three and six months ended June 30, 2021 was $211,000 and $416,000, respectively, and the related tax benefit recognized was $23,000 and $46,000, respectively. As of June 30, 2021, unrecognized compensation expense related to the stock option awards was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Subsequent to June 30, 2021 through August 13, 2021 the Company purchased 214,096 shares of the Company's common stock pursuant to the existing stock repurchase program, leaving 1,096,311 shares available for future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Loans</t>
        </is>
      </c>
      <c r="B4" s="4" t="inlineStr">
        <is>
          <t xml:space="preserve">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When cash payments are received on impaired loans in each loan class, the Company records the payment as interest income unless collection of the remaining recorded principal amount is doubtful, at which time payments are used to reduce the </t>
        </is>
      </c>
    </row>
    <row r="5">
      <c r="A5" s="4" t="inlineStr">
        <is>
          <t>Accounting Pronouncements</t>
        </is>
      </c>
      <c r="B5" s="4" t="inlineStr">
        <is>
          <t>Accounting Pronouncements In March 2020, the novel coronavirus disease of 2019 ("COVID-19")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the United States Congress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June 30, 2021, the Company has six loans outstanding for $2.5 million that were modified under the CARES Act guidance. The CARES Act also approved the Paycheck Protection Program ("PPP"), administered by the Small Business Administration ("SBA") with funding provided by financial institutions. The 2021 Consolidated Appropriations Act approved a new round of PPP loans in 2021. The PPP provides loans to eligible businesses through financial institutions like the Company, with loans being eligible for forgiveness of some or all of the principal amount by the SBA if the borrower meets certain requirements. The SBA guarantees repayment of the loans to the Company if the borrower's loan is not forgiven and is then not repaid by the borrower. The Company earns a 1% interest rate on PPP loans, plus a processing fee from the SBA for processing and originating a loan. The Company has originated a total of approximately $103.1 million in PPP loans as of June 30, 2021, of which approximately $34.6 million were outstanding at June 30, 2021.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ASU 2019-05).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ASU 2019-04). This ASU clarifies certain aspects of accounting for credit losses, hedging activities, and financial instruments.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The Company is evaluating its current expected loss methodology on the loan and investment portfolios to identify the necessary modifications in accordance with this standard. The Company has not quantified the impact of these ASUs. The Company is evaluating its historical data available for use in adoption of the new credit loss standards. Additionally, we have formed an implementation team that meets on a regular basis to coordinate efforts of our accounting, credit and operations areas. We will continue to evaluate methodologies available to us under the new standard.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2. The adoption of ASU 2020-04 did not have a material impact on the Company's consolidated financial statements. In October 2020, the FASB issued ASU 2020-08, “Receivables – Nonrefundable Fees and Other Costs” (“ASU 2020-08”). ASU 2020-08 clarifies that the Company should reevaluate whether a callable debt security is within the scope of paragraph 310-20-35-33 for each reporting period. ASU 2020-08 is effective for fiscal years beginning after December 15, 2020, including interim periods within those fiscal years. The adoption of ASU 2020-08 did not have a material impact on the Company's consolidated financial statements. In December 2019, the FASB issued ASU 2019-12, Income Taxes (Topic 740): Simplifying the Accounting for Income Taxes . ASU 2019-12 provides that state franchise or similar taxes that are based, at least in part on an entity’s income, be included in an entity’s income tax recognized as income-based taxes. The ASU further clarifies that the effect of any change in tax laws or rates used in the computation of the annual effective tax rate are required to be reflected in the first interim period that includes the enactment date of the legislation. Technical changes to eliminate exceptions to Topic 740 related to intra-period tax allocations for entities with losses from continuing operations, deferred tax liabilities related to change in ownership of foreign entities, and interim-period tax allocations for businesses with losses where the losses are expected to be realized. The amendments in ASU 2019-12 are effective for public business entities with fiscal years, and interim periods within those fiscal years, beginning after December 15, 2020. The adoption of ASU 2019-12 did not have a material impact on the Company's consolidated financial statements. In February 2016, the FASB issued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For the Company, the amendments in this update become effective for annual periods and interim periods within those annual periods beginning after December 15, 2021. Based on leases outstanding as of December 31, 2020, the new standard will not have a material impact on the Company’s balance sheet or income statement. In July 2018, the FASB issued ASU No. 2018-11, Leases (Topic 842), Targeted Improvements, which provide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Consequently, an entity’s reporting for the comparative periods presented in the financial statements in which it adopts the new lease standard will continue to be in accordance with current GAAP (Topic 842, Leases). The amendments in ASU 2018-11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t>
        </is>
      </c>
    </row>
    <row r="6">
      <c r="A6" s="4" t="inlineStr">
        <is>
          <t>Federal Agencies</t>
        </is>
      </c>
      <c r="B6" s="4" t="inlineStr">
        <is>
          <t>Federal Agencie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t>
        </is>
      </c>
    </row>
    <row r="7">
      <c r="A7" s="4" t="inlineStr">
        <is>
          <t>Mortgage-Backed Securities - GSE Residential and SBA Pools</t>
        </is>
      </c>
      <c r="B7" s="4" t="inlineStr">
        <is>
          <t>Mortgage-Backed Securities – GSE Residential and SBA Pools. The unrealized losses on the Company’s investment in mortgage-backed securities and SBA pools were caused by interest rate changes and illiquidity. The Company expects to recover the amortized cost basis over the term of the securities. Because the decline in fair value is attributable to changes in interest rates and not credit quality, and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t>
        </is>
      </c>
    </row>
    <row r="8">
      <c r="A8" s="4" t="inlineStr">
        <is>
          <t>State and Municipal Obligations</t>
        </is>
      </c>
      <c r="B8" s="4" t="inlineStr">
        <is>
          <t>State and Municipal Obligations. The unrealized losses on the Company’s investments in securities of state and municipal obligations were caused by interest rate changes and illiquidity. The contractual terms of those investments do not permit the issuer to settle the securities at a price less than the amortized cost basis of the investments.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at June 30, 2021.</t>
        </is>
      </c>
    </row>
    <row r="9">
      <c r="A9" s="4" t="inlineStr">
        <is>
          <t>Credit Quality Indicators and Characteristics</t>
        </is>
      </c>
      <c r="B9"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ndiana Department of Financial Institutions (“IDFI”) and Federal Deposit Insurance Corporation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s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t>
        </is>
      </c>
    </row>
    <row r="10">
      <c r="A10" s="4" t="inlineStr">
        <is>
          <t>Risk Characteristics of Commercial and Industrial Loans</t>
        </is>
      </c>
      <c r="B10" s="4" t="inlineStr">
        <is>
          <t>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is>
      </c>
    </row>
    <row r="11">
      <c r="A11" s="4" t="inlineStr">
        <is>
          <t>Risk Characteristics of Commercial Mortgage including Construction Loans</t>
        </is>
      </c>
      <c r="B11" s="4" t="inlineStr">
        <is>
          <t>Loans in this segment include commercial loans, commercial construction loans, and multi-family loans. This segment also includes loans secured by 1-4 family residences which were made for investment purposes.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is>
      </c>
    </row>
    <row r="12">
      <c r="A12" s="4" t="inlineStr">
        <is>
          <t>Risk Characteristics of Residential, Brokered and Consumer Loans</t>
        </is>
      </c>
      <c r="B12" s="4" t="inlineStr">
        <is>
          <t>Residential, brokered and consumer loans consist of three segments – residential mortgage loans, brokered mortgage loans and personal loans. For residential mortgage loans that are secured by 1-4 family residences and are generally owner-occupied, the Company generally establishes a maximum loan-to-value ratio and requires private mortgage insurance if that ratio is exceeded. Brokered mortgages are purchased residential mortgage loans meeting the Company’s criteria established for originating residential mortgage loans.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is>
      </c>
    </row>
    <row r="13">
      <c r="A13" s="4" t="inlineStr">
        <is>
          <t>Risk Characteristics of Leases</t>
        </is>
      </c>
      <c r="B13" s="4" t="inlineStr">
        <is>
          <t>Lease financing consists of direct financing leases and are used by commercial customers to finance capital purchases of equipment.  The credit decisions for these transactions are based upon an assessment of the overall financial capacity of the applicant.  A determination is made as to the applicant’s financial condition and ability to repay in accordance with the proposed terms as well as an overall assessment of the risks involved.</t>
        </is>
      </c>
    </row>
    <row r="14">
      <c r="A14" s="4" t="inlineStr">
        <is>
          <t>Fair Value of Financial Instruments</t>
        </is>
      </c>
      <c r="B14" s="4" t="inlineStr">
        <is>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 and due from banks</t>
        </is>
      </c>
      <c r="B3" s="6" t="n">
        <v>11454348</v>
      </c>
      <c r="C3" s="6" t="n">
        <v>16748093</v>
      </c>
    </row>
    <row r="4">
      <c r="A4" s="4" t="inlineStr">
        <is>
          <t>Interest-bearing demand deposits</t>
        </is>
      </c>
      <c r="B4" s="5" t="n">
        <v>5632959</v>
      </c>
      <c r="C4" s="5" t="n">
        <v>32020364</v>
      </c>
    </row>
    <row r="5">
      <c r="A5" s="4" t="inlineStr">
        <is>
          <t>Cash and cash equivalents</t>
        </is>
      </c>
      <c r="B5" s="5" t="n">
        <v>17087307</v>
      </c>
      <c r="C5" s="5" t="n">
        <v>48768457</v>
      </c>
    </row>
    <row r="6">
      <c r="A6" s="4" t="inlineStr">
        <is>
          <t>Investment securities - available for sale</t>
        </is>
      </c>
      <c r="B6" s="5" t="n">
        <v>329777143</v>
      </c>
      <c r="C6" s="5" t="n">
        <v>244505189</v>
      </c>
    </row>
    <row r="7">
      <c r="A7" s="4" t="inlineStr">
        <is>
          <t>Investment securities - held to maturity</t>
        </is>
      </c>
      <c r="B7" s="5" t="n">
        <v>9852918</v>
      </c>
      <c r="C7" s="5" t="n">
        <v>12225275</v>
      </c>
    </row>
    <row r="8">
      <c r="A8" s="4" t="inlineStr">
        <is>
          <t>Loans held for sale</t>
        </is>
      </c>
      <c r="B8" s="5" t="n">
        <v>602910</v>
      </c>
      <c r="C8" s="5" t="n">
        <v>1986650</v>
      </c>
    </row>
    <row r="9">
      <c r="A9" s="4" t="inlineStr">
        <is>
          <t>Loans and leases, net of allowance for losses of $11,431,000 and $10,586,000, respectively</t>
        </is>
      </c>
      <c r="B9" s="5" t="n">
        <v>785339191</v>
      </c>
      <c r="C9" s="5" t="n">
        <v>734413448</v>
      </c>
    </row>
    <row r="10">
      <c r="A10" s="4" t="inlineStr">
        <is>
          <t>Premises and equipment, net</t>
        </is>
      </c>
      <c r="B10" s="5" t="n">
        <v>14440960</v>
      </c>
      <c r="C10" s="5" t="n">
        <v>14892110</v>
      </c>
    </row>
    <row r="11">
      <c r="A11" s="4" t="inlineStr">
        <is>
          <t>Federal Home Loan Bank stock</t>
        </is>
      </c>
      <c r="B11" s="5" t="n">
        <v>9049600</v>
      </c>
      <c r="C11" s="5" t="n">
        <v>9049600</v>
      </c>
    </row>
    <row r="12">
      <c r="A12" s="4" t="inlineStr">
        <is>
          <t>Interest receivable</t>
        </is>
      </c>
      <c r="B12" s="5" t="n">
        <v>4351597</v>
      </c>
      <c r="C12" s="5" t="n">
        <v>4703604</v>
      </c>
    </row>
    <row r="13">
      <c r="A13" s="4" t="inlineStr">
        <is>
          <t>Mortgage-servicing rights</t>
        </is>
      </c>
      <c r="B13" s="5" t="n">
        <v>1917273</v>
      </c>
      <c r="C13" s="5" t="n">
        <v>1712138</v>
      </c>
    </row>
    <row r="14">
      <c r="A14" s="4" t="inlineStr">
        <is>
          <t>Cash surrender value of life insurance</t>
        </is>
      </c>
      <c r="B14" s="5" t="n">
        <v>3572047</v>
      </c>
      <c r="C14" s="5" t="n">
        <v>3525736</v>
      </c>
    </row>
    <row r="15">
      <c r="A15" s="4" t="inlineStr">
        <is>
          <t>Other assets</t>
        </is>
      </c>
      <c r="B15" s="5" t="n">
        <v>12489515</v>
      </c>
      <c r="C15" s="5" t="n">
        <v>8410450</v>
      </c>
    </row>
    <row r="16">
      <c r="A16" s="4" t="inlineStr">
        <is>
          <t>Total assets</t>
        </is>
      </c>
      <c r="B16" s="5" t="n">
        <v>1188480461</v>
      </c>
      <c r="C16" s="5" t="n">
        <v>1084192657</v>
      </c>
    </row>
    <row r="17">
      <c r="A17" s="3" t="inlineStr">
        <is>
          <t>Liabilities</t>
        </is>
      </c>
    </row>
    <row r="18">
      <c r="A18" s="4" t="inlineStr">
        <is>
          <t>Noninterest-bearing deposits</t>
        </is>
      </c>
      <c r="B18" s="5" t="n">
        <v>110494346</v>
      </c>
      <c r="C18" s="5" t="n">
        <v>98724887</v>
      </c>
    </row>
    <row r="19">
      <c r="A19" s="4" t="inlineStr">
        <is>
          <t>Interest-bearing deposits</t>
        </is>
      </c>
      <c r="B19" s="5" t="n">
        <v>682575629</v>
      </c>
      <c r="C19" s="5" t="n">
        <v>594320508</v>
      </c>
    </row>
    <row r="20">
      <c r="A20" s="4" t="inlineStr">
        <is>
          <t>Total deposits</t>
        </is>
      </c>
      <c r="B20" s="5" t="n">
        <v>793069975</v>
      </c>
      <c r="C20" s="5" t="n">
        <v>693045395</v>
      </c>
    </row>
    <row r="21">
      <c r="A21" s="4" t="inlineStr">
        <is>
          <t>Federal Home Loan Bank advances</t>
        </is>
      </c>
      <c r="B21" s="5" t="n">
        <v>189000000</v>
      </c>
      <c r="C21" s="5" t="n">
        <v>170000000</v>
      </c>
    </row>
    <row r="22">
      <c r="A22" s="4" t="inlineStr">
        <is>
          <t>Advances by borrowers for taxes and insurance</t>
        </is>
      </c>
      <c r="B22" s="5" t="n">
        <v>501079</v>
      </c>
      <c r="C22" s="5" t="n">
        <v>492524</v>
      </c>
    </row>
    <row r="23">
      <c r="A23" s="4" t="inlineStr">
        <is>
          <t>Interest payable</t>
        </is>
      </c>
      <c r="B23" s="5" t="n">
        <v>200611</v>
      </c>
      <c r="C23" s="5" t="n">
        <v>222118</v>
      </c>
    </row>
    <row r="24">
      <c r="A24" s="4" t="inlineStr">
        <is>
          <t>Multi-employer pension plan liability</t>
        </is>
      </c>
      <c r="B24" s="5" t="n">
        <v>17454709</v>
      </c>
      <c r="C24" s="5" t="n">
        <v>17454709</v>
      </c>
    </row>
    <row r="25">
      <c r="A25" s="4" t="inlineStr">
        <is>
          <t>Other liabilities</t>
        </is>
      </c>
      <c r="B25" s="5" t="n">
        <v>5684777</v>
      </c>
      <c r="C25" s="5" t="n">
        <v>10265203</v>
      </c>
    </row>
    <row r="26">
      <c r="A26" s="4" t="inlineStr">
        <is>
          <t>Total liabilities</t>
        </is>
      </c>
      <c r="B26" s="5" t="n">
        <v>1005911151</v>
      </c>
      <c r="C26" s="5" t="n">
        <v>891479949</v>
      </c>
    </row>
    <row r="27">
      <c r="A27" s="4" t="inlineStr">
        <is>
          <t>Commitments and Contingent Liabilities</t>
        </is>
      </c>
      <c r="B27" s="5" t="n">
        <v>0</v>
      </c>
      <c r="C27" s="5" t="n">
        <v>0</v>
      </c>
    </row>
    <row r="28">
      <c r="A28" s="3" t="inlineStr">
        <is>
          <t>Stockholders' Equity</t>
        </is>
      </c>
    </row>
    <row r="29">
      <c r="A29" s="4" t="inlineStr">
        <is>
          <t>Common stock</t>
        </is>
      </c>
      <c r="B29" s="5" t="n">
        <v>126850</v>
      </c>
      <c r="C29" s="5" t="n">
        <v>131938</v>
      </c>
    </row>
    <row r="30">
      <c r="A30" s="4" t="inlineStr">
        <is>
          <t>Additional paid-in capital</t>
        </is>
      </c>
      <c r="B30" s="5" t="n">
        <v>118118524</v>
      </c>
      <c r="C30" s="5" t="n">
        <v>124246425</v>
      </c>
    </row>
    <row r="31">
      <c r="A31" s="4" t="inlineStr">
        <is>
          <t>Retained earnings</t>
        </is>
      </c>
      <c r="B31" s="5" t="n">
        <v>75957135</v>
      </c>
      <c r="C31" s="5" t="n">
        <v>78290113</v>
      </c>
    </row>
    <row r="32">
      <c r="A32" s="4" t="inlineStr">
        <is>
          <t>Unearned employee stock ownership plan (ESOP)</t>
        </is>
      </c>
      <c r="B32" s="5" t="n">
        <v>-13296017</v>
      </c>
      <c r="C32" s="5" t="n">
        <v>-13664373</v>
      </c>
    </row>
    <row r="33">
      <c r="A33" s="4" t="inlineStr">
        <is>
          <t>Accumulated other comprehensive income</t>
        </is>
      </c>
      <c r="B33" s="5" t="n">
        <v>1662818</v>
      </c>
      <c r="C33" s="5" t="n">
        <v>3708605</v>
      </c>
    </row>
    <row r="34">
      <c r="A34" s="4" t="inlineStr">
        <is>
          <t>Total stockholders' equity</t>
        </is>
      </c>
      <c r="B34" s="5" t="n">
        <v>182569310</v>
      </c>
      <c r="C34" s="5" t="n">
        <v>192712708</v>
      </c>
    </row>
    <row r="35">
      <c r="A35" s="4" t="inlineStr">
        <is>
          <t>Total liabilities and stockholders' equity</t>
        </is>
      </c>
      <c r="B35" s="6" t="n">
        <v>1188480461</v>
      </c>
      <c r="C35" s="6" t="n">
        <v>108419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The amortized cost and approximate fair values, together with gross unrealized gains and losses, of securities are as follows: June 30, 2021 Amortized Gross Gross Fair Available for sale SBA Pools $ 11,130 $ 98 $ 45 $ 11,183 Federal agencies 14,753 9 105 14,657 State and municipal obligations 133,140 2,378 709 134,809 Mortgage-backed securities - government-sponsored enterprises (GSE) residential 167,386 1,458 999 167,845 Corporate obligations 1,250 20 — 1,270 Equity securities 13 — — 13 327,672 3,963 1,858 329,777 Held to maturity State and municipal obligations 9,853 216 — 10,069 9,853 216 — 10,069 Total investment securities $ 337,525 $ 4,179 $ 1,858 $ 339,846 December 31, 2020 Amortized Gross Gross Fair Available for sale SBA Pools $ 16,283 $ 111 $ 94 $ 16,300 Federal agencies 5,760 12 15 5,757 State and municipal obligations 93,616 2,778 109 96,285 Mortgage-backed securities - government-sponsored enterprises (GSE) residential 124,139 2,080 69 126,150 Equity securities 13 — — 13 239,811 4,981 287 244,505 Held to maturity State and municipal obligations 12,225 295 — 12,520 12,225 295 — 12,520 Total investment securities $ 252,036 $ 5,276 $ 287 $ 257,025 </t>
        </is>
      </c>
    </row>
    <row r="5">
      <c r="A5" s="4" t="inlineStr">
        <is>
          <t>Investments Classified by Contractual Maturity Date</t>
        </is>
      </c>
      <c r="B5" s="4" t="inlineStr">
        <is>
          <t xml:space="preserve">The amortized cost and fair value of securities at June 30, 2021,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3,313 $ 3,314 $ 1,396 $ 1,404 One to five years 6,885 7,075 5,371 5,476 Five to ten years 34,987 35,394 2,026 2,121 After ten years 115,088 116,136 1,060 1,068 160,273 161,919 9,853 10,069 Mortgage-backed securities –GSE residential 167,386 167,845 — — Equity securities 13 13 — — Totals $ 327,672 $ 329,777 $ 9,853 $ 10,069 </t>
        </is>
      </c>
    </row>
    <row r="6">
      <c r="A6" s="4" t="inlineStr">
        <is>
          <t>Unrealized Gain (Loss) on Investments</t>
        </is>
      </c>
      <c r="B6" s="4" t="inlineStr">
        <is>
          <t xml:space="preserve">The following tables show the Company’s investments by gross unrealized losses and fair value, aggregated by investment category and length of time that individual securities have been in a continuous unrealized loss position at June 30, 2021 and December 31, 2020: Description of June 30, 2021 Less Than 12 Months 12 Months or More Total Fair Unrealized Fair Unrealized Fair Unrealized Available-for-sale SBA Pools $ 1,958 $ 12 $ 4,553 $ 33 $ 6,511 $ 45 Federal agencies 7,895 105 — — 7,895 105 State and municipal obligations 46,025 643 1,836 66 47,861 709 Mortgage-backed securities - GSE residential 79,126 999 331 — 79,457 999 Total temporarily impaired securities $ 135,004 $ 1,759 $ 6,720 $ 99 $ 141,724 $ 1,858 Description of December 31, 2020 Less Than 12 Months 12 Months or More Total Fair Unrealized Fair Unrealized Fair Unrealized Available-for-sale SBA Pools $ 5,213 $ 46 $ 5,687 $ 48 $ 10,900 $ 94 Federal agencies 985 15 — — 985 15 State and municipal obligations 8,587 109 — — 8,587 109 Mortgage-backed securities - GSE residential 24,013 67 684 2 24,697 69 Total available-for-sale 38,798 237 6,371 50 45,169 287 Held-to-maturity State and municipal obligations 130 — — — 130 — Total temporarily impaired securities $ 38,928 $ 237 $ 6,371 $ 50 $ 45,299 $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oans, Leases and Allowance (Tables)</t>
        </is>
      </c>
      <c r="B1" s="2" t="inlineStr">
        <is>
          <t>6 Months Ended</t>
        </is>
      </c>
    </row>
    <row r="2">
      <c r="B2" s="2" t="inlineStr">
        <is>
          <t>Jun. 30, 2021</t>
        </is>
      </c>
    </row>
    <row r="3">
      <c r="A3" s="3" t="inlineStr">
        <is>
          <t>Receivables [Abstract]</t>
        </is>
      </c>
    </row>
    <row r="4">
      <c r="A4" s="4" t="inlineStr">
        <is>
          <t>Schedule of Accounts, Notes, Loans and Financing Receivable</t>
        </is>
      </c>
      <c r="B4" s="4" t="inlineStr">
        <is>
          <t xml:space="preserve">The following table shows the composition of the loan and lease portfolio at June 30, 2021 and December 31, 2020: June 30, December 31, Commercial mortgage $ 249,376 $ 247,564 Commercial and industrial 117,079 122,831 Construction and development 80,685 58,424 Multi-family 80,534 55,998 Residential mortgage 129,049 125,121 Home equity 6,325 5,982 Direct financing leases 121,006 117,171 Consumer 14,676 13,257 798,730 746,348 Less Allowance for loan and lease losses 11,431 10,586 Deferred loan fees 1,960 1,349 $ 785,339 $ 734,413 </t>
        </is>
      </c>
    </row>
    <row r="5">
      <c r="A5" s="4" t="inlineStr">
        <is>
          <t>Financing Receivable, Allowance for Credit Loss</t>
        </is>
      </c>
      <c r="B5" s="4" t="inlineStr">
        <is>
          <t>The following tables present the activity in the allowance for loan and lease losses for the three and six months ended June 30, 2021 and 2020: Commercial Commercial Residential Leases Consumer Total Three Months Ended June 30, 2021: Balance, beginning of period $ 8,359 $ 1,138 $ 257 $ 1,029 $ 176 $ 10,959 Provision (credit) for losses 557 (189) (17) 70 109 530 Charge-offs — (3) — (171) (64) (238) Recoveries 1 36 51 85 7 180 Balance, end of period $ 8,917 $ 982 $ 291 $ 1,013 $ 228 $ 11,431 Six Months Ended June 30, 2021: Balance, beginning of period $ 7,797 $ 1,248 $ 270 $ 1,054 $ 217 $ 10,586 Provision (credit) for losses 1,118 (322) (36) 145 25 930 Charge-offs — (3) — (365) (75) (443) Recoveries 2 59 57 179 61 358 Balance, end of period $ 8,917 $ 982 $ 291 $ 1,013 $ 228 $ 11,431 (1) Commercial mortgage includes commercial and multifamily real estate loans and commercial construction and development loans. (2) Residential mortgage includes one- to four-family and home equity loans and residential construction and development loans. Commercial Commercial Residential Leases Consumer Total Three Months Ended June 30, 2020: Balance, beginning of period $ 4,668 $ 1,772 $ 148 $ 583 $ 135 $ 7,306 Provision (credit) for losses 844 (94) 172 378 20 1,320 Charge-offs — — (20) (134) (16) (170) Recoveries 5 32 8 11 9 65 Balance, end of period $ 5,517 $ 1,710 $ 308 $ 838 $ 148 $ 8,521 Six Months Ended June 30, 2020: Balance, beginning of period $ 4,564 $ 1,852 $ 109 $ 426 $ 138 $ 7,089 Provision (credit) for losses 917 (182) 210 569 16 1,530 Charge-offs — — (35) (190) (21) (246) Recoveries 36 40 24 33 15 148 Balance, end of period $ 5,517 $ 1,710 $ 308 $ 838 $ 148 $ 8,521 (1) Commercial mortgage includes commercial and multifamily real estate loans and commercial construction and development loans. (2) Residential mortgage includes one- to four-family and home equity loans and residential construction and development loans. The following tables present the balance in the allowance for loan and lease losses and the recorded investment in loans and leases based on portfolio segment and impairment method as of June 30, 2021 and December 31, 2020: June 30, 2021 Commercial Commercial Residential Leases Consumer Total Allowance for loan and lease losses: Individually evaluated for impairment $ 900 $ 52 $ — $ — $ — $ 952 Collectively evaluated for impairment 8,017 930 291 1,013 228 10,479 Balance, June 30 $ 8,917 $ 982 $ 291 $ 1,013 $ 228 $ 11,431 Loans and leases: Individually evaluated for impairment $ 5,704 $ 424 $ 177 $ — $ — $ 6,305 Collectively evaluated for impairment 466,337 94,604 91,533 121,006 18,945 792,425 Ending Balance, June 30 $ 472,041 $ 95,028 $ 91,710 $ 121,006 $ 18,945 $ 798,730 (1) Commercial mortgage includes commercial and multifamily real estate loans and commercial construction and development loans. (2) Residential mortgage includes one- to four-family and home equity loans and residential construction and development loans. December 31, 2020 Commercial Commercial Residential Leases Consumer Total Allowance for loan and lease losses: Individually evaluated for impairment $ 150 $ 52 $ — $ — $ — $ 202 Collectively evaluated for impairment 7,647 1,196 270 1,054 217 10,384 Balance, December 31 $ 7,797 $ 1,248 $ 270 $ 1,054 $ 217 $ 10,586 Loans and leases: Individually evaluated for impairment $ 701 $ 493 $ 269 $ — $ — $ 1,463 Collectively evaluated for impairment 404,278 106,794 99,393 117,171 17,249 744,885 Ending Balance, December 31 $ 404,979 $ 107,287 $ 99,662 $ 117,171 $ 17,249 $ 746,348 (1) Commercial mortgage includes commercial and multifamily real estate loans and commercial construction and development loans. (2) Residential mortgage includes one- to four-family and home equity loans and residential construction and development loans.</t>
        </is>
      </c>
    </row>
    <row r="6">
      <c r="A6" s="4" t="inlineStr">
        <is>
          <t>Financing Receivable Credit Quality Indicators</t>
        </is>
      </c>
      <c r="B6" s="4" t="inlineStr">
        <is>
          <t xml:space="preserve">The following tables present the credit risk profile of the Company’s loan and lease portfolio based on rating category and payment activity as of June 30, 2021 and December 31, 2020: June 30, 2021 Commercial Industrial Construction Multi- Residential Home Leases Consumer Total 1-4 Pass $ 241,322 $ 110,773 $ 75,785 $ 80,534 $ 126,914 $ 6,273 $ 120,862 $ 14,665 $ 777,128 5 Special Mention 7,854 4,939 — — — — — — 12,793 6 Substandard 200 1,367 4,900 — 2,135 52 57 11 8,722 7 Doubtful — — — — — — 87 — 87 8 Loss — — — — — — — — — $ 249,376 $ 117,079 $ 80,685 $ 80,534 $ 129,049 $ 6,325 $ 121,006 $ 14,676 $ 798,730 December 31, 2020 Commercial Industrial Construction Multi- Residential Home Leases Consumer Total 1-4 Pass $ 239,055 $ 114,411 $ 53,524 $ 55,998 $ 121,976 $ 5,916 $ 117,136 $ 13,256 $ 721,272 5 Special Mention 6,976 5,542 4,900 — — — — — 17,418 6 Substandard 1,533 2,878 — — 3,145 66 15 1 7,638 7 Doubtful — — — — — — 20 — 20 8 Loss — — — — — — — — — $ 247,564 $ 122,831 $ 58,424 $ 55,998 $ 125,121 $ 5,982 $ 117,171 $ 13,257 $ 746,348 </t>
        </is>
      </c>
    </row>
    <row r="7">
      <c r="A7" s="4" t="inlineStr">
        <is>
          <t>Schedule of Loans Classified by Aging Analysis</t>
        </is>
      </c>
      <c r="B7" s="4" t="inlineStr">
        <is>
          <t xml:space="preserve">The following tables present the Company’s loan and lease portfolio aging analysis of the recorded investment in loans and leases as of June 30, 2021 and December 31, 2020: June 30, 2021 Delinquent Loans Current Total Total Loans 30-59 Days 60-89 Days 90 Days and Total Past Commercial mortgage $ 31 $ — $ 200 $ 231 $ 249,145 $ 249,376 $ — Commercial and industrial 87 604 372 1,063 116,016 117,079 — Construction and development — — 4,900 4,900 75,785 80,685 — Multi-family — — — — 80,534 80,534 — Residential mortgage 503 362 2,109 2,974 126,075 129,049 1,985 Home equity 101 20 13 134 6,191 6,325 13 Leases 84 120 — 204 120,802 121,006 — Consumer 91 1 11 103 14,573 14,676 11 Totals $ 897 $ 1,107 $ 7,605 $ 9,609 $ 789,121 $ 798,730 $ 2,009 December 31, 2020 Delinquent Loans Current Total Total Loans 30-59 Days 60-89 Days 90 Days and Total Past Commercial mortgage $ 340 $ — $ 1,177 $ 1,517 $ 246,047 $ 247,564 $ 1,100 Commercial and industrial 1,251 203 439 1,893 120,938 122,831 — Construction and development — 4,900 — 4,900 53,524 58,424 — Multi-family — — — — 55,998 55,998 — Residential mortgage 1,913 243 2,680 4,836 120,285 125,121 2,554 Home equity 138 15 25 178 5,804 5,982 25 Leases 234 65 — 299 116,872 117,171 — Consumer 318 129 317 764 12,493 13,257 317 Totals $ 4,194 $ 5,555 $ 4,638 $ 14,387 $ 731,961 $ 746,348 $ 3,996 </t>
        </is>
      </c>
    </row>
    <row r="8">
      <c r="A8" s="4" t="inlineStr">
        <is>
          <t>Impaired Financing Receivables</t>
        </is>
      </c>
      <c r="B8" s="4" t="inlineStr">
        <is>
          <t xml:space="preserve">The following tables present the Company’s impaired loans and specific valuation allowance at June 30, 2021 and December 31, 2020: June 30, 2021 Recorded Unpaid Specific Impaired loans without a specific valuation allowance Commercial mortgage $ 200 $ 219 $ — Commercial and industrial 372 571 — Residential mortgage 177 299 — $ 749 $ 1,089 $ — Impaired loans with a specific valuation allowance Commercial mortgage $ 5,504 $ 5,504 $ 900 Commercial and industrial 52 64 52 $ 5,556 $ 5,568 $ 952 Total impaired loans Commercial mortgage $ 5,704 $ 5,723 $ 900 Commercial and industrial 424 635 52 Residential mortgage 177 299 — Total impaired loans $ 6,305 $ 6,657 $ 952 December 31, 2020 Recorded Unpaid Specific Impaired loans without a specific valuation allowance Commercial mortgage $ 76 $ 86 $ — Commercial and industrial 439 770 — Residential mortgage 269 491 — $ 784 $ 1,347 $ — Impaired loans with a specific valuation allowance Commercial mortgage $ 625 $ 625 $ 150 Commercial and industrial 54 64 52 $ 679 $ 689 $ 202 Total impaired loans Commercial mortgage $ 701 $ 711 $ 150 Commercial and industrial 493 834 52 Residential mortgage 269 491 — Total impaired loans $ 1,463 $ 2,036 $ 202 The following tables present the Company’s average investment in impaired loans and leases, and interest income recognized for the three and six months ended June 30, 2021 and 2020: Average Interest Three Months Ended June 30, 2021: Total impaired loans Commercial mortgage $ 5,643 $ 10 Commercial and industrial 436 — Residential mortgage 178 2 Total impaired loans and leases $ 6,257 $ 12 Average Interest Six Months Ended June 30, 2021: Total impaired loans Commercial mortgage $ 3,996 $ 17 Commercial and industrial 455 4 Residential mortgage 179 3 Total impaired loans and leases $ 4,630 $ 24 Average Interest Three Months Ended June 30, 2020: Total impaired loans Commercial mortgage $ 745 $ 11 Commercial and industrial 645 14 Residential mortgage 265 1 Total impaired loans and leases $ 1,655 $ 26 Average Interest Six Months Ended June 30, 2020: Total impaired loans Commercial mortgage $ 765 $ 18 Commercial and industrial 661 28 Residential mortgage 292 6 Total impaired loans and leases $ 1,718 $ 52 </t>
        </is>
      </c>
    </row>
    <row r="9">
      <c r="A9" s="4" t="inlineStr">
        <is>
          <t>Financing Receivable, Nonaccrual</t>
        </is>
      </c>
      <c r="B9" s="4" t="inlineStr">
        <is>
          <t xml:space="preserve">The following table presents the Company’s nonaccrual loans and leases at June 30, 2021 and December 31, 2020: June 30, December 31, Commercial mortgage $ 200 $ 76 Commercial and industrial 423 493 Construction 4,900 — Residential mortgage 124 214 Leases 87 20 $ 5,734 $ 803 </t>
        </is>
      </c>
    </row>
    <row r="10">
      <c r="A10" s="4" t="inlineStr">
        <is>
          <t>Direct Financing Lease, Lease Income</t>
        </is>
      </c>
      <c r="B10" s="4" t="inlineStr">
        <is>
          <t xml:space="preserve">The following lists the components of the net investment in direct financing leases: June 30, December 31, Total minimum lease payments to be received $ 133,343 $ 129,114 Initial direct costs 6,947 6,353 140,290 135,467 Less: Unearned income (19,284) (18,296) Net investment in direct finance leases $ 121,006 $ 117,171 </t>
        </is>
      </c>
    </row>
    <row r="11">
      <c r="A11" s="4" t="inlineStr">
        <is>
          <t>Lessor, Operating Lease, Payment to be Received, Fiscal Year Maturity</t>
        </is>
      </c>
      <c r="B11" s="4" t="inlineStr">
        <is>
          <t xml:space="preserve">The following table summarizes the future minimum lease payments receivable subsequent to June 30, 2021: 2021 $ 26,903 2022 44,102 2023 31,100 2024 19,797 2025 9,730 Thereafter 1,711 $ 133,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June 30, 2021 and December 31, 2020: Fair Value Measurements Using Fair Quoted Prices Significant Significant June 30, 2021 Available-for-sale securities SBA Pools $ 11,183 $ — $ 11,183 $ — Federal agencies 14,657 — 14,657 — State and municipal obligations 134,809 — 134,809 — Mortgage-backed securities - GSE residential 167,845 — 167,845 — Corporate obligations 1,270 — 1,270 — Equity securities 13 13 — — $ 329,777 $ 13 $ 329,764 $ — Fair Value Measurements Using Fair Quoted Prices Significant Significant December 31, 2020 Available-for-sale securities SBA Pools $ 16,300 $ — $ 16,300 $ — Federal agencies 5,757 — 5,757 — State and municipal obligations 96,285 — 96,285 — Mortgage-backed securities - GSE residential 126,150 — 126,150 — Equity securities 13 13 — — $ 244,505 $ 13 $ 244,492 $ — </t>
        </is>
      </c>
    </row>
    <row r="5">
      <c r="A5" s="4" t="inlineStr">
        <is>
          <t>Fair Value Measurements, Nonrecurring</t>
        </is>
      </c>
      <c r="B5" s="4" t="inlineStr">
        <is>
          <t xml:space="preserve">The following table presents the fair value measurement of assets and liabilities measured at fair value on a nonrecurring basis and the level within the fair value hierarchy in which the fair value measurements fall at June 30, 2021 and December 31, 2020: Fair Value Measurements Using Fair Quoted Prices Significant Significant June 30, 2021 Impaired loans, collateral dependent $ 4,658 $ — $ — $ 4,658 Mortgage-servicing rights 1,917 — — 1,917 December 31, 2020 Impaired loans, collateral dependent $ 532 $ — $ — $ 532 Mortgage-servicing rights 1,712 — — 1,712 </t>
        </is>
      </c>
    </row>
    <row r="6">
      <c r="A6" s="4" t="inlineStr">
        <is>
          <t>Fair Value, Assets Measured on Recurring Basis, Unobservable Input Reconciliation</t>
        </is>
      </c>
      <c r="B6" s="4" t="inlineStr">
        <is>
          <t>The following tables present the fair value measurement of assets recognized in the accompanying consolidated balance sheets measured at fair value on a nonrecurring basis and the level within the fair value hierarchy in which the fair value measurements fall at June 30, 2021 and December 31, 2020: Fair Value at June 30, Valuation Unobservable Range Collateral-dependent impaired loans $ 4,658 Appraisal Marketability discount 0 - 16% Mortgage-servicing rights $ 1,917 Discounted cash flow Discount rate 10% Fair Value at December 31, Valuation Unobservable Range Collateral-dependent impaired loans $ 532 Appraisal Marketability discount 0 - 12% Mortgage-servicing rights $ 1,712 Discounted cash flow Discount rate 10%</t>
        </is>
      </c>
    </row>
    <row r="7">
      <c r="A7" s="4" t="inlineStr">
        <is>
          <t>Schedule of Fair Value of Financial Instruments</t>
        </is>
      </c>
      <c r="B7" s="4" t="inlineStr">
        <is>
          <t xml:space="preserve">The following tables present estimated fair values of the Company’s financial instruments at June 30, 2021 and December 31, 2020: Fair Value Measurements Using Carrying Quoted Prices Significant Significant June 30, 2021 Financial assets Cash and cash equivalents $ 17,087 $ 17,087 $ — $ — Available-for-sale securities 329,777 13 329,764 — Held-to-maturity securities 9,853 — 10,069 — Loans held for sale 603 — — 608 Loans and leases receivable, net 785,339 — — 802,520 Federal Reserve and FHLB stock 9,050 — 9,050 — Interest receivable 4,352 — 4,352 — Financial liabilities Deposits 793,070 — 794,833 — FHLB advances 189,000 — 195,820 — Interest payable 201 — 201 — Fair Value Measurements Using Carrying Quoted Prices Significant Significant December 31, 2020 Financial assets Cash and cash equivalents $ 48,768 $ 48,768 $ — $ — Available-for-sale securities 244,505 13 244,492 — Held-to-maturity securities 12,225 — 12,520 — Loans held for sale 1,987 — — 2,021 Loans and leases receivable, net 734,413 — — 749,130 Federal Reserve and FHLB stock 9,050 — 9,050 — Interest receivable 4,704 — 4,704 — Financial liabilities Deposits 693,045 — 695,216 — FHLB advances 170,000 — 178,015 — Interest payable 222 — 2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presents the computation of basic and diluted EPS for the periods indicated: Three Months Ended June 30, 2021 Three Months Ended June 30, 2020 Net income $ 2,781 $ 2,506 Shares outstanding for Basic EPS: Average shares outstanding 12,896,773 13,526,625 Less: average restricted stock award shares not vested 434,544 — Less: average unearned ESOP Shares 991,785 1,045,892 Shares outstanding for Basic EPS 11,470,444 12,480,733 Additional Dilutive Shares 259,833 — Shares outstanding for Diluted EPS 11,730,277 12,480,733 Basic Earnings Per Share $ 0.24 $ 0.20 Diluted Earnings Per Share $ 0.24 $ 0.20 Six Months Ended June 30, 2021 Six Months Ended June 30, 2020 Net income $ 5,344 $ 4,958 Shares outstanding for Basic EPS: Average shares outstanding 13,009,766 13,526,625 Less: average restricted stock award shares not vested 433,031 — Less: average unearned ESOP Shares 998,511 1,052,656 Shares outstanding for Basic EPS 11,578,224 12,473,969 Additional Dilutive Shares 212,869 — Shares outstanding for Diluted EPS 11,791,093 12,473,969 Basic Earnings Per Share $ 0.46 $ 0.40 Diluted Earnings Per Share $ 0.45 $ 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Employee Stock Ownership Plan (ESOP) Disclosures</t>
        </is>
      </c>
      <c r="B4" s="4" t="inlineStr">
        <is>
          <t xml:space="preserve">ESOP expense for the three and six months ended June 30, 2021 and 2020 was $191,000, $374,000, $143,000, and $329,000, respectively. June 30, December 31, Earned ESOP shares 103,722 76,669 Unearned ESOP shares 978,408 1,005,461 Total ESOP shares 1,082,130 1,082,130 Quoted per share price $ 14.90 $ 13.66 Fair value of earned shares $ 1,545 $ 1,047 Fair value of unearned shares $ 14,578 $ 13,735 </t>
        </is>
      </c>
    </row>
    <row r="5">
      <c r="A5" s="4" t="inlineStr">
        <is>
          <t>Disclosure of Share-based Compensation Arrangements by Share-based Payment Award</t>
        </is>
      </c>
      <c r="B5" s="4" t="inlineStr">
        <is>
          <t xml:space="preserve">The following table summarizes the stock option activity in the 2020 EIP during the six months ended June 30, 2021. Six Months Ended June 30, 2021 Number of Shares Weighted-Average Exercise Price Balance at beginning of period 1,095,657 $ 10.53 Granted 8,000 13.86 Exercised — — Forfeited/expired — — Balance, June 30 1,103,657 10.55 Exercisable at end of period 253,199 $ 10.55 </t>
        </is>
      </c>
    </row>
    <row r="6">
      <c r="A6" s="4" t="inlineStr">
        <is>
          <t>Schedule of Nonvested Share Activity</t>
        </is>
      </c>
      <c r="B6" s="4" t="inlineStr">
        <is>
          <t xml:space="preserve">A summary of the status of the Company stock option shares as of June 30, 2021 is presented below. Shares Weighted Average Grant Date Fair Value Non-vested, beginning of year 1,055,077 $ 2.91 Vested (212,619) 2.91 Granted 8,000 3.02 Forfeited — — Non-vested, June 30 850,458 $ 2.91 </t>
        </is>
      </c>
    </row>
    <row r="7">
      <c r="A7" s="4" t="inlineStr">
        <is>
          <t>Schedule of Restricted Stock Awards</t>
        </is>
      </c>
      <c r="B7" s="4" t="inlineStr">
        <is>
          <t xml:space="preserve">The following table summarizes the restricted stock awards activity in the 2020 EIP during the six months ended June 30, 2021. Six Months Ended June 30, 2021 Number of Restricted Shares Weighted Average Grant Date Fair Value Non-vested, beginning of period 431,501 $ 10.53 Granted 4,000 13.86 Vested (87,106) 10.56 Forfeited — — Non-vested, June 30 348,395 10.56 </t>
        </is>
      </c>
    </row>
    <row r="8">
      <c r="A8" s="4" t="inlineStr">
        <is>
          <t>Fair Value Measurement Inputs and Valuation Techniques</t>
        </is>
      </c>
      <c r="B8" s="4" t="inlineStr">
        <is>
          <t>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Jul. 01, 2019</t>
        </is>
      </c>
      <c r="C1" s="2" t="inlineStr">
        <is>
          <t>Jun. 30, 2021</t>
        </is>
      </c>
    </row>
    <row r="2">
      <c r="A2" s="3" t="inlineStr">
        <is>
          <t>Organization, Consolidation and Presentation of Financial Statements [Abstract]</t>
        </is>
      </c>
    </row>
    <row r="3">
      <c r="A3" s="4" t="inlineStr">
        <is>
          <t>Proceeds from issuance initial public offering</t>
        </is>
      </c>
      <c r="B3" s="6" t="n">
        <v>130300</v>
      </c>
    </row>
    <row r="4">
      <c r="A4" s="4" t="inlineStr">
        <is>
          <t>Shares contributed to charitable foundation (in shares)</t>
        </is>
      </c>
      <c r="B4" s="5" t="n">
        <v>500000</v>
      </c>
    </row>
    <row r="5">
      <c r="A5" s="4" t="inlineStr">
        <is>
          <t>RMB-Maryland contribution to charitable foundation</t>
        </is>
      </c>
      <c r="B5" s="6" t="n">
        <v>1250</v>
      </c>
    </row>
    <row r="6">
      <c r="A6" s="4" t="inlineStr">
        <is>
          <t>Past due interest accrual period (in days)</t>
        </is>
      </c>
      <c r="C6" s="4" t="inlineStr">
        <is>
          <t>90 days</t>
        </is>
      </c>
    </row>
    <row r="7">
      <c r="A7" s="4" t="inlineStr">
        <is>
          <t>Minimum satisfaction performance period of nonaccrual loans (in months)</t>
        </is>
      </c>
      <c r="C7" s="4" t="inlineStr">
        <is>
          <t>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29" customWidth="1" min="2" max="2"/>
    <col width="22" customWidth="1" min="3" max="3"/>
    <col width="33" customWidth="1" min="4" max="4"/>
    <col width="22" customWidth="1" min="5" max="5"/>
    <col width="21" customWidth="1" min="6" max="6"/>
    <col width="21" customWidth="1" min="7" max="7"/>
  </cols>
  <sheetData>
    <row r="1">
      <c r="A1" s="1" t="inlineStr">
        <is>
          <t>Accounting Pronouncements (Details)</t>
        </is>
      </c>
      <c r="B1" s="2" t="inlineStr">
        <is>
          <t>3 Months Ended</t>
        </is>
      </c>
      <c r="D1" s="2" t="inlineStr">
        <is>
          <t>6 Months Ended</t>
        </is>
      </c>
      <c r="F1" s="2" t="inlineStr">
        <is>
          <t>15 Months Ended</t>
        </is>
      </c>
    </row>
    <row r="2">
      <c r="B2" s="2" t="inlineStr">
        <is>
          <t>Jun. 30, 2021USD ($)contract</t>
        </is>
      </c>
      <c r="C2" s="2" t="inlineStr">
        <is>
          <t>Jun. 30, 2020contract</t>
        </is>
      </c>
      <c r="D2" s="2" t="inlineStr">
        <is>
          <t>Jun. 30, 2021USD ($)contractloan</t>
        </is>
      </c>
      <c r="E2" s="2" t="inlineStr">
        <is>
          <t>Jun. 30, 2020contract</t>
        </is>
      </c>
      <c r="F2" s="2" t="inlineStr">
        <is>
          <t>Jun. 30, 2021USD ($)</t>
        </is>
      </c>
      <c r="G2" s="2" t="inlineStr">
        <is>
          <t>Dec. 31, 2020USD ($)</t>
        </is>
      </c>
    </row>
    <row r="3">
      <c r="A3" s="3" t="inlineStr">
        <is>
          <t>Financing Receivable, Impaired [Line Items]</t>
        </is>
      </c>
    </row>
    <row r="4">
      <c r="A4" s="4" t="inlineStr">
        <is>
          <t>Number of loan and leases modified | contract</t>
        </is>
      </c>
      <c r="B4" s="5" t="n">
        <v>0</v>
      </c>
      <c r="C4" s="5" t="n">
        <v>0</v>
      </c>
      <c r="D4" s="5" t="n">
        <v>0</v>
      </c>
      <c r="E4" s="5" t="n">
        <v>0</v>
      </c>
    </row>
    <row r="5">
      <c r="A5" s="4" t="inlineStr">
        <is>
          <t>PPP Loans Outstanding</t>
        </is>
      </c>
      <c r="B5" s="6" t="n">
        <v>785339191</v>
      </c>
      <c r="D5" s="6" t="n">
        <v>785339191</v>
      </c>
      <c r="F5" s="6" t="n">
        <v>785339191</v>
      </c>
      <c r="G5" s="6" t="n">
        <v>734413448</v>
      </c>
    </row>
    <row r="6">
      <c r="A6" s="4" t="inlineStr">
        <is>
          <t>CARES Act</t>
        </is>
      </c>
    </row>
    <row r="7">
      <c r="A7" s="3" t="inlineStr">
        <is>
          <t>Financing Receivable, Impaired [Line Items]</t>
        </is>
      </c>
    </row>
    <row r="8">
      <c r="A8" s="4" t="inlineStr">
        <is>
          <t>Number of loan and leases modified | loan</t>
        </is>
      </c>
      <c r="D8" s="5" t="n">
        <v>6</v>
      </c>
    </row>
    <row r="9">
      <c r="A9" s="4" t="inlineStr">
        <is>
          <t>Amounts outstanding related to COVID-19</t>
        </is>
      </c>
      <c r="B9" s="5" t="n">
        <v>2500000</v>
      </c>
      <c r="D9" s="6" t="n">
        <v>2500000</v>
      </c>
      <c r="F9" s="5" t="n">
        <v>2500000</v>
      </c>
    </row>
    <row r="10">
      <c r="A10" s="4" t="inlineStr">
        <is>
          <t>Paycheck Protection Program</t>
        </is>
      </c>
    </row>
    <row r="11">
      <c r="A11" s="3" t="inlineStr">
        <is>
          <t>Financing Receivable, Impaired [Line Items]</t>
        </is>
      </c>
    </row>
    <row r="12">
      <c r="A12" s="4" t="inlineStr">
        <is>
          <t>PPP Loans issued</t>
        </is>
      </c>
      <c r="F12" s="5" t="n">
        <v>103100000</v>
      </c>
    </row>
    <row r="13">
      <c r="A13" s="4" t="inlineStr">
        <is>
          <t>PPP Loans Outstanding</t>
        </is>
      </c>
      <c r="B13" s="6" t="n">
        <v>34600000</v>
      </c>
      <c r="D13" s="6" t="n">
        <v>34600000</v>
      </c>
      <c r="F13" s="6" t="n">
        <v>346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t>
        </is>
      </c>
      <c r="B1" s="2" t="inlineStr">
        <is>
          <t>Jun. 30, 2021</t>
        </is>
      </c>
      <c r="C1" s="2" t="inlineStr">
        <is>
          <t>Dec. 31, 2020</t>
        </is>
      </c>
    </row>
    <row r="2">
      <c r="A2" s="3" t="inlineStr">
        <is>
          <t>Debt Securities, Available-for-sale [Abstract]</t>
        </is>
      </c>
    </row>
    <row r="3">
      <c r="A3" s="4" t="inlineStr">
        <is>
          <t>Investment securities - available for sale</t>
        </is>
      </c>
      <c r="B3" s="6" t="n">
        <v>329777143</v>
      </c>
      <c r="C3" s="6" t="n">
        <v>244505189</v>
      </c>
    </row>
    <row r="4">
      <c r="A4" s="3" t="inlineStr">
        <is>
          <t>Equity Securities, FV-NI [Abstract]</t>
        </is>
      </c>
    </row>
    <row r="5">
      <c r="A5" s="4" t="inlineStr">
        <is>
          <t>Equity securities, amortized cost</t>
        </is>
      </c>
      <c r="B5" s="5" t="n">
        <v>13000</v>
      </c>
      <c r="C5" s="5" t="n">
        <v>13000</v>
      </c>
    </row>
    <row r="6">
      <c r="A6" s="4" t="inlineStr">
        <is>
          <t>Equity securities, unrealized gain</t>
        </is>
      </c>
      <c r="B6" s="5" t="n">
        <v>0</v>
      </c>
      <c r="C6" s="5" t="n">
        <v>0</v>
      </c>
    </row>
    <row r="7">
      <c r="A7" s="4" t="inlineStr">
        <is>
          <t>Equity securities, unrealized loss</t>
        </is>
      </c>
      <c r="B7" s="5" t="n">
        <v>0</v>
      </c>
      <c r="C7" s="5" t="n">
        <v>0</v>
      </c>
    </row>
    <row r="8">
      <c r="A8" s="4" t="inlineStr">
        <is>
          <t>Equity securities, fair value</t>
        </is>
      </c>
      <c r="B8" s="5" t="n">
        <v>13000</v>
      </c>
      <c r="C8" s="5" t="n">
        <v>13000</v>
      </c>
    </row>
    <row r="9">
      <c r="A9" s="4" t="inlineStr">
        <is>
          <t>Debt securities, available-for-sale, and equity securities, amortized cost</t>
        </is>
      </c>
      <c r="B9" s="5" t="n">
        <v>327672000</v>
      </c>
      <c r="C9" s="5" t="n">
        <v>239811000</v>
      </c>
    </row>
    <row r="10">
      <c r="A10" s="4" t="inlineStr">
        <is>
          <t>Debt securities, available-for-sale, and equity securities, gross unrealized gains</t>
        </is>
      </c>
      <c r="B10" s="5" t="n">
        <v>3963000</v>
      </c>
      <c r="C10" s="5" t="n">
        <v>4981000</v>
      </c>
    </row>
    <row r="11">
      <c r="A11" s="4" t="inlineStr">
        <is>
          <t>Debt securities, available-for-sale, and equity securities, gross unrealized losses</t>
        </is>
      </c>
      <c r="B11" s="5" t="n">
        <v>1858000</v>
      </c>
      <c r="C11" s="5" t="n">
        <v>287000</v>
      </c>
    </row>
    <row r="12">
      <c r="A12" s="4" t="inlineStr">
        <is>
          <t>Debt securities, available-for-sale, and equity securities, fair value</t>
        </is>
      </c>
      <c r="B12" s="5" t="n">
        <v>329777000</v>
      </c>
      <c r="C12" s="5" t="n">
        <v>244505000</v>
      </c>
    </row>
    <row r="13">
      <c r="A13" s="3" t="inlineStr">
        <is>
          <t>Debt Securities, Held-to-maturity [Abstract]</t>
        </is>
      </c>
    </row>
    <row r="14">
      <c r="A14" s="4" t="inlineStr">
        <is>
          <t>Debt securities, held-to-maturity, amortized cost</t>
        </is>
      </c>
      <c r="B14" s="5" t="n">
        <v>9852918</v>
      </c>
      <c r="C14" s="5" t="n">
        <v>12225275</v>
      </c>
    </row>
    <row r="15">
      <c r="A15" s="4" t="inlineStr">
        <is>
          <t>Debt securities, held-to-maturity, accumulated unrecognized gain</t>
        </is>
      </c>
      <c r="B15" s="5" t="n">
        <v>216000</v>
      </c>
      <c r="C15" s="5" t="n">
        <v>295000</v>
      </c>
    </row>
    <row r="16">
      <c r="A16" s="4" t="inlineStr">
        <is>
          <t>Debt securities, held-to-maturity, accumulated unrecognized losses</t>
        </is>
      </c>
      <c r="B16" s="5" t="n">
        <v>0</v>
      </c>
      <c r="C16" s="5" t="n">
        <v>0</v>
      </c>
    </row>
    <row r="17">
      <c r="A17" s="4" t="inlineStr">
        <is>
          <t>Debt securities, held-to-maturity, fair value</t>
        </is>
      </c>
      <c r="B17" s="5" t="n">
        <v>10069000</v>
      </c>
      <c r="C17" s="5" t="n">
        <v>12520000</v>
      </c>
    </row>
    <row r="18">
      <c r="A18" s="4" t="inlineStr">
        <is>
          <t>Debt securities, available-for-sale and held-to-maturity, and equity securities, amortized cost</t>
        </is>
      </c>
      <c r="B18" s="5" t="n">
        <v>337525000</v>
      </c>
      <c r="C18" s="5" t="n">
        <v>252036000</v>
      </c>
    </row>
    <row r="19">
      <c r="A19" s="4" t="inlineStr">
        <is>
          <t>Debt securities, available-for-sale and held-to-maturity, and equity securities, gross unrealized gains</t>
        </is>
      </c>
      <c r="B19" s="5" t="n">
        <v>4179000</v>
      </c>
      <c r="C19" s="5" t="n">
        <v>5276000</v>
      </c>
    </row>
    <row r="20">
      <c r="A20" s="4" t="inlineStr">
        <is>
          <t>Debt securities, available-for-sale and held-to-maturity, and equity securities, gross unrealized losses</t>
        </is>
      </c>
      <c r="B20" s="5" t="n">
        <v>1858000</v>
      </c>
      <c r="C20" s="5" t="n">
        <v>287000</v>
      </c>
    </row>
    <row r="21">
      <c r="A21" s="4" t="inlineStr">
        <is>
          <t>Debt securities, available-for-sale and held-to-maturity, and equity securities, fair value</t>
        </is>
      </c>
      <c r="B21" s="5" t="n">
        <v>339846000</v>
      </c>
      <c r="C21" s="5" t="n">
        <v>257025000</v>
      </c>
    </row>
    <row r="22">
      <c r="A22" s="4" t="inlineStr">
        <is>
          <t>SBA Pools</t>
        </is>
      </c>
    </row>
    <row r="23">
      <c r="A23" s="3" t="inlineStr">
        <is>
          <t>Debt Securities, Available-for-sale [Abstract]</t>
        </is>
      </c>
    </row>
    <row r="24">
      <c r="A24" s="4" t="inlineStr">
        <is>
          <t>Debt securities, available for sale, amortized cost</t>
        </is>
      </c>
      <c r="B24" s="5" t="n">
        <v>11130000</v>
      </c>
      <c r="C24" s="5" t="n">
        <v>16283000</v>
      </c>
    </row>
    <row r="25">
      <c r="A25" s="4" t="inlineStr">
        <is>
          <t>Debt securities, available for sale, gross unrealized gain</t>
        </is>
      </c>
      <c r="B25" s="5" t="n">
        <v>98000</v>
      </c>
      <c r="C25" s="5" t="n">
        <v>111000</v>
      </c>
    </row>
    <row r="26">
      <c r="A26" s="4" t="inlineStr">
        <is>
          <t>Debt securities, available for sale, gross unrealized loss</t>
        </is>
      </c>
      <c r="B26" s="5" t="n">
        <v>45000</v>
      </c>
      <c r="C26" s="5" t="n">
        <v>94000</v>
      </c>
    </row>
    <row r="27">
      <c r="A27" s="4" t="inlineStr">
        <is>
          <t>Investment securities - available for sale</t>
        </is>
      </c>
      <c r="B27" s="5" t="n">
        <v>11183000</v>
      </c>
      <c r="C27" s="5" t="n">
        <v>16300000</v>
      </c>
    </row>
    <row r="28">
      <c r="A28" s="4" t="inlineStr">
        <is>
          <t>Federal agencies</t>
        </is>
      </c>
    </row>
    <row r="29">
      <c r="A29" s="3" t="inlineStr">
        <is>
          <t>Debt Securities, Available-for-sale [Abstract]</t>
        </is>
      </c>
    </row>
    <row r="30">
      <c r="A30" s="4" t="inlineStr">
        <is>
          <t>Debt securities, available for sale, amortized cost</t>
        </is>
      </c>
      <c r="B30" s="5" t="n">
        <v>14753000</v>
      </c>
      <c r="C30" s="5" t="n">
        <v>5760000</v>
      </c>
    </row>
    <row r="31">
      <c r="A31" s="4" t="inlineStr">
        <is>
          <t>Debt securities, available for sale, gross unrealized gain</t>
        </is>
      </c>
      <c r="B31" s="5" t="n">
        <v>9000</v>
      </c>
      <c r="C31" s="5" t="n">
        <v>12000</v>
      </c>
    </row>
    <row r="32">
      <c r="A32" s="4" t="inlineStr">
        <is>
          <t>Debt securities, available for sale, gross unrealized loss</t>
        </is>
      </c>
      <c r="B32" s="5" t="n">
        <v>105000</v>
      </c>
      <c r="C32" s="5" t="n">
        <v>15000</v>
      </c>
    </row>
    <row r="33">
      <c r="A33" s="4" t="inlineStr">
        <is>
          <t>Investment securities - available for sale</t>
        </is>
      </c>
      <c r="B33" s="5" t="n">
        <v>14657000</v>
      </c>
      <c r="C33" s="5" t="n">
        <v>5757000</v>
      </c>
    </row>
    <row r="34">
      <c r="A34" s="4" t="inlineStr">
        <is>
          <t>State and municipal obligations</t>
        </is>
      </c>
    </row>
    <row r="35">
      <c r="A35" s="3" t="inlineStr">
        <is>
          <t>Debt Securities, Available-for-sale [Abstract]</t>
        </is>
      </c>
    </row>
    <row r="36">
      <c r="A36" s="4" t="inlineStr">
        <is>
          <t>Debt securities, available for sale, amortized cost</t>
        </is>
      </c>
      <c r="B36" s="5" t="n">
        <v>133140000</v>
      </c>
      <c r="C36" s="5" t="n">
        <v>93616000</v>
      </c>
    </row>
    <row r="37">
      <c r="A37" s="4" t="inlineStr">
        <is>
          <t>Debt securities, available for sale, gross unrealized gain</t>
        </is>
      </c>
      <c r="B37" s="5" t="n">
        <v>2378000</v>
      </c>
      <c r="C37" s="5" t="n">
        <v>2778000</v>
      </c>
    </row>
    <row r="38">
      <c r="A38" s="4" t="inlineStr">
        <is>
          <t>Debt securities, available for sale, gross unrealized loss</t>
        </is>
      </c>
      <c r="B38" s="5" t="n">
        <v>709000</v>
      </c>
      <c r="C38" s="5" t="n">
        <v>109000</v>
      </c>
    </row>
    <row r="39">
      <c r="A39" s="4" t="inlineStr">
        <is>
          <t>Investment securities - available for sale</t>
        </is>
      </c>
      <c r="B39" s="5" t="n">
        <v>134809000</v>
      </c>
      <c r="C39" s="5" t="n">
        <v>96285000</v>
      </c>
    </row>
    <row r="40">
      <c r="A40" s="4" t="inlineStr">
        <is>
          <t>Mortgage-backed securities - government-sponsored enterprises (GSE) residential</t>
        </is>
      </c>
    </row>
    <row r="41">
      <c r="A41" s="3" t="inlineStr">
        <is>
          <t>Debt Securities, Available-for-sale [Abstract]</t>
        </is>
      </c>
    </row>
    <row r="42">
      <c r="A42" s="4" t="inlineStr">
        <is>
          <t>Debt securities, available for sale, amortized cost</t>
        </is>
      </c>
      <c r="B42" s="5" t="n">
        <v>167386000</v>
      </c>
      <c r="C42" s="5" t="n">
        <v>124139000</v>
      </c>
    </row>
    <row r="43">
      <c r="A43" s="4" t="inlineStr">
        <is>
          <t>Debt securities, available for sale, gross unrealized gain</t>
        </is>
      </c>
      <c r="B43" s="5" t="n">
        <v>1458000</v>
      </c>
      <c r="C43" s="5" t="n">
        <v>2080000</v>
      </c>
    </row>
    <row r="44">
      <c r="A44" s="4" t="inlineStr">
        <is>
          <t>Debt securities, available for sale, gross unrealized loss</t>
        </is>
      </c>
      <c r="B44" s="5" t="n">
        <v>999000</v>
      </c>
      <c r="C44" s="5" t="n">
        <v>69000</v>
      </c>
    </row>
    <row r="45">
      <c r="A45" s="4" t="inlineStr">
        <is>
          <t>Investment securities - available for sale</t>
        </is>
      </c>
      <c r="B45" s="5" t="n">
        <v>167845000</v>
      </c>
      <c r="C45" s="6" t="n">
        <v>126150000</v>
      </c>
    </row>
    <row r="46">
      <c r="A46" s="4" t="inlineStr">
        <is>
          <t>Corporate obligations</t>
        </is>
      </c>
    </row>
    <row r="47">
      <c r="A47" s="3" t="inlineStr">
        <is>
          <t>Debt Securities, Available-for-sale [Abstract]</t>
        </is>
      </c>
    </row>
    <row r="48">
      <c r="A48" s="4" t="inlineStr">
        <is>
          <t>Debt securities, available for sale, amortized cost</t>
        </is>
      </c>
      <c r="B48" s="5" t="n">
        <v>1250000</v>
      </c>
    </row>
    <row r="49">
      <c r="A49" s="4" t="inlineStr">
        <is>
          <t>Debt securities, available for sale, gross unrealized gain</t>
        </is>
      </c>
      <c r="B49" s="5" t="n">
        <v>20000</v>
      </c>
    </row>
    <row r="50">
      <c r="A50" s="4" t="inlineStr">
        <is>
          <t>Debt securities, available for sale, gross unrealized loss</t>
        </is>
      </c>
      <c r="B50" s="5" t="n">
        <v>0</v>
      </c>
    </row>
    <row r="51">
      <c r="A51" s="4" t="inlineStr">
        <is>
          <t>Investment securities - available for sale</t>
        </is>
      </c>
      <c r="B51" s="6" t="n">
        <v>127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t>
        </is>
      </c>
      <c r="B1" s="2" t="inlineStr">
        <is>
          <t>Jun. 30, 2021</t>
        </is>
      </c>
      <c r="C1" s="2" t="inlineStr">
        <is>
          <t>Dec. 31, 2020</t>
        </is>
      </c>
    </row>
    <row r="2">
      <c r="A2" s="3" t="inlineStr">
        <is>
          <t>Amortized Cost</t>
        </is>
      </c>
    </row>
    <row r="3">
      <c r="A3" s="4" t="inlineStr">
        <is>
          <t>Debt securities, available-for-sale, amortized cost, within one year</t>
        </is>
      </c>
      <c r="B3" s="6" t="n">
        <v>3313000</v>
      </c>
    </row>
    <row r="4">
      <c r="A4" s="4" t="inlineStr">
        <is>
          <t>Debt securities, available-for-sale, amortized cost, one to five years</t>
        </is>
      </c>
      <c r="B4" s="5" t="n">
        <v>6885000</v>
      </c>
    </row>
    <row r="5">
      <c r="A5" s="4" t="inlineStr">
        <is>
          <t>Debt securities, available-for-sale, amortized cost, five to ten years</t>
        </is>
      </c>
      <c r="B5" s="5" t="n">
        <v>34987000</v>
      </c>
    </row>
    <row r="6">
      <c r="A6" s="4" t="inlineStr">
        <is>
          <t>Debt securities, available-for-sale, amortized cost, after ten years</t>
        </is>
      </c>
      <c r="B6" s="5" t="n">
        <v>115088000</v>
      </c>
    </row>
    <row r="7">
      <c r="A7" s="4" t="inlineStr">
        <is>
          <t>Debt securities, available for sale, amortized cost</t>
        </is>
      </c>
      <c r="B7" s="5" t="n">
        <v>160273000</v>
      </c>
    </row>
    <row r="8">
      <c r="A8" s="4" t="inlineStr">
        <is>
          <t>Debt securities, available for sale, amortized cost, mortgage backed securities -GSE residential</t>
        </is>
      </c>
      <c r="B8" s="5" t="n">
        <v>167386000</v>
      </c>
    </row>
    <row r="9">
      <c r="A9" s="3" t="inlineStr">
        <is>
          <t>Fair Value</t>
        </is>
      </c>
    </row>
    <row r="10">
      <c r="A10" s="4" t="inlineStr">
        <is>
          <t>Debt securities, available-for-sale, fair value, within one year</t>
        </is>
      </c>
      <c r="B10" s="5" t="n">
        <v>3314000</v>
      </c>
    </row>
    <row r="11">
      <c r="A11" s="4" t="inlineStr">
        <is>
          <t>Debt securities, available-for-sale, fair value, one to five years</t>
        </is>
      </c>
      <c r="B11" s="5" t="n">
        <v>7075000</v>
      </c>
    </row>
    <row r="12">
      <c r="A12" s="4" t="inlineStr">
        <is>
          <t>Debt securities, available-for-sale, fair value, five to ten years</t>
        </is>
      </c>
      <c r="B12" s="5" t="n">
        <v>35394000</v>
      </c>
    </row>
    <row r="13">
      <c r="A13" s="4" t="inlineStr">
        <is>
          <t>Debt securities, available-for-sale, fair value, after ten years</t>
        </is>
      </c>
      <c r="B13" s="5" t="n">
        <v>116136000</v>
      </c>
    </row>
    <row r="14">
      <c r="A14" s="4" t="inlineStr">
        <is>
          <t>Debt securities, available for sale, fair value</t>
        </is>
      </c>
      <c r="B14" s="5" t="n">
        <v>161919000</v>
      </c>
    </row>
    <row r="15">
      <c r="A15" s="4" t="inlineStr">
        <is>
          <t>Debt securities, available for sale, fair value, mortgage backed securities -GSE residential</t>
        </is>
      </c>
      <c r="B15" s="5" t="n">
        <v>167845000</v>
      </c>
    </row>
    <row r="16">
      <c r="A16" s="3" t="inlineStr">
        <is>
          <t>Debt Securities, Held-to-maturity, Maturity, Amortized Cost, Net [Abstract]</t>
        </is>
      </c>
    </row>
    <row r="17">
      <c r="A17" s="4" t="inlineStr">
        <is>
          <t>Held-to-Maturity, amortized cost, within one year</t>
        </is>
      </c>
      <c r="B17" s="5" t="n">
        <v>1396000</v>
      </c>
    </row>
    <row r="18">
      <c r="A18" s="4" t="inlineStr">
        <is>
          <t>Held-to-Maturity, amortized cost, one to five years</t>
        </is>
      </c>
      <c r="B18" s="5" t="n">
        <v>5371000</v>
      </c>
    </row>
    <row r="19">
      <c r="A19" s="4" t="inlineStr">
        <is>
          <t>Held-to-Maturity, amortized cost, five to ten years</t>
        </is>
      </c>
      <c r="B19" s="5" t="n">
        <v>2026000</v>
      </c>
    </row>
    <row r="20">
      <c r="A20" s="4" t="inlineStr">
        <is>
          <t>Held-to-Maturity, amortized cost, after ten years</t>
        </is>
      </c>
      <c r="B20" s="5" t="n">
        <v>1060000</v>
      </c>
    </row>
    <row r="21">
      <c r="A21" s="4" t="inlineStr">
        <is>
          <t>Debt securities, held-to-maturity, amortized cost</t>
        </is>
      </c>
      <c r="B21" s="5" t="n">
        <v>9853000</v>
      </c>
    </row>
    <row r="22">
      <c r="A22" s="4" t="inlineStr">
        <is>
          <t>Held-to-Maturity, amortized cost, mortgage backed securities -GSE residential</t>
        </is>
      </c>
      <c r="B22" s="5" t="n">
        <v>0</v>
      </c>
    </row>
    <row r="23">
      <c r="A23" s="3" t="inlineStr">
        <is>
          <t>Debt Securities, Held-to-maturity, Maturity, Fair Value [Abstract]</t>
        </is>
      </c>
    </row>
    <row r="24">
      <c r="A24" s="4" t="inlineStr">
        <is>
          <t>Held-to-Maturity, fair value, within one year</t>
        </is>
      </c>
      <c r="B24" s="5" t="n">
        <v>1404000</v>
      </c>
    </row>
    <row r="25">
      <c r="A25" s="4" t="inlineStr">
        <is>
          <t>Held-to-Maturity, fair value, one to five years</t>
        </is>
      </c>
      <c r="B25" s="5" t="n">
        <v>5476000</v>
      </c>
    </row>
    <row r="26">
      <c r="A26" s="4" t="inlineStr">
        <is>
          <t>Held-to-Maturity, fair value, five to ten years</t>
        </is>
      </c>
      <c r="B26" s="5" t="n">
        <v>2121000</v>
      </c>
    </row>
    <row r="27">
      <c r="A27" s="4" t="inlineStr">
        <is>
          <t>Held-to-Maturity, fair value, after ten years</t>
        </is>
      </c>
      <c r="B27" s="5" t="n">
        <v>1068000</v>
      </c>
    </row>
    <row r="28">
      <c r="A28" s="4" t="inlineStr">
        <is>
          <t>Held-to-Maturity, fair value</t>
        </is>
      </c>
      <c r="B28" s="5" t="n">
        <v>10069000</v>
      </c>
    </row>
    <row r="29">
      <c r="A29" s="4" t="inlineStr">
        <is>
          <t>Held-to-Maturity, fair value, mortgage backed securities -GSE residential</t>
        </is>
      </c>
      <c r="B29" s="5" t="n">
        <v>0</v>
      </c>
    </row>
    <row r="30">
      <c r="A30" s="3" t="inlineStr">
        <is>
          <t>Equity Securities, FV-NI [Abstract]</t>
        </is>
      </c>
    </row>
    <row r="31">
      <c r="A31" s="4" t="inlineStr">
        <is>
          <t>Equity securities, amortized cost</t>
        </is>
      </c>
      <c r="B31" s="5" t="n">
        <v>13000</v>
      </c>
      <c r="C31" s="6" t="n">
        <v>13000</v>
      </c>
    </row>
    <row r="32">
      <c r="A32" s="4" t="inlineStr">
        <is>
          <t>Equity securities, fair value</t>
        </is>
      </c>
      <c r="B32" s="5" t="n">
        <v>13000</v>
      </c>
      <c r="C32" s="5" t="n">
        <v>13000</v>
      </c>
    </row>
    <row r="33">
      <c r="A33" s="4" t="inlineStr">
        <is>
          <t>Debt securities, available-for-sale, and equity securities, amortized cost</t>
        </is>
      </c>
      <c r="B33" s="5" t="n">
        <v>327672000</v>
      </c>
      <c r="C33" s="5" t="n">
        <v>239811000</v>
      </c>
    </row>
    <row r="34">
      <c r="A34" s="4" t="inlineStr">
        <is>
          <t>Debt securities, available-for-sale, and equity securities, fair value</t>
        </is>
      </c>
      <c r="B34" s="5" t="n">
        <v>329777000</v>
      </c>
      <c r="C34" s="5" t="n">
        <v>244505000</v>
      </c>
    </row>
    <row r="35">
      <c r="A35" s="4" t="inlineStr">
        <is>
          <t>Debt securities, held-to-maturity, amortized cost</t>
        </is>
      </c>
      <c r="B35" s="5" t="n">
        <v>9852918</v>
      </c>
      <c r="C35" s="5" t="n">
        <v>12225275</v>
      </c>
    </row>
    <row r="36">
      <c r="A36" s="4" t="inlineStr">
        <is>
          <t>Debt securities, held-to-maturity, fair value</t>
        </is>
      </c>
      <c r="B36" s="6" t="n">
        <v>10069000</v>
      </c>
      <c r="C36" s="6" t="n">
        <v>125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Marketable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Securities pledged as security, carrying value</t>
        </is>
      </c>
      <c r="B4" s="6" t="n">
        <v>159483000</v>
      </c>
      <c r="D4" s="6" t="n">
        <v>159483000</v>
      </c>
      <c r="F4" s="6" t="n">
        <v>88370000</v>
      </c>
    </row>
    <row r="5">
      <c r="A5" s="4" t="inlineStr">
        <is>
          <t>Proceeds from sales of securities available for sale</t>
        </is>
      </c>
      <c r="B5" s="5" t="n">
        <v>3981000</v>
      </c>
      <c r="C5" s="6" t="n">
        <v>10716000</v>
      </c>
      <c r="D5" s="5" t="n">
        <v>3980632</v>
      </c>
      <c r="E5" s="6" t="n">
        <v>22177542</v>
      </c>
    </row>
    <row r="6">
      <c r="A6" s="4" t="inlineStr">
        <is>
          <t>Available-for-sale securities, gross realized gains</t>
        </is>
      </c>
      <c r="B6" s="5" t="n">
        <v>38000</v>
      </c>
      <c r="C6" s="5" t="n">
        <v>66000</v>
      </c>
      <c r="D6" s="5" t="n">
        <v>38000</v>
      </c>
      <c r="E6" s="5" t="n">
        <v>136000</v>
      </c>
    </row>
    <row r="7">
      <c r="A7" s="4" t="inlineStr">
        <is>
          <t>Available-for-sale securities, gross realized losses</t>
        </is>
      </c>
      <c r="B7" s="5" t="n">
        <v>0</v>
      </c>
      <c r="C7" s="6" t="n">
        <v>56000</v>
      </c>
      <c r="D7" s="5" t="n">
        <v>0</v>
      </c>
      <c r="E7" s="6" t="n">
        <v>56000</v>
      </c>
    </row>
    <row r="8">
      <c r="A8" s="4" t="inlineStr">
        <is>
          <t>Investments reported at less than historical cost, fair value</t>
        </is>
      </c>
      <c r="B8" s="6" t="n">
        <v>141724000</v>
      </c>
      <c r="D8" s="6" t="n">
        <v>141724000</v>
      </c>
      <c r="F8" s="6" t="n">
        <v>45299000</v>
      </c>
    </row>
    <row r="9">
      <c r="A9" s="4" t="inlineStr">
        <is>
          <t>Investments reported at less than historical cost as percentage of total securities</t>
        </is>
      </c>
      <c r="B9" s="4" t="inlineStr">
        <is>
          <t>42.00%</t>
        </is>
      </c>
      <c r="C9" s="4" t="inlineStr">
        <is>
          <t>18.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un. 30, 2021</t>
        </is>
      </c>
      <c r="C1" s="2" t="inlineStr">
        <is>
          <t>Dec. 31, 2020</t>
        </is>
      </c>
    </row>
    <row r="2">
      <c r="A2" s="3" t="inlineStr">
        <is>
          <t>Statement of Financial Position [Abstract]</t>
        </is>
      </c>
    </row>
    <row r="3">
      <c r="A3" s="4" t="inlineStr">
        <is>
          <t>Allowance for loan and lease losses</t>
        </is>
      </c>
      <c r="B3" s="6" t="n">
        <v>11431000</v>
      </c>
      <c r="C3" s="6" t="n">
        <v>10586000</v>
      </c>
    </row>
    <row r="4">
      <c r="A4" s="4" t="inlineStr">
        <is>
          <t>Common stock, par value (in USD per share)</t>
        </is>
      </c>
      <c r="B4" s="7" t="n">
        <v>0.01</v>
      </c>
      <c r="C4" s="7" t="n">
        <v>0.01</v>
      </c>
    </row>
    <row r="5">
      <c r="A5" s="4" t="inlineStr">
        <is>
          <t>Common stock, shares authorized (in shares)</t>
        </is>
      </c>
      <c r="B5" s="5" t="n">
        <v>90000000</v>
      </c>
      <c r="C5" s="5" t="n">
        <v>90000000</v>
      </c>
    </row>
    <row r="6">
      <c r="A6" s="4" t="inlineStr">
        <is>
          <t>Common stock, shares issued (in shares)</t>
        </is>
      </c>
      <c r="B6" s="5" t="n">
        <v>12684977</v>
      </c>
      <c r="C6" s="5" t="n">
        <v>13193760</v>
      </c>
    </row>
    <row r="7">
      <c r="A7" s="4" t="inlineStr">
        <is>
          <t>Common stock, shares outstanding (in shares)</t>
        </is>
      </c>
      <c r="B7" s="5" t="n">
        <v>12684977</v>
      </c>
      <c r="C7" s="5" t="n">
        <v>13193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Jun. 30, 2021</t>
        </is>
      </c>
      <c r="C1" s="2" t="inlineStr">
        <is>
          <t>Dec. 31, 2020</t>
        </is>
      </c>
    </row>
    <row r="2">
      <c r="A2" s="3" t="inlineStr">
        <is>
          <t>Debt Securities, Available-for-sale, Unrealized Loss Position, Accumulated Loss [Abstract]</t>
        </is>
      </c>
    </row>
    <row r="3">
      <c r="A3" s="4" t="inlineStr">
        <is>
          <t>Available-for-sale, less than 12 months, fair value</t>
        </is>
      </c>
      <c r="C3" s="6" t="n">
        <v>38798</v>
      </c>
    </row>
    <row r="4">
      <c r="A4" s="4" t="inlineStr">
        <is>
          <t>Available-for-sale, less than 12 months, unrealized loss</t>
        </is>
      </c>
      <c r="C4" s="5" t="n">
        <v>237</v>
      </c>
    </row>
    <row r="5">
      <c r="A5" s="4" t="inlineStr">
        <is>
          <t>Available-for-sale, 12 months or more, fair value</t>
        </is>
      </c>
      <c r="C5" s="5" t="n">
        <v>6371</v>
      </c>
    </row>
    <row r="6">
      <c r="A6" s="4" t="inlineStr">
        <is>
          <t>Available-for-sale, 12 months or more, unrealized losses</t>
        </is>
      </c>
      <c r="C6" s="5" t="n">
        <v>50</v>
      </c>
    </row>
    <row r="7">
      <c r="A7" s="4" t="inlineStr">
        <is>
          <t>Available-for-sale, total fair value</t>
        </is>
      </c>
      <c r="C7" s="5" t="n">
        <v>45169</v>
      </c>
    </row>
    <row r="8">
      <c r="A8" s="4" t="inlineStr">
        <is>
          <t>Available-for-sale, total unrealized losses</t>
        </is>
      </c>
      <c r="C8" s="5" t="n">
        <v>287</v>
      </c>
    </row>
    <row r="9">
      <c r="A9" s="3" t="inlineStr">
        <is>
          <t>Debt Securities, Held-to-maturity, Unrealized Loss Position, Accumulated Loss [Abstract]</t>
        </is>
      </c>
    </row>
    <row r="10">
      <c r="A10" s="4" t="inlineStr">
        <is>
          <t>Temporarily impaired securities, less than 12 months, fair value</t>
        </is>
      </c>
      <c r="B10" s="6" t="n">
        <v>135004</v>
      </c>
      <c r="C10" s="5" t="n">
        <v>38928</v>
      </c>
    </row>
    <row r="11">
      <c r="A11" s="4" t="inlineStr">
        <is>
          <t>Temporarily impaired securities, less than 12 months, unrealized loss</t>
        </is>
      </c>
      <c r="B11" s="5" t="n">
        <v>1759</v>
      </c>
      <c r="C11" s="5" t="n">
        <v>237</v>
      </c>
    </row>
    <row r="12">
      <c r="A12" s="4" t="inlineStr">
        <is>
          <t>Temporarily impaired securities, 12 months or more, fair value</t>
        </is>
      </c>
      <c r="B12" s="5" t="n">
        <v>6720</v>
      </c>
      <c r="C12" s="5" t="n">
        <v>6371</v>
      </c>
    </row>
    <row r="13">
      <c r="A13" s="4" t="inlineStr">
        <is>
          <t>Temporarily impaired securities, 12 months or more, unrealized losses</t>
        </is>
      </c>
      <c r="B13" s="5" t="n">
        <v>99</v>
      </c>
      <c r="C13" s="5" t="n">
        <v>50</v>
      </c>
    </row>
    <row r="14">
      <c r="A14" s="4" t="inlineStr">
        <is>
          <t>Temporarily impaired securities, total fair value</t>
        </is>
      </c>
      <c r="B14" s="5" t="n">
        <v>141724</v>
      </c>
      <c r="C14" s="5" t="n">
        <v>45299</v>
      </c>
    </row>
    <row r="15">
      <c r="A15" s="4" t="inlineStr">
        <is>
          <t>Temporarily impaired securities, total unrealized losses</t>
        </is>
      </c>
      <c r="B15" s="5" t="n">
        <v>1858</v>
      </c>
      <c r="C15" s="5" t="n">
        <v>287</v>
      </c>
    </row>
    <row r="16">
      <c r="A16" s="4" t="inlineStr">
        <is>
          <t>SBA Pools</t>
        </is>
      </c>
    </row>
    <row r="17">
      <c r="A17" s="3" t="inlineStr">
        <is>
          <t>Debt Securities, Available-for-sale, Unrealized Loss Position, Accumulated Loss [Abstract]</t>
        </is>
      </c>
    </row>
    <row r="18">
      <c r="A18" s="4" t="inlineStr">
        <is>
          <t>Available-for-sale, less than 12 months, fair value</t>
        </is>
      </c>
      <c r="B18" s="5" t="n">
        <v>1958</v>
      </c>
      <c r="C18" s="5" t="n">
        <v>5213</v>
      </c>
    </row>
    <row r="19">
      <c r="A19" s="4" t="inlineStr">
        <is>
          <t>Available-for-sale, less than 12 months, unrealized loss</t>
        </is>
      </c>
      <c r="B19" s="5" t="n">
        <v>12</v>
      </c>
      <c r="C19" s="5" t="n">
        <v>46</v>
      </c>
    </row>
    <row r="20">
      <c r="A20" s="4" t="inlineStr">
        <is>
          <t>Available-for-sale, 12 months or more, fair value</t>
        </is>
      </c>
      <c r="B20" s="5" t="n">
        <v>4553</v>
      </c>
      <c r="C20" s="5" t="n">
        <v>5687</v>
      </c>
    </row>
    <row r="21">
      <c r="A21" s="4" t="inlineStr">
        <is>
          <t>Available-for-sale, 12 months or more, unrealized losses</t>
        </is>
      </c>
      <c r="B21" s="5" t="n">
        <v>33</v>
      </c>
      <c r="C21" s="5" t="n">
        <v>48</v>
      </c>
    </row>
    <row r="22">
      <c r="A22" s="4" t="inlineStr">
        <is>
          <t>Available-for-sale, total fair value</t>
        </is>
      </c>
      <c r="B22" s="5" t="n">
        <v>6511</v>
      </c>
      <c r="C22" s="5" t="n">
        <v>10900</v>
      </c>
    </row>
    <row r="23">
      <c r="A23" s="4" t="inlineStr">
        <is>
          <t>Available-for-sale, total unrealized losses</t>
        </is>
      </c>
      <c r="B23" s="5" t="n">
        <v>45</v>
      </c>
      <c r="C23" s="5" t="n">
        <v>94</v>
      </c>
    </row>
    <row r="24">
      <c r="A24" s="4" t="inlineStr">
        <is>
          <t>Federal agencies</t>
        </is>
      </c>
    </row>
    <row r="25">
      <c r="A25" s="3" t="inlineStr">
        <is>
          <t>Debt Securities, Available-for-sale, Unrealized Loss Position, Accumulated Loss [Abstract]</t>
        </is>
      </c>
    </row>
    <row r="26">
      <c r="A26" s="4" t="inlineStr">
        <is>
          <t>Available-for-sale, less than 12 months, fair value</t>
        </is>
      </c>
      <c r="B26" s="5" t="n">
        <v>7895</v>
      </c>
      <c r="C26" s="5" t="n">
        <v>985</v>
      </c>
    </row>
    <row r="27">
      <c r="A27" s="4" t="inlineStr">
        <is>
          <t>Available-for-sale, less than 12 months, unrealized loss</t>
        </is>
      </c>
      <c r="B27" s="5" t="n">
        <v>105</v>
      </c>
      <c r="C27" s="5" t="n">
        <v>15</v>
      </c>
    </row>
    <row r="28">
      <c r="A28" s="4" t="inlineStr">
        <is>
          <t>Available-for-sale, 12 months or more, fair value</t>
        </is>
      </c>
      <c r="B28" s="5" t="n">
        <v>0</v>
      </c>
      <c r="C28" s="5" t="n">
        <v>0</v>
      </c>
    </row>
    <row r="29">
      <c r="A29" s="4" t="inlineStr">
        <is>
          <t>Available-for-sale, 12 months or more, unrealized losses</t>
        </is>
      </c>
      <c r="B29" s="5" t="n">
        <v>0</v>
      </c>
      <c r="C29" s="5" t="n">
        <v>0</v>
      </c>
    </row>
    <row r="30">
      <c r="A30" s="4" t="inlineStr">
        <is>
          <t>Available-for-sale, total fair value</t>
        </is>
      </c>
      <c r="B30" s="5" t="n">
        <v>7895</v>
      </c>
      <c r="C30" s="5" t="n">
        <v>985</v>
      </c>
    </row>
    <row r="31">
      <c r="A31" s="4" t="inlineStr">
        <is>
          <t>Available-for-sale, total unrealized losses</t>
        </is>
      </c>
      <c r="B31" s="5" t="n">
        <v>105</v>
      </c>
      <c r="C31" s="5" t="n">
        <v>15</v>
      </c>
    </row>
    <row r="32">
      <c r="A32" s="4" t="inlineStr">
        <is>
          <t>State and municipal obligations</t>
        </is>
      </c>
    </row>
    <row r="33">
      <c r="A33" s="3" t="inlineStr">
        <is>
          <t>Debt Securities, Available-for-sale, Unrealized Loss Position, Accumulated Loss [Abstract]</t>
        </is>
      </c>
    </row>
    <row r="34">
      <c r="A34" s="4" t="inlineStr">
        <is>
          <t>Available-for-sale, less than 12 months, fair value</t>
        </is>
      </c>
      <c r="B34" s="5" t="n">
        <v>46025</v>
      </c>
      <c r="C34" s="5" t="n">
        <v>8587</v>
      </c>
    </row>
    <row r="35">
      <c r="A35" s="4" t="inlineStr">
        <is>
          <t>Available-for-sale, less than 12 months, unrealized loss</t>
        </is>
      </c>
      <c r="B35" s="5" t="n">
        <v>643</v>
      </c>
      <c r="C35" s="5" t="n">
        <v>109</v>
      </c>
    </row>
    <row r="36">
      <c r="A36" s="4" t="inlineStr">
        <is>
          <t>Available-for-sale, 12 months or more, fair value</t>
        </is>
      </c>
      <c r="B36" s="5" t="n">
        <v>1836</v>
      </c>
      <c r="C36" s="5" t="n">
        <v>0</v>
      </c>
    </row>
    <row r="37">
      <c r="A37" s="4" t="inlineStr">
        <is>
          <t>Available-for-sale, 12 months or more, unrealized losses</t>
        </is>
      </c>
      <c r="B37" s="5" t="n">
        <v>66</v>
      </c>
      <c r="C37" s="5" t="n">
        <v>0</v>
      </c>
    </row>
    <row r="38">
      <c r="A38" s="4" t="inlineStr">
        <is>
          <t>Available-for-sale, total fair value</t>
        </is>
      </c>
      <c r="B38" s="5" t="n">
        <v>47861</v>
      </c>
      <c r="C38" s="5" t="n">
        <v>8587</v>
      </c>
    </row>
    <row r="39">
      <c r="A39" s="4" t="inlineStr">
        <is>
          <t>Available-for-sale, total unrealized losses</t>
        </is>
      </c>
      <c r="B39" s="5" t="n">
        <v>709</v>
      </c>
      <c r="C39" s="5" t="n">
        <v>109</v>
      </c>
    </row>
    <row r="40">
      <c r="A40" s="3" t="inlineStr">
        <is>
          <t>Debt Securities, Held-to-maturity, Unrealized Loss Position, Accumulated Loss [Abstract]</t>
        </is>
      </c>
    </row>
    <row r="41">
      <c r="A41" s="4" t="inlineStr">
        <is>
          <t>Held-to-maturity, less than 12 months, fair value</t>
        </is>
      </c>
      <c r="C41" s="5" t="n">
        <v>130</v>
      </c>
    </row>
    <row r="42">
      <c r="A42" s="4" t="inlineStr">
        <is>
          <t>Held-to-maturity, less than 12 months, unrealized losses</t>
        </is>
      </c>
      <c r="C42" s="5" t="n">
        <v>0</v>
      </c>
    </row>
    <row r="43">
      <c r="A43" s="4" t="inlineStr">
        <is>
          <t>Held-to-maturity, 12 months or more, fair value</t>
        </is>
      </c>
      <c r="C43" s="5" t="n">
        <v>0</v>
      </c>
    </row>
    <row r="44">
      <c r="A44" s="4" t="inlineStr">
        <is>
          <t>Held-to-maturity, 12 months or more, unrealized losses</t>
        </is>
      </c>
      <c r="C44" s="5" t="n">
        <v>0</v>
      </c>
    </row>
    <row r="45">
      <c r="A45" s="4" t="inlineStr">
        <is>
          <t>Held-to-maturity, total fair value</t>
        </is>
      </c>
      <c r="C45" s="5" t="n">
        <v>130</v>
      </c>
    </row>
    <row r="46">
      <c r="A46" s="4" t="inlineStr">
        <is>
          <t>Held-to-maturity, total unrealized losses</t>
        </is>
      </c>
      <c r="C46" s="5" t="n">
        <v>0</v>
      </c>
    </row>
    <row r="47">
      <c r="A47" s="4" t="inlineStr">
        <is>
          <t>Mortgage-backed securities - government-sponsored enterprises (GSE) residential</t>
        </is>
      </c>
    </row>
    <row r="48">
      <c r="A48" s="3" t="inlineStr">
        <is>
          <t>Debt Securities, Available-for-sale, Unrealized Loss Position, Accumulated Loss [Abstract]</t>
        </is>
      </c>
    </row>
    <row r="49">
      <c r="A49" s="4" t="inlineStr">
        <is>
          <t>Available-for-sale, less than 12 months, fair value</t>
        </is>
      </c>
      <c r="B49" s="5" t="n">
        <v>79126</v>
      </c>
      <c r="C49" s="5" t="n">
        <v>24013</v>
      </c>
    </row>
    <row r="50">
      <c r="A50" s="4" t="inlineStr">
        <is>
          <t>Available-for-sale, less than 12 months, unrealized loss</t>
        </is>
      </c>
      <c r="B50" s="5" t="n">
        <v>999</v>
      </c>
      <c r="C50" s="5" t="n">
        <v>67</v>
      </c>
    </row>
    <row r="51">
      <c r="A51" s="4" t="inlineStr">
        <is>
          <t>Available-for-sale, 12 months or more, fair value</t>
        </is>
      </c>
      <c r="B51" s="5" t="n">
        <v>331</v>
      </c>
      <c r="C51" s="5" t="n">
        <v>684</v>
      </c>
    </row>
    <row r="52">
      <c r="A52" s="4" t="inlineStr">
        <is>
          <t>Available-for-sale, 12 months or more, unrealized losses</t>
        </is>
      </c>
      <c r="B52" s="5" t="n">
        <v>0</v>
      </c>
      <c r="C52" s="5" t="n">
        <v>2</v>
      </c>
    </row>
    <row r="53">
      <c r="A53" s="4" t="inlineStr">
        <is>
          <t>Available-for-sale, total fair value</t>
        </is>
      </c>
      <c r="B53" s="5" t="n">
        <v>79457</v>
      </c>
      <c r="C53" s="5" t="n">
        <v>24697</v>
      </c>
    </row>
    <row r="54">
      <c r="A54" s="4" t="inlineStr">
        <is>
          <t>Available-for-sale, total unrealized losses</t>
        </is>
      </c>
      <c r="B54" s="6" t="n">
        <v>999</v>
      </c>
      <c r="C54" s="6" t="n">
        <v>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Schedule of Accounts, Notes, Loans and Financing Receivable (Details)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Total portfolio loans</t>
        </is>
      </c>
      <c r="B3" s="6" t="n">
        <v>798730000</v>
      </c>
      <c r="D3" s="6" t="n">
        <v>746348000</v>
      </c>
    </row>
    <row r="4">
      <c r="A4" s="4" t="inlineStr">
        <is>
          <t>Allowance for loan and lease losses</t>
        </is>
      </c>
      <c r="B4" s="5" t="n">
        <v>11431000</v>
      </c>
      <c r="C4" s="6" t="n">
        <v>10959000</v>
      </c>
      <c r="D4" s="5" t="n">
        <v>10586000</v>
      </c>
      <c r="E4" s="6" t="n">
        <v>8521000</v>
      </c>
      <c r="F4" s="6" t="n">
        <v>7306000</v>
      </c>
      <c r="G4" s="6" t="n">
        <v>7089000</v>
      </c>
    </row>
    <row r="5">
      <c r="A5" s="4" t="inlineStr">
        <is>
          <t>Deferred loan fees</t>
        </is>
      </c>
      <c r="B5" s="5" t="n">
        <v>1960000</v>
      </c>
      <c r="D5" s="5" t="n">
        <v>1349000</v>
      </c>
    </row>
    <row r="6">
      <c r="A6" s="4" t="inlineStr">
        <is>
          <t>Outstanding balance</t>
        </is>
      </c>
      <c r="B6" s="5" t="n">
        <v>785339191</v>
      </c>
      <c r="D6" s="5" t="n">
        <v>734413448</v>
      </c>
    </row>
    <row r="7">
      <c r="A7" s="4" t="inlineStr">
        <is>
          <t>Commercial mortgage</t>
        </is>
      </c>
    </row>
    <row r="8">
      <c r="A8" s="3" t="inlineStr">
        <is>
          <t>Loans and Leases Receivable Disclosure [Line Items]</t>
        </is>
      </c>
    </row>
    <row r="9">
      <c r="A9" s="4" t="inlineStr">
        <is>
          <t>Total portfolio loans</t>
        </is>
      </c>
      <c r="B9" s="5" t="n">
        <v>249376000</v>
      </c>
      <c r="D9" s="5" t="n">
        <v>247564000</v>
      </c>
    </row>
    <row r="10">
      <c r="A10" s="4" t="inlineStr">
        <is>
          <t>Commercial and industrial</t>
        </is>
      </c>
    </row>
    <row r="11">
      <c r="A11" s="3" t="inlineStr">
        <is>
          <t>Loans and Leases Receivable Disclosure [Line Items]</t>
        </is>
      </c>
    </row>
    <row r="12">
      <c r="A12" s="4" t="inlineStr">
        <is>
          <t>Total portfolio loans</t>
        </is>
      </c>
      <c r="B12" s="5" t="n">
        <v>117079000</v>
      </c>
      <c r="D12" s="5" t="n">
        <v>122831000</v>
      </c>
    </row>
    <row r="13">
      <c r="A13" s="4" t="inlineStr">
        <is>
          <t>Construction and development</t>
        </is>
      </c>
    </row>
    <row r="14">
      <c r="A14" s="3" t="inlineStr">
        <is>
          <t>Loans and Leases Receivable Disclosure [Line Items]</t>
        </is>
      </c>
    </row>
    <row r="15">
      <c r="A15" s="4" t="inlineStr">
        <is>
          <t>Total portfolio loans</t>
        </is>
      </c>
      <c r="B15" s="5" t="n">
        <v>80685000</v>
      </c>
      <c r="D15" s="5" t="n">
        <v>58424000</v>
      </c>
    </row>
    <row r="16">
      <c r="A16" s="4" t="inlineStr">
        <is>
          <t>Multi-family</t>
        </is>
      </c>
    </row>
    <row r="17">
      <c r="A17" s="3" t="inlineStr">
        <is>
          <t>Loans and Leases Receivable Disclosure [Line Items]</t>
        </is>
      </c>
    </row>
    <row r="18">
      <c r="A18" s="4" t="inlineStr">
        <is>
          <t>Total portfolio loans</t>
        </is>
      </c>
      <c r="B18" s="5" t="n">
        <v>80534000</v>
      </c>
      <c r="D18" s="5" t="n">
        <v>55998000</v>
      </c>
    </row>
    <row r="19">
      <c r="A19" s="4" t="inlineStr">
        <is>
          <t>Residential mortgage</t>
        </is>
      </c>
    </row>
    <row r="20">
      <c r="A20" s="3" t="inlineStr">
        <is>
          <t>Loans and Leases Receivable Disclosure [Line Items]</t>
        </is>
      </c>
    </row>
    <row r="21">
      <c r="A21" s="4" t="inlineStr">
        <is>
          <t>Total portfolio loans</t>
        </is>
      </c>
      <c r="B21" s="5" t="n">
        <v>129049000</v>
      </c>
      <c r="D21" s="5" t="n">
        <v>125121000</v>
      </c>
    </row>
    <row r="22">
      <c r="A22" s="4" t="inlineStr">
        <is>
          <t>Home equity</t>
        </is>
      </c>
    </row>
    <row r="23">
      <c r="A23" s="3" t="inlineStr">
        <is>
          <t>Loans and Leases Receivable Disclosure [Line Items]</t>
        </is>
      </c>
    </row>
    <row r="24">
      <c r="A24" s="4" t="inlineStr">
        <is>
          <t>Total portfolio loans</t>
        </is>
      </c>
      <c r="B24" s="5" t="n">
        <v>6325000</v>
      </c>
      <c r="D24" s="5" t="n">
        <v>5982000</v>
      </c>
    </row>
    <row r="25">
      <c r="A25" s="4" t="inlineStr">
        <is>
          <t>Direct financing leases</t>
        </is>
      </c>
    </row>
    <row r="26">
      <c r="A26" s="3" t="inlineStr">
        <is>
          <t>Loans and Leases Receivable Disclosure [Line Items]</t>
        </is>
      </c>
    </row>
    <row r="27">
      <c r="A27" s="4" t="inlineStr">
        <is>
          <t>Total portfolio loans</t>
        </is>
      </c>
      <c r="B27" s="5" t="n">
        <v>121006000</v>
      </c>
      <c r="D27" s="5" t="n">
        <v>117171000</v>
      </c>
    </row>
    <row r="28">
      <c r="A28" s="4" t="inlineStr">
        <is>
          <t>Consumer</t>
        </is>
      </c>
    </row>
    <row r="29">
      <c r="A29" s="3" t="inlineStr">
        <is>
          <t>Loans and Leases Receivable Disclosure [Line Items]</t>
        </is>
      </c>
    </row>
    <row r="30">
      <c r="A30" s="4" t="inlineStr">
        <is>
          <t>Total portfolio loans</t>
        </is>
      </c>
      <c r="B30" s="6" t="n">
        <v>14676000</v>
      </c>
      <c r="D30" s="6" t="n">
        <v>1325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inancing Receivable, Allowance for Credit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losses:</t>
        </is>
      </c>
    </row>
    <row r="4">
      <c r="A4" s="4" t="inlineStr">
        <is>
          <t>Allowance for loan losses, beginning balance</t>
        </is>
      </c>
      <c r="B4" s="6" t="n">
        <v>10959000</v>
      </c>
      <c r="C4" s="6" t="n">
        <v>7306000</v>
      </c>
      <c r="D4" s="6" t="n">
        <v>10586000</v>
      </c>
      <c r="E4" s="6" t="n">
        <v>7089000</v>
      </c>
    </row>
    <row r="5">
      <c r="A5" s="4" t="inlineStr">
        <is>
          <t>Provision for losses on loans and leases</t>
        </is>
      </c>
      <c r="B5" s="5" t="n">
        <v>530000</v>
      </c>
      <c r="C5" s="5" t="n">
        <v>1320000</v>
      </c>
      <c r="D5" s="5" t="n">
        <v>930000</v>
      </c>
      <c r="E5" s="5" t="n">
        <v>1530000</v>
      </c>
    </row>
    <row r="6">
      <c r="A6" s="4" t="inlineStr">
        <is>
          <t>Charge-offs</t>
        </is>
      </c>
      <c r="B6" s="5" t="n">
        <v>-238000</v>
      </c>
      <c r="C6" s="5" t="n">
        <v>-170000</v>
      </c>
      <c r="D6" s="5" t="n">
        <v>-443000</v>
      </c>
      <c r="E6" s="5" t="n">
        <v>-246000</v>
      </c>
    </row>
    <row r="7">
      <c r="A7" s="4" t="inlineStr">
        <is>
          <t>Recoveries</t>
        </is>
      </c>
      <c r="B7" s="5" t="n">
        <v>180000</v>
      </c>
      <c r="C7" s="5" t="n">
        <v>65000</v>
      </c>
      <c r="D7" s="5" t="n">
        <v>358000</v>
      </c>
      <c r="E7" s="5" t="n">
        <v>148000</v>
      </c>
    </row>
    <row r="8">
      <c r="A8" s="4" t="inlineStr">
        <is>
          <t>Allowance for loan losses, ending balance</t>
        </is>
      </c>
      <c r="B8" s="5" t="n">
        <v>11431000</v>
      </c>
      <c r="C8" s="5" t="n">
        <v>8521000</v>
      </c>
      <c r="D8" s="5" t="n">
        <v>11431000</v>
      </c>
      <c r="E8" s="5" t="n">
        <v>8521000</v>
      </c>
    </row>
    <row r="9">
      <c r="A9" s="4" t="inlineStr">
        <is>
          <t>Allowance for loan losses, individually evaluated for impairment</t>
        </is>
      </c>
      <c r="B9" s="5" t="n">
        <v>952000</v>
      </c>
      <c r="D9" s="5" t="n">
        <v>952000</v>
      </c>
      <c r="F9" s="6" t="n">
        <v>202000</v>
      </c>
    </row>
    <row r="10">
      <c r="A10" s="4" t="inlineStr">
        <is>
          <t>Allowance for loan losses, collectively evaluated for impairment</t>
        </is>
      </c>
      <c r="B10" s="5" t="n">
        <v>10479000</v>
      </c>
      <c r="D10" s="5" t="n">
        <v>10479000</v>
      </c>
      <c r="F10" s="5" t="n">
        <v>10384000</v>
      </c>
    </row>
    <row r="11">
      <c r="A11" s="4" t="inlineStr">
        <is>
          <t>Allowance for loan losses</t>
        </is>
      </c>
      <c r="B11" s="5" t="n">
        <v>11431000</v>
      </c>
      <c r="C11" s="5" t="n">
        <v>8521000</v>
      </c>
      <c r="D11" s="5" t="n">
        <v>11431000</v>
      </c>
      <c r="E11" s="5" t="n">
        <v>8521000</v>
      </c>
      <c r="F11" s="5" t="n">
        <v>10586000</v>
      </c>
    </row>
    <row r="12">
      <c r="A12" s="4" t="inlineStr">
        <is>
          <t>Loans, individually evaluated for impairment</t>
        </is>
      </c>
      <c r="B12" s="5" t="n">
        <v>6305000</v>
      </c>
      <c r="D12" s="5" t="n">
        <v>6305000</v>
      </c>
      <c r="F12" s="5" t="n">
        <v>1463000</v>
      </c>
    </row>
    <row r="13">
      <c r="A13" s="4" t="inlineStr">
        <is>
          <t>Loans, collectively evaluated for impairment</t>
        </is>
      </c>
      <c r="B13" s="5" t="n">
        <v>792425000</v>
      </c>
      <c r="D13" s="5" t="n">
        <v>792425000</v>
      </c>
      <c r="F13" s="5" t="n">
        <v>744885000</v>
      </c>
    </row>
    <row r="14">
      <c r="A14" s="4" t="inlineStr">
        <is>
          <t>Total Portfolio Loans and Leases</t>
        </is>
      </c>
      <c r="B14" s="5" t="n">
        <v>798730000</v>
      </c>
      <c r="D14" s="5" t="n">
        <v>798730000</v>
      </c>
      <c r="F14" s="5" t="n">
        <v>746348000</v>
      </c>
    </row>
    <row r="15">
      <c r="A15" s="4" t="inlineStr">
        <is>
          <t>Commercial mortgage</t>
        </is>
      </c>
    </row>
    <row r="16">
      <c r="A16" s="3" t="inlineStr">
        <is>
          <t>Allowance for loan losses:</t>
        </is>
      </c>
    </row>
    <row r="17">
      <c r="A17" s="4" t="inlineStr">
        <is>
          <t>Allowance for loan losses, beginning balance</t>
        </is>
      </c>
      <c r="B17" s="5" t="n">
        <v>8359000</v>
      </c>
      <c r="C17" s="5" t="n">
        <v>4668000</v>
      </c>
      <c r="D17" s="5" t="n">
        <v>7797000</v>
      </c>
      <c r="E17" s="5" t="n">
        <v>4564000</v>
      </c>
    </row>
    <row r="18">
      <c r="A18" s="4" t="inlineStr">
        <is>
          <t>Provision for losses on loans and leases</t>
        </is>
      </c>
      <c r="B18" s="5" t="n">
        <v>557000</v>
      </c>
      <c r="C18" s="5" t="n">
        <v>844000</v>
      </c>
      <c r="D18" s="5" t="n">
        <v>1118000</v>
      </c>
      <c r="E18" s="5" t="n">
        <v>917000</v>
      </c>
    </row>
    <row r="19">
      <c r="A19" s="4" t="inlineStr">
        <is>
          <t>Charge-offs</t>
        </is>
      </c>
      <c r="B19" s="5" t="n">
        <v>0</v>
      </c>
      <c r="C19" s="5" t="n">
        <v>0</v>
      </c>
      <c r="D19" s="5" t="n">
        <v>0</v>
      </c>
      <c r="E19" s="5" t="n">
        <v>0</v>
      </c>
    </row>
    <row r="20">
      <c r="A20" s="4" t="inlineStr">
        <is>
          <t>Recoveries</t>
        </is>
      </c>
      <c r="B20" s="5" t="n">
        <v>1000</v>
      </c>
      <c r="C20" s="5" t="n">
        <v>5000</v>
      </c>
      <c r="D20" s="5" t="n">
        <v>2000</v>
      </c>
      <c r="E20" s="5" t="n">
        <v>36000</v>
      </c>
    </row>
    <row r="21">
      <c r="A21" s="4" t="inlineStr">
        <is>
          <t>Allowance for loan losses, ending balance</t>
        </is>
      </c>
      <c r="B21" s="5" t="n">
        <v>8917000</v>
      </c>
      <c r="C21" s="5" t="n">
        <v>5517000</v>
      </c>
      <c r="D21" s="5" t="n">
        <v>8917000</v>
      </c>
      <c r="E21" s="5" t="n">
        <v>5517000</v>
      </c>
    </row>
    <row r="22">
      <c r="A22" s="4" t="inlineStr">
        <is>
          <t>Allowance for loan losses, individually evaluated for impairment</t>
        </is>
      </c>
      <c r="B22" s="5" t="n">
        <v>900000</v>
      </c>
      <c r="D22" s="5" t="n">
        <v>900000</v>
      </c>
      <c r="F22" s="5" t="n">
        <v>150000</v>
      </c>
    </row>
    <row r="23">
      <c r="A23" s="4" t="inlineStr">
        <is>
          <t>Allowance for loan losses, collectively evaluated for impairment</t>
        </is>
      </c>
      <c r="B23" s="5" t="n">
        <v>8017000</v>
      </c>
      <c r="D23" s="5" t="n">
        <v>8017000</v>
      </c>
      <c r="F23" s="5" t="n">
        <v>7647000</v>
      </c>
    </row>
    <row r="24">
      <c r="A24" s="4" t="inlineStr">
        <is>
          <t>Allowance for loan losses</t>
        </is>
      </c>
      <c r="B24" s="5" t="n">
        <v>8917000</v>
      </c>
      <c r="C24" s="5" t="n">
        <v>5517000</v>
      </c>
      <c r="D24" s="5" t="n">
        <v>8917000</v>
      </c>
      <c r="E24" s="5" t="n">
        <v>5517000</v>
      </c>
      <c r="F24" s="5" t="n">
        <v>7797000</v>
      </c>
    </row>
    <row r="25">
      <c r="A25" s="4" t="inlineStr">
        <is>
          <t>Loans, individually evaluated for impairment</t>
        </is>
      </c>
      <c r="B25" s="5" t="n">
        <v>5704000</v>
      </c>
      <c r="D25" s="5" t="n">
        <v>5704000</v>
      </c>
      <c r="F25" s="5" t="n">
        <v>701000</v>
      </c>
    </row>
    <row r="26">
      <c r="A26" s="4" t="inlineStr">
        <is>
          <t>Loans, collectively evaluated for impairment</t>
        </is>
      </c>
      <c r="B26" s="5" t="n">
        <v>466337000</v>
      </c>
      <c r="D26" s="5" t="n">
        <v>466337000</v>
      </c>
      <c r="F26" s="5" t="n">
        <v>404278000</v>
      </c>
    </row>
    <row r="27">
      <c r="A27" s="4" t="inlineStr">
        <is>
          <t>Total Portfolio Loans and Leases</t>
        </is>
      </c>
      <c r="B27" s="5" t="n">
        <v>472041000</v>
      </c>
      <c r="D27" s="5" t="n">
        <v>472041000</v>
      </c>
      <c r="F27" s="5" t="n">
        <v>404979000</v>
      </c>
    </row>
    <row r="28">
      <c r="A28" s="4" t="inlineStr">
        <is>
          <t>Commercial and Industrial</t>
        </is>
      </c>
    </row>
    <row r="29">
      <c r="A29" s="3" t="inlineStr">
        <is>
          <t>Allowance for loan losses:</t>
        </is>
      </c>
    </row>
    <row r="30">
      <c r="A30" s="4" t="inlineStr">
        <is>
          <t>Allowance for loan losses, beginning balance</t>
        </is>
      </c>
      <c r="B30" s="5" t="n">
        <v>1138000</v>
      </c>
      <c r="C30" s="5" t="n">
        <v>1772000</v>
      </c>
      <c r="D30" s="5" t="n">
        <v>1248000</v>
      </c>
      <c r="E30" s="5" t="n">
        <v>1852000</v>
      </c>
    </row>
    <row r="31">
      <c r="A31" s="4" t="inlineStr">
        <is>
          <t>Provision for losses on loans and leases</t>
        </is>
      </c>
      <c r="B31" s="5" t="n">
        <v>-189000</v>
      </c>
      <c r="C31" s="5" t="n">
        <v>-94000</v>
      </c>
      <c r="D31" s="5" t="n">
        <v>-322000</v>
      </c>
      <c r="E31" s="5" t="n">
        <v>-182000</v>
      </c>
    </row>
    <row r="32">
      <c r="A32" s="4" t="inlineStr">
        <is>
          <t>Charge-offs</t>
        </is>
      </c>
      <c r="B32" s="5" t="n">
        <v>-3000</v>
      </c>
      <c r="C32" s="5" t="n">
        <v>0</v>
      </c>
      <c r="D32" s="5" t="n">
        <v>-3000</v>
      </c>
      <c r="E32" s="5" t="n">
        <v>0</v>
      </c>
    </row>
    <row r="33">
      <c r="A33" s="4" t="inlineStr">
        <is>
          <t>Recoveries</t>
        </is>
      </c>
      <c r="B33" s="5" t="n">
        <v>36000</v>
      </c>
      <c r="C33" s="5" t="n">
        <v>32000</v>
      </c>
      <c r="D33" s="5" t="n">
        <v>59000</v>
      </c>
      <c r="E33" s="5" t="n">
        <v>40000</v>
      </c>
    </row>
    <row r="34">
      <c r="A34" s="4" t="inlineStr">
        <is>
          <t>Allowance for loan losses, ending balance</t>
        </is>
      </c>
      <c r="B34" s="5" t="n">
        <v>982000</v>
      </c>
      <c r="C34" s="5" t="n">
        <v>1710000</v>
      </c>
      <c r="D34" s="5" t="n">
        <v>982000</v>
      </c>
      <c r="E34" s="5" t="n">
        <v>1710000</v>
      </c>
    </row>
    <row r="35">
      <c r="A35" s="4" t="inlineStr">
        <is>
          <t>Allowance for loan losses, individually evaluated for impairment</t>
        </is>
      </c>
      <c r="B35" s="5" t="n">
        <v>52000</v>
      </c>
      <c r="D35" s="5" t="n">
        <v>52000</v>
      </c>
      <c r="F35" s="5" t="n">
        <v>52000</v>
      </c>
    </row>
    <row r="36">
      <c r="A36" s="4" t="inlineStr">
        <is>
          <t>Allowance for loan losses, collectively evaluated for impairment</t>
        </is>
      </c>
      <c r="B36" s="5" t="n">
        <v>930000</v>
      </c>
      <c r="D36" s="5" t="n">
        <v>930000</v>
      </c>
      <c r="F36" s="5" t="n">
        <v>1196000</v>
      </c>
    </row>
    <row r="37">
      <c r="A37" s="4" t="inlineStr">
        <is>
          <t>Allowance for loan losses</t>
        </is>
      </c>
      <c r="B37" s="5" t="n">
        <v>982000</v>
      </c>
      <c r="C37" s="5" t="n">
        <v>1710000</v>
      </c>
      <c r="D37" s="5" t="n">
        <v>982000</v>
      </c>
      <c r="E37" s="5" t="n">
        <v>1710000</v>
      </c>
      <c r="F37" s="5" t="n">
        <v>1248000</v>
      </c>
    </row>
    <row r="38">
      <c r="A38" s="4" t="inlineStr">
        <is>
          <t>Loans, individually evaluated for impairment</t>
        </is>
      </c>
      <c r="B38" s="5" t="n">
        <v>424000</v>
      </c>
      <c r="D38" s="5" t="n">
        <v>424000</v>
      </c>
      <c r="F38" s="5" t="n">
        <v>493000</v>
      </c>
    </row>
    <row r="39">
      <c r="A39" s="4" t="inlineStr">
        <is>
          <t>Loans, collectively evaluated for impairment</t>
        </is>
      </c>
      <c r="B39" s="5" t="n">
        <v>94604000</v>
      </c>
      <c r="D39" s="5" t="n">
        <v>94604000</v>
      </c>
      <c r="F39" s="5" t="n">
        <v>106794000</v>
      </c>
    </row>
    <row r="40">
      <c r="A40" s="4" t="inlineStr">
        <is>
          <t>Total Portfolio Loans and Leases</t>
        </is>
      </c>
      <c r="B40" s="5" t="n">
        <v>95028000</v>
      </c>
      <c r="D40" s="5" t="n">
        <v>95028000</v>
      </c>
      <c r="F40" s="5" t="n">
        <v>107287000</v>
      </c>
    </row>
    <row r="41">
      <c r="A41" s="4" t="inlineStr">
        <is>
          <t>Residential mortgage</t>
        </is>
      </c>
    </row>
    <row r="42">
      <c r="A42" s="3" t="inlineStr">
        <is>
          <t>Allowance for loan losses:</t>
        </is>
      </c>
    </row>
    <row r="43">
      <c r="A43" s="4" t="inlineStr">
        <is>
          <t>Allowance for loan losses, beginning balance</t>
        </is>
      </c>
      <c r="B43" s="5" t="n">
        <v>257000</v>
      </c>
      <c r="C43" s="5" t="n">
        <v>148000</v>
      </c>
      <c r="D43" s="5" t="n">
        <v>270000</v>
      </c>
      <c r="E43" s="5" t="n">
        <v>109000</v>
      </c>
    </row>
    <row r="44">
      <c r="A44" s="4" t="inlineStr">
        <is>
          <t>Provision for losses on loans and leases</t>
        </is>
      </c>
      <c r="B44" s="5" t="n">
        <v>-17000</v>
      </c>
      <c r="C44" s="5" t="n">
        <v>172000</v>
      </c>
      <c r="D44" s="5" t="n">
        <v>-36000</v>
      </c>
      <c r="E44" s="5" t="n">
        <v>210000</v>
      </c>
    </row>
    <row r="45">
      <c r="A45" s="4" t="inlineStr">
        <is>
          <t>Charge-offs</t>
        </is>
      </c>
      <c r="B45" s="5" t="n">
        <v>0</v>
      </c>
      <c r="C45" s="5" t="n">
        <v>-20000</v>
      </c>
      <c r="D45" s="5" t="n">
        <v>0</v>
      </c>
      <c r="E45" s="5" t="n">
        <v>-35000</v>
      </c>
    </row>
    <row r="46">
      <c r="A46" s="4" t="inlineStr">
        <is>
          <t>Recoveries</t>
        </is>
      </c>
      <c r="B46" s="5" t="n">
        <v>51000</v>
      </c>
      <c r="C46" s="5" t="n">
        <v>8000</v>
      </c>
      <c r="D46" s="5" t="n">
        <v>57000</v>
      </c>
      <c r="E46" s="5" t="n">
        <v>24000</v>
      </c>
    </row>
    <row r="47">
      <c r="A47" s="4" t="inlineStr">
        <is>
          <t>Allowance for loan losses, ending balance</t>
        </is>
      </c>
      <c r="B47" s="5" t="n">
        <v>291000</v>
      </c>
      <c r="C47" s="5" t="n">
        <v>308000</v>
      </c>
      <c r="D47" s="5" t="n">
        <v>291000</v>
      </c>
      <c r="E47" s="5" t="n">
        <v>308000</v>
      </c>
    </row>
    <row r="48">
      <c r="A48" s="4" t="inlineStr">
        <is>
          <t>Allowance for loan losses, individually evaluated for impairment</t>
        </is>
      </c>
      <c r="B48" s="5" t="n">
        <v>0</v>
      </c>
      <c r="D48" s="5" t="n">
        <v>0</v>
      </c>
      <c r="F48" s="5" t="n">
        <v>0</v>
      </c>
    </row>
    <row r="49">
      <c r="A49" s="4" t="inlineStr">
        <is>
          <t>Allowance for loan losses, collectively evaluated for impairment</t>
        </is>
      </c>
      <c r="B49" s="5" t="n">
        <v>291000</v>
      </c>
      <c r="D49" s="5" t="n">
        <v>291000</v>
      </c>
      <c r="F49" s="5" t="n">
        <v>270000</v>
      </c>
    </row>
    <row r="50">
      <c r="A50" s="4" t="inlineStr">
        <is>
          <t>Allowance for loan losses</t>
        </is>
      </c>
      <c r="B50" s="5" t="n">
        <v>291000</v>
      </c>
      <c r="C50" s="5" t="n">
        <v>308000</v>
      </c>
      <c r="D50" s="5" t="n">
        <v>291000</v>
      </c>
      <c r="E50" s="5" t="n">
        <v>308000</v>
      </c>
      <c r="F50" s="5" t="n">
        <v>270000</v>
      </c>
    </row>
    <row r="51">
      <c r="A51" s="4" t="inlineStr">
        <is>
          <t>Loans, individually evaluated for impairment</t>
        </is>
      </c>
      <c r="B51" s="5" t="n">
        <v>177000</v>
      </c>
      <c r="D51" s="5" t="n">
        <v>177000</v>
      </c>
      <c r="F51" s="5" t="n">
        <v>269000</v>
      </c>
    </row>
    <row r="52">
      <c r="A52" s="4" t="inlineStr">
        <is>
          <t>Loans, collectively evaluated for impairment</t>
        </is>
      </c>
      <c r="B52" s="5" t="n">
        <v>91533000</v>
      </c>
      <c r="D52" s="5" t="n">
        <v>91533000</v>
      </c>
      <c r="F52" s="5" t="n">
        <v>99393000</v>
      </c>
    </row>
    <row r="53">
      <c r="A53" s="4" t="inlineStr">
        <is>
          <t>Total Portfolio Loans and Leases</t>
        </is>
      </c>
      <c r="B53" s="5" t="n">
        <v>91710000</v>
      </c>
      <c r="D53" s="5" t="n">
        <v>91710000</v>
      </c>
      <c r="F53" s="5" t="n">
        <v>99662000</v>
      </c>
    </row>
    <row r="54">
      <c r="A54" s="4" t="inlineStr">
        <is>
          <t>Leases</t>
        </is>
      </c>
    </row>
    <row r="55">
      <c r="A55" s="3" t="inlineStr">
        <is>
          <t>Allowance for loan losses:</t>
        </is>
      </c>
    </row>
    <row r="56">
      <c r="A56" s="4" t="inlineStr">
        <is>
          <t>Allowance for loan losses, beginning balance</t>
        </is>
      </c>
      <c r="B56" s="5" t="n">
        <v>1029000</v>
      </c>
      <c r="C56" s="5" t="n">
        <v>583000</v>
      </c>
      <c r="D56" s="5" t="n">
        <v>1054000</v>
      </c>
      <c r="E56" s="5" t="n">
        <v>426000</v>
      </c>
    </row>
    <row r="57">
      <c r="A57" s="4" t="inlineStr">
        <is>
          <t>Provision for losses on loans and leases</t>
        </is>
      </c>
      <c r="B57" s="5" t="n">
        <v>70000</v>
      </c>
      <c r="C57" s="5" t="n">
        <v>378000</v>
      </c>
      <c r="D57" s="5" t="n">
        <v>145000</v>
      </c>
      <c r="E57" s="5" t="n">
        <v>569000</v>
      </c>
    </row>
    <row r="58">
      <c r="A58" s="4" t="inlineStr">
        <is>
          <t>Charge-offs</t>
        </is>
      </c>
      <c r="B58" s="5" t="n">
        <v>-171000</v>
      </c>
      <c r="C58" s="5" t="n">
        <v>-134000</v>
      </c>
      <c r="D58" s="5" t="n">
        <v>-365000</v>
      </c>
      <c r="E58" s="5" t="n">
        <v>-190000</v>
      </c>
    </row>
    <row r="59">
      <c r="A59" s="4" t="inlineStr">
        <is>
          <t>Recoveries</t>
        </is>
      </c>
      <c r="B59" s="5" t="n">
        <v>85000</v>
      </c>
      <c r="C59" s="5" t="n">
        <v>11000</v>
      </c>
      <c r="D59" s="5" t="n">
        <v>179000</v>
      </c>
      <c r="E59" s="5" t="n">
        <v>33000</v>
      </c>
    </row>
    <row r="60">
      <c r="A60" s="4" t="inlineStr">
        <is>
          <t>Allowance for loan losses, ending balance</t>
        </is>
      </c>
      <c r="B60" s="5" t="n">
        <v>1013000</v>
      </c>
      <c r="C60" s="5" t="n">
        <v>838000</v>
      </c>
      <c r="D60" s="5" t="n">
        <v>1013000</v>
      </c>
      <c r="E60" s="5" t="n">
        <v>838000</v>
      </c>
    </row>
    <row r="61">
      <c r="A61" s="4" t="inlineStr">
        <is>
          <t>Allowance for loan losses, individually evaluated for impairment</t>
        </is>
      </c>
      <c r="B61" s="5" t="n">
        <v>0</v>
      </c>
      <c r="D61" s="5" t="n">
        <v>0</v>
      </c>
      <c r="F61" s="5" t="n">
        <v>0</v>
      </c>
    </row>
    <row r="62">
      <c r="A62" s="4" t="inlineStr">
        <is>
          <t>Allowance for loan losses, collectively evaluated for impairment</t>
        </is>
      </c>
      <c r="B62" s="5" t="n">
        <v>1013000</v>
      </c>
      <c r="D62" s="5" t="n">
        <v>1013000</v>
      </c>
      <c r="F62" s="5" t="n">
        <v>1054000</v>
      </c>
    </row>
    <row r="63">
      <c r="A63" s="4" t="inlineStr">
        <is>
          <t>Allowance for loan losses</t>
        </is>
      </c>
      <c r="B63" s="5" t="n">
        <v>1013000</v>
      </c>
      <c r="C63" s="5" t="n">
        <v>838000</v>
      </c>
      <c r="D63" s="5" t="n">
        <v>1013000</v>
      </c>
      <c r="E63" s="5" t="n">
        <v>838000</v>
      </c>
      <c r="F63" s="5" t="n">
        <v>1054000</v>
      </c>
    </row>
    <row r="64">
      <c r="A64" s="4" t="inlineStr">
        <is>
          <t>Loans, individually evaluated for impairment</t>
        </is>
      </c>
      <c r="B64" s="5" t="n">
        <v>0</v>
      </c>
      <c r="D64" s="5" t="n">
        <v>0</v>
      </c>
      <c r="F64" s="5" t="n">
        <v>0</v>
      </c>
    </row>
    <row r="65">
      <c r="A65" s="4" t="inlineStr">
        <is>
          <t>Loans, collectively evaluated for impairment</t>
        </is>
      </c>
      <c r="B65" s="5" t="n">
        <v>121006000</v>
      </c>
      <c r="D65" s="5" t="n">
        <v>121006000</v>
      </c>
      <c r="F65" s="5" t="n">
        <v>117171000</v>
      </c>
    </row>
    <row r="66">
      <c r="A66" s="4" t="inlineStr">
        <is>
          <t>Total Portfolio Loans and Leases</t>
        </is>
      </c>
      <c r="B66" s="5" t="n">
        <v>121006000</v>
      </c>
      <c r="D66" s="5" t="n">
        <v>121006000</v>
      </c>
      <c r="F66" s="5" t="n">
        <v>117171000</v>
      </c>
    </row>
    <row r="67">
      <c r="A67" s="4" t="inlineStr">
        <is>
          <t>Consumer</t>
        </is>
      </c>
    </row>
    <row r="68">
      <c r="A68" s="3" t="inlineStr">
        <is>
          <t>Allowance for loan losses:</t>
        </is>
      </c>
    </row>
    <row r="69">
      <c r="A69" s="4" t="inlineStr">
        <is>
          <t>Allowance for loan losses, beginning balance</t>
        </is>
      </c>
      <c r="B69" s="5" t="n">
        <v>176000</v>
      </c>
      <c r="C69" s="5" t="n">
        <v>135000</v>
      </c>
      <c r="D69" s="5" t="n">
        <v>217000</v>
      </c>
      <c r="E69" s="5" t="n">
        <v>138000</v>
      </c>
    </row>
    <row r="70">
      <c r="A70" s="4" t="inlineStr">
        <is>
          <t>Provision for losses on loans and leases</t>
        </is>
      </c>
      <c r="B70" s="5" t="n">
        <v>109000</v>
      </c>
      <c r="C70" s="5" t="n">
        <v>20000</v>
      </c>
      <c r="D70" s="5" t="n">
        <v>25000</v>
      </c>
      <c r="E70" s="5" t="n">
        <v>16000</v>
      </c>
    </row>
    <row r="71">
      <c r="A71" s="4" t="inlineStr">
        <is>
          <t>Charge-offs</t>
        </is>
      </c>
      <c r="B71" s="5" t="n">
        <v>-64000</v>
      </c>
      <c r="C71" s="5" t="n">
        <v>-16000</v>
      </c>
      <c r="D71" s="5" t="n">
        <v>-75000</v>
      </c>
      <c r="E71" s="5" t="n">
        <v>-21000</v>
      </c>
    </row>
    <row r="72">
      <c r="A72" s="4" t="inlineStr">
        <is>
          <t>Recoveries</t>
        </is>
      </c>
      <c r="B72" s="5" t="n">
        <v>7000</v>
      </c>
      <c r="C72" s="5" t="n">
        <v>9000</v>
      </c>
      <c r="D72" s="5" t="n">
        <v>61000</v>
      </c>
      <c r="E72" s="5" t="n">
        <v>15000</v>
      </c>
    </row>
    <row r="73">
      <c r="A73" s="4" t="inlineStr">
        <is>
          <t>Allowance for loan losses, ending balance</t>
        </is>
      </c>
      <c r="B73" s="5" t="n">
        <v>228000</v>
      </c>
      <c r="C73" s="5" t="n">
        <v>148000</v>
      </c>
      <c r="D73" s="5" t="n">
        <v>228000</v>
      </c>
      <c r="E73" s="5" t="n">
        <v>148000</v>
      </c>
    </row>
    <row r="74">
      <c r="A74" s="4" t="inlineStr">
        <is>
          <t>Allowance for loan losses, individually evaluated for impairment</t>
        </is>
      </c>
      <c r="B74" s="5" t="n">
        <v>0</v>
      </c>
      <c r="D74" s="5" t="n">
        <v>0</v>
      </c>
      <c r="F74" s="5" t="n">
        <v>0</v>
      </c>
    </row>
    <row r="75">
      <c r="A75" s="4" t="inlineStr">
        <is>
          <t>Allowance for loan losses, collectively evaluated for impairment</t>
        </is>
      </c>
      <c r="B75" s="5" t="n">
        <v>228000</v>
      </c>
      <c r="D75" s="5" t="n">
        <v>228000</v>
      </c>
      <c r="F75" s="5" t="n">
        <v>217000</v>
      </c>
    </row>
    <row r="76">
      <c r="A76" s="4" t="inlineStr">
        <is>
          <t>Allowance for loan losses</t>
        </is>
      </c>
      <c r="B76" s="5" t="n">
        <v>228000</v>
      </c>
      <c r="C76" s="6" t="n">
        <v>148000</v>
      </c>
      <c r="D76" s="5" t="n">
        <v>228000</v>
      </c>
      <c r="E76" s="6" t="n">
        <v>148000</v>
      </c>
      <c r="F76" s="5" t="n">
        <v>217000</v>
      </c>
    </row>
    <row r="77">
      <c r="A77" s="4" t="inlineStr">
        <is>
          <t>Loans, individually evaluated for impairment</t>
        </is>
      </c>
      <c r="B77" s="5" t="n">
        <v>0</v>
      </c>
      <c r="D77" s="5" t="n">
        <v>0</v>
      </c>
      <c r="F77" s="5" t="n">
        <v>0</v>
      </c>
    </row>
    <row r="78">
      <c r="A78" s="4" t="inlineStr">
        <is>
          <t>Loans, collectively evaluated for impairment</t>
        </is>
      </c>
      <c r="B78" s="5" t="n">
        <v>18945000</v>
      </c>
      <c r="D78" s="5" t="n">
        <v>18945000</v>
      </c>
      <c r="F78" s="5" t="n">
        <v>17249000</v>
      </c>
    </row>
    <row r="79">
      <c r="A79" s="4" t="inlineStr">
        <is>
          <t>Total Portfolio Loans and Leases</t>
        </is>
      </c>
      <c r="B79" s="6" t="n">
        <v>18945000</v>
      </c>
      <c r="D79" s="6" t="n">
        <v>18945000</v>
      </c>
      <c r="F79" s="6" t="n">
        <v>1724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Credit Quality Indicators (Details) - USD ($) $ in Thousands</t>
        </is>
      </c>
      <c r="B1" s="2" t="inlineStr">
        <is>
          <t>Jun. 30, 2021</t>
        </is>
      </c>
      <c r="C1" s="2" t="inlineStr">
        <is>
          <t>Dec. 31, 2020</t>
        </is>
      </c>
    </row>
    <row r="2">
      <c r="A2" s="3" t="inlineStr">
        <is>
          <t>Loans and Leases Receivable Disclosure [Line Items]</t>
        </is>
      </c>
    </row>
    <row r="3">
      <c r="A3" s="4" t="inlineStr">
        <is>
          <t>Total portfolio loans</t>
        </is>
      </c>
      <c r="B3" s="6" t="n">
        <v>798730</v>
      </c>
      <c r="C3" s="6" t="n">
        <v>746348</v>
      </c>
    </row>
    <row r="4">
      <c r="A4" s="4" t="inlineStr">
        <is>
          <t>Commercial mortgage</t>
        </is>
      </c>
    </row>
    <row r="5">
      <c r="A5" s="3" t="inlineStr">
        <is>
          <t>Loans and Leases Receivable Disclosure [Line Items]</t>
        </is>
      </c>
    </row>
    <row r="6">
      <c r="A6" s="4" t="inlineStr">
        <is>
          <t>Total portfolio loans</t>
        </is>
      </c>
      <c r="B6" s="5" t="n">
        <v>249376</v>
      </c>
      <c r="C6" s="5" t="n">
        <v>247564</v>
      </c>
    </row>
    <row r="7">
      <c r="A7" s="4" t="inlineStr">
        <is>
          <t>Commercial and industrial</t>
        </is>
      </c>
    </row>
    <row r="8">
      <c r="A8" s="3" t="inlineStr">
        <is>
          <t>Loans and Leases Receivable Disclosure [Line Items]</t>
        </is>
      </c>
    </row>
    <row r="9">
      <c r="A9" s="4" t="inlineStr">
        <is>
          <t>Total portfolio loans</t>
        </is>
      </c>
      <c r="B9" s="5" t="n">
        <v>117079</v>
      </c>
      <c r="C9" s="5" t="n">
        <v>122831</v>
      </c>
    </row>
    <row r="10">
      <c r="A10" s="4" t="inlineStr">
        <is>
          <t>Construction and development</t>
        </is>
      </c>
    </row>
    <row r="11">
      <c r="A11" s="3" t="inlineStr">
        <is>
          <t>Loans and Leases Receivable Disclosure [Line Items]</t>
        </is>
      </c>
    </row>
    <row r="12">
      <c r="A12" s="4" t="inlineStr">
        <is>
          <t>Total portfolio loans</t>
        </is>
      </c>
      <c r="B12" s="5" t="n">
        <v>80685</v>
      </c>
      <c r="C12" s="5" t="n">
        <v>58424</v>
      </c>
    </row>
    <row r="13">
      <c r="A13" s="4" t="inlineStr">
        <is>
          <t>Multi-family</t>
        </is>
      </c>
    </row>
    <row r="14">
      <c r="A14" s="3" t="inlineStr">
        <is>
          <t>Loans and Leases Receivable Disclosure [Line Items]</t>
        </is>
      </c>
    </row>
    <row r="15">
      <c r="A15" s="4" t="inlineStr">
        <is>
          <t>Total portfolio loans</t>
        </is>
      </c>
      <c r="B15" s="5" t="n">
        <v>80534</v>
      </c>
      <c r="C15" s="5" t="n">
        <v>55998</v>
      </c>
    </row>
    <row r="16">
      <c r="A16" s="4" t="inlineStr">
        <is>
          <t>Residential mortgage</t>
        </is>
      </c>
    </row>
    <row r="17">
      <c r="A17" s="3" t="inlineStr">
        <is>
          <t>Loans and Leases Receivable Disclosure [Line Items]</t>
        </is>
      </c>
    </row>
    <row r="18">
      <c r="A18" s="4" t="inlineStr">
        <is>
          <t>Total portfolio loans</t>
        </is>
      </c>
      <c r="B18" s="5" t="n">
        <v>129049</v>
      </c>
      <c r="C18" s="5" t="n">
        <v>125121</v>
      </c>
    </row>
    <row r="19">
      <c r="A19" s="4" t="inlineStr">
        <is>
          <t>Home equity</t>
        </is>
      </c>
    </row>
    <row r="20">
      <c r="A20" s="3" t="inlineStr">
        <is>
          <t>Loans and Leases Receivable Disclosure [Line Items]</t>
        </is>
      </c>
    </row>
    <row r="21">
      <c r="A21" s="4" t="inlineStr">
        <is>
          <t>Total portfolio loans</t>
        </is>
      </c>
      <c r="B21" s="5" t="n">
        <v>6325</v>
      </c>
      <c r="C21" s="5" t="n">
        <v>5982</v>
      </c>
    </row>
    <row r="22">
      <c r="A22" s="4" t="inlineStr">
        <is>
          <t>Direct financing leases</t>
        </is>
      </c>
    </row>
    <row r="23">
      <c r="A23" s="3" t="inlineStr">
        <is>
          <t>Loans and Leases Receivable Disclosure [Line Items]</t>
        </is>
      </c>
    </row>
    <row r="24">
      <c r="A24" s="4" t="inlineStr">
        <is>
          <t>Total portfolio loans</t>
        </is>
      </c>
      <c r="B24" s="5" t="n">
        <v>121006</v>
      </c>
      <c r="C24" s="5" t="n">
        <v>117171</v>
      </c>
    </row>
    <row r="25">
      <c r="A25" s="4" t="inlineStr">
        <is>
          <t>Consumer</t>
        </is>
      </c>
    </row>
    <row r="26">
      <c r="A26" s="3" t="inlineStr">
        <is>
          <t>Loans and Leases Receivable Disclosure [Line Items]</t>
        </is>
      </c>
    </row>
    <row r="27">
      <c r="A27" s="4" t="inlineStr">
        <is>
          <t>Total portfolio loans</t>
        </is>
      </c>
      <c r="B27" s="5" t="n">
        <v>14676</v>
      </c>
      <c r="C27" s="5" t="n">
        <v>13257</v>
      </c>
    </row>
    <row r="28">
      <c r="A28" s="4" t="inlineStr">
        <is>
          <t>Pass</t>
        </is>
      </c>
    </row>
    <row r="29">
      <c r="A29" s="3" t="inlineStr">
        <is>
          <t>Loans and Leases Receivable Disclosure [Line Items]</t>
        </is>
      </c>
    </row>
    <row r="30">
      <c r="A30" s="4" t="inlineStr">
        <is>
          <t>Total portfolio loans</t>
        </is>
      </c>
      <c r="B30" s="5" t="n">
        <v>777128</v>
      </c>
      <c r="C30" s="5" t="n">
        <v>721272</v>
      </c>
    </row>
    <row r="31">
      <c r="A31" s="4" t="inlineStr">
        <is>
          <t>Pass | Commercial mortgage</t>
        </is>
      </c>
    </row>
    <row r="32">
      <c r="A32" s="3" t="inlineStr">
        <is>
          <t>Loans and Leases Receivable Disclosure [Line Items]</t>
        </is>
      </c>
    </row>
    <row r="33">
      <c r="A33" s="4" t="inlineStr">
        <is>
          <t>Total portfolio loans</t>
        </is>
      </c>
      <c r="B33" s="5" t="n">
        <v>241322</v>
      </c>
      <c r="C33" s="5" t="n">
        <v>239055</v>
      </c>
    </row>
    <row r="34">
      <c r="A34" s="4" t="inlineStr">
        <is>
          <t>Pass | Commercial and industrial</t>
        </is>
      </c>
    </row>
    <row r="35">
      <c r="A35" s="3" t="inlineStr">
        <is>
          <t>Loans and Leases Receivable Disclosure [Line Items]</t>
        </is>
      </c>
    </row>
    <row r="36">
      <c r="A36" s="4" t="inlineStr">
        <is>
          <t>Total portfolio loans</t>
        </is>
      </c>
      <c r="B36" s="5" t="n">
        <v>110773</v>
      </c>
      <c r="C36" s="5" t="n">
        <v>114411</v>
      </c>
    </row>
    <row r="37">
      <c r="A37" s="4" t="inlineStr">
        <is>
          <t>Pass | Construction and development</t>
        </is>
      </c>
    </row>
    <row r="38">
      <c r="A38" s="3" t="inlineStr">
        <is>
          <t>Loans and Leases Receivable Disclosure [Line Items]</t>
        </is>
      </c>
    </row>
    <row r="39">
      <c r="A39" s="4" t="inlineStr">
        <is>
          <t>Total portfolio loans</t>
        </is>
      </c>
      <c r="B39" s="5" t="n">
        <v>75785</v>
      </c>
      <c r="C39" s="5" t="n">
        <v>53524</v>
      </c>
    </row>
    <row r="40">
      <c r="A40" s="4" t="inlineStr">
        <is>
          <t>Pass | Multi-family</t>
        </is>
      </c>
    </row>
    <row r="41">
      <c r="A41" s="3" t="inlineStr">
        <is>
          <t>Loans and Leases Receivable Disclosure [Line Items]</t>
        </is>
      </c>
    </row>
    <row r="42">
      <c r="A42" s="4" t="inlineStr">
        <is>
          <t>Total portfolio loans</t>
        </is>
      </c>
      <c r="B42" s="5" t="n">
        <v>80534</v>
      </c>
      <c r="C42" s="5" t="n">
        <v>55998</v>
      </c>
    </row>
    <row r="43">
      <c r="A43" s="4" t="inlineStr">
        <is>
          <t>Pass | Residential mortgage</t>
        </is>
      </c>
    </row>
    <row r="44">
      <c r="A44" s="3" t="inlineStr">
        <is>
          <t>Loans and Leases Receivable Disclosure [Line Items]</t>
        </is>
      </c>
    </row>
    <row r="45">
      <c r="A45" s="4" t="inlineStr">
        <is>
          <t>Total portfolio loans</t>
        </is>
      </c>
      <c r="B45" s="5" t="n">
        <v>126914</v>
      </c>
      <c r="C45" s="5" t="n">
        <v>121976</v>
      </c>
    </row>
    <row r="46">
      <c r="A46" s="4" t="inlineStr">
        <is>
          <t>Pass | Home equity</t>
        </is>
      </c>
    </row>
    <row r="47">
      <c r="A47" s="3" t="inlineStr">
        <is>
          <t>Loans and Leases Receivable Disclosure [Line Items]</t>
        </is>
      </c>
    </row>
    <row r="48">
      <c r="A48" s="4" t="inlineStr">
        <is>
          <t>Total portfolio loans</t>
        </is>
      </c>
      <c r="B48" s="5" t="n">
        <v>6273</v>
      </c>
      <c r="C48" s="5" t="n">
        <v>5916</v>
      </c>
    </row>
    <row r="49">
      <c r="A49" s="4" t="inlineStr">
        <is>
          <t>Pass | Direct financing leases</t>
        </is>
      </c>
    </row>
    <row r="50">
      <c r="A50" s="3" t="inlineStr">
        <is>
          <t>Loans and Leases Receivable Disclosure [Line Items]</t>
        </is>
      </c>
    </row>
    <row r="51">
      <c r="A51" s="4" t="inlineStr">
        <is>
          <t>Total portfolio loans</t>
        </is>
      </c>
      <c r="B51" s="5" t="n">
        <v>120862</v>
      </c>
      <c r="C51" s="5" t="n">
        <v>117136</v>
      </c>
    </row>
    <row r="52">
      <c r="A52" s="4" t="inlineStr">
        <is>
          <t>Pass | Consumer</t>
        </is>
      </c>
    </row>
    <row r="53">
      <c r="A53" s="3" t="inlineStr">
        <is>
          <t>Loans and Leases Receivable Disclosure [Line Items]</t>
        </is>
      </c>
    </row>
    <row r="54">
      <c r="A54" s="4" t="inlineStr">
        <is>
          <t>Total portfolio loans</t>
        </is>
      </c>
      <c r="B54" s="5" t="n">
        <v>14665</v>
      </c>
      <c r="C54" s="5" t="n">
        <v>13256</v>
      </c>
    </row>
    <row r="55">
      <c r="A55" s="4" t="inlineStr">
        <is>
          <t>Special Mention</t>
        </is>
      </c>
    </row>
    <row r="56">
      <c r="A56" s="3" t="inlineStr">
        <is>
          <t>Loans and Leases Receivable Disclosure [Line Items]</t>
        </is>
      </c>
    </row>
    <row r="57">
      <c r="A57" s="4" t="inlineStr">
        <is>
          <t>Total portfolio loans</t>
        </is>
      </c>
      <c r="B57" s="5" t="n">
        <v>12793</v>
      </c>
      <c r="C57" s="5" t="n">
        <v>17418</v>
      </c>
    </row>
    <row r="58">
      <c r="A58" s="4" t="inlineStr">
        <is>
          <t>Special Mention | Commercial mortgage</t>
        </is>
      </c>
    </row>
    <row r="59">
      <c r="A59" s="3" t="inlineStr">
        <is>
          <t>Loans and Leases Receivable Disclosure [Line Items]</t>
        </is>
      </c>
    </row>
    <row r="60">
      <c r="A60" s="4" t="inlineStr">
        <is>
          <t>Total portfolio loans</t>
        </is>
      </c>
      <c r="B60" s="5" t="n">
        <v>7854</v>
      </c>
      <c r="C60" s="5" t="n">
        <v>6976</v>
      </c>
    </row>
    <row r="61">
      <c r="A61" s="4" t="inlineStr">
        <is>
          <t>Special Mention | Commercial and industrial</t>
        </is>
      </c>
    </row>
    <row r="62">
      <c r="A62" s="3" t="inlineStr">
        <is>
          <t>Loans and Leases Receivable Disclosure [Line Items]</t>
        </is>
      </c>
    </row>
    <row r="63">
      <c r="A63" s="4" t="inlineStr">
        <is>
          <t>Total portfolio loans</t>
        </is>
      </c>
      <c r="B63" s="5" t="n">
        <v>4939</v>
      </c>
      <c r="C63" s="5" t="n">
        <v>5542</v>
      </c>
    </row>
    <row r="64">
      <c r="A64" s="4" t="inlineStr">
        <is>
          <t>Special Mention | Construction and development</t>
        </is>
      </c>
    </row>
    <row r="65">
      <c r="A65" s="3" t="inlineStr">
        <is>
          <t>Loans and Leases Receivable Disclosure [Line Items]</t>
        </is>
      </c>
    </row>
    <row r="66">
      <c r="A66" s="4" t="inlineStr">
        <is>
          <t>Total portfolio loans</t>
        </is>
      </c>
      <c r="B66" s="5" t="n">
        <v>0</v>
      </c>
      <c r="C66" s="5" t="n">
        <v>4900</v>
      </c>
    </row>
    <row r="67">
      <c r="A67" s="4" t="inlineStr">
        <is>
          <t>Special Mention | Multi-family</t>
        </is>
      </c>
    </row>
    <row r="68">
      <c r="A68" s="3" t="inlineStr">
        <is>
          <t>Loans and Leases Receivable Disclosure [Line Items]</t>
        </is>
      </c>
    </row>
    <row r="69">
      <c r="A69" s="4" t="inlineStr">
        <is>
          <t>Total portfolio loans</t>
        </is>
      </c>
      <c r="B69" s="5" t="n">
        <v>0</v>
      </c>
      <c r="C69" s="5" t="n">
        <v>0</v>
      </c>
    </row>
    <row r="70">
      <c r="A70" s="4" t="inlineStr">
        <is>
          <t>Special Mention | Residential mortgage</t>
        </is>
      </c>
    </row>
    <row r="71">
      <c r="A71" s="3" t="inlineStr">
        <is>
          <t>Loans and Leases Receivable Disclosure [Line Items]</t>
        </is>
      </c>
    </row>
    <row r="72">
      <c r="A72" s="4" t="inlineStr">
        <is>
          <t>Total portfolio loans</t>
        </is>
      </c>
      <c r="B72" s="5" t="n">
        <v>0</v>
      </c>
      <c r="C72" s="5" t="n">
        <v>0</v>
      </c>
    </row>
    <row r="73">
      <c r="A73" s="4" t="inlineStr">
        <is>
          <t>Special Mention | Home equity</t>
        </is>
      </c>
    </row>
    <row r="74">
      <c r="A74" s="3" t="inlineStr">
        <is>
          <t>Loans and Leases Receivable Disclosure [Line Items]</t>
        </is>
      </c>
    </row>
    <row r="75">
      <c r="A75" s="4" t="inlineStr">
        <is>
          <t>Total portfolio loans</t>
        </is>
      </c>
      <c r="B75" s="5" t="n">
        <v>0</v>
      </c>
      <c r="C75" s="5" t="n">
        <v>0</v>
      </c>
    </row>
    <row r="76">
      <c r="A76" s="4" t="inlineStr">
        <is>
          <t>Special Mention | Direct financing leases</t>
        </is>
      </c>
    </row>
    <row r="77">
      <c r="A77" s="3" t="inlineStr">
        <is>
          <t>Loans and Leases Receivable Disclosure [Line Items]</t>
        </is>
      </c>
    </row>
    <row r="78">
      <c r="A78" s="4" t="inlineStr">
        <is>
          <t>Total portfolio loans</t>
        </is>
      </c>
      <c r="B78" s="5" t="n">
        <v>0</v>
      </c>
      <c r="C78" s="5" t="n">
        <v>0</v>
      </c>
    </row>
    <row r="79">
      <c r="A79" s="4" t="inlineStr">
        <is>
          <t>Special Mention | Consumer</t>
        </is>
      </c>
    </row>
    <row r="80">
      <c r="A80" s="3" t="inlineStr">
        <is>
          <t>Loans and Leases Receivable Disclosure [Line Items]</t>
        </is>
      </c>
    </row>
    <row r="81">
      <c r="A81" s="4" t="inlineStr">
        <is>
          <t>Total portfolio loans</t>
        </is>
      </c>
      <c r="B81" s="5" t="n">
        <v>0</v>
      </c>
      <c r="C81" s="5" t="n">
        <v>0</v>
      </c>
    </row>
    <row r="82">
      <c r="A82" s="4" t="inlineStr">
        <is>
          <t>Substandard</t>
        </is>
      </c>
    </row>
    <row r="83">
      <c r="A83" s="3" t="inlineStr">
        <is>
          <t>Loans and Leases Receivable Disclosure [Line Items]</t>
        </is>
      </c>
    </row>
    <row r="84">
      <c r="A84" s="4" t="inlineStr">
        <is>
          <t>Total portfolio loans</t>
        </is>
      </c>
      <c r="B84" s="5" t="n">
        <v>8722</v>
      </c>
      <c r="C84" s="5" t="n">
        <v>7638</v>
      </c>
    </row>
    <row r="85">
      <c r="A85" s="4" t="inlineStr">
        <is>
          <t>Substandard | Commercial mortgage</t>
        </is>
      </c>
    </row>
    <row r="86">
      <c r="A86" s="3" t="inlineStr">
        <is>
          <t>Loans and Leases Receivable Disclosure [Line Items]</t>
        </is>
      </c>
    </row>
    <row r="87">
      <c r="A87" s="4" t="inlineStr">
        <is>
          <t>Total portfolio loans</t>
        </is>
      </c>
      <c r="B87" s="5" t="n">
        <v>200</v>
      </c>
      <c r="C87" s="5" t="n">
        <v>1533</v>
      </c>
    </row>
    <row r="88">
      <c r="A88" s="4" t="inlineStr">
        <is>
          <t>Substandard | Commercial and industrial</t>
        </is>
      </c>
    </row>
    <row r="89">
      <c r="A89" s="3" t="inlineStr">
        <is>
          <t>Loans and Leases Receivable Disclosure [Line Items]</t>
        </is>
      </c>
    </row>
    <row r="90">
      <c r="A90" s="4" t="inlineStr">
        <is>
          <t>Total portfolio loans</t>
        </is>
      </c>
      <c r="B90" s="5" t="n">
        <v>1367</v>
      </c>
      <c r="C90" s="5" t="n">
        <v>2878</v>
      </c>
    </row>
    <row r="91">
      <c r="A91" s="4" t="inlineStr">
        <is>
          <t>Substandard | Construction and development</t>
        </is>
      </c>
    </row>
    <row r="92">
      <c r="A92" s="3" t="inlineStr">
        <is>
          <t>Loans and Leases Receivable Disclosure [Line Items]</t>
        </is>
      </c>
    </row>
    <row r="93">
      <c r="A93" s="4" t="inlineStr">
        <is>
          <t>Total portfolio loans</t>
        </is>
      </c>
      <c r="B93" s="5" t="n">
        <v>4900</v>
      </c>
      <c r="C93" s="5" t="n">
        <v>0</v>
      </c>
    </row>
    <row r="94">
      <c r="A94" s="4" t="inlineStr">
        <is>
          <t>Substandard | Multi-family</t>
        </is>
      </c>
    </row>
    <row r="95">
      <c r="A95" s="3" t="inlineStr">
        <is>
          <t>Loans and Leases Receivable Disclosure [Line Items]</t>
        </is>
      </c>
    </row>
    <row r="96">
      <c r="A96" s="4" t="inlineStr">
        <is>
          <t>Total portfolio loans</t>
        </is>
      </c>
      <c r="B96" s="5" t="n">
        <v>0</v>
      </c>
      <c r="C96" s="5" t="n">
        <v>0</v>
      </c>
    </row>
    <row r="97">
      <c r="A97" s="4" t="inlineStr">
        <is>
          <t>Substandard | Residential mortgage</t>
        </is>
      </c>
    </row>
    <row r="98">
      <c r="A98" s="3" t="inlineStr">
        <is>
          <t>Loans and Leases Receivable Disclosure [Line Items]</t>
        </is>
      </c>
    </row>
    <row r="99">
      <c r="A99" s="4" t="inlineStr">
        <is>
          <t>Total portfolio loans</t>
        </is>
      </c>
      <c r="B99" s="5" t="n">
        <v>2135</v>
      </c>
      <c r="C99" s="5" t="n">
        <v>3145</v>
      </c>
    </row>
    <row r="100">
      <c r="A100" s="4" t="inlineStr">
        <is>
          <t>Substandard | Home equity</t>
        </is>
      </c>
    </row>
    <row r="101">
      <c r="A101" s="3" t="inlineStr">
        <is>
          <t>Loans and Leases Receivable Disclosure [Line Items]</t>
        </is>
      </c>
    </row>
    <row r="102">
      <c r="A102" s="4" t="inlineStr">
        <is>
          <t>Total portfolio loans</t>
        </is>
      </c>
      <c r="B102" s="5" t="n">
        <v>52</v>
      </c>
      <c r="C102" s="5" t="n">
        <v>66</v>
      </c>
    </row>
    <row r="103">
      <c r="A103" s="4" t="inlineStr">
        <is>
          <t>Substandard | Direct financing leases</t>
        </is>
      </c>
    </row>
    <row r="104">
      <c r="A104" s="3" t="inlineStr">
        <is>
          <t>Loans and Leases Receivable Disclosure [Line Items]</t>
        </is>
      </c>
    </row>
    <row r="105">
      <c r="A105" s="4" t="inlineStr">
        <is>
          <t>Total portfolio loans</t>
        </is>
      </c>
      <c r="B105" s="5" t="n">
        <v>57</v>
      </c>
      <c r="C105" s="5" t="n">
        <v>15</v>
      </c>
    </row>
    <row r="106">
      <c r="A106" s="4" t="inlineStr">
        <is>
          <t>Substandard | Consumer</t>
        </is>
      </c>
    </row>
    <row r="107">
      <c r="A107" s="3" t="inlineStr">
        <is>
          <t>Loans and Leases Receivable Disclosure [Line Items]</t>
        </is>
      </c>
    </row>
    <row r="108">
      <c r="A108" s="4" t="inlineStr">
        <is>
          <t>Total portfolio loans</t>
        </is>
      </c>
      <c r="B108" s="5" t="n">
        <v>11</v>
      </c>
      <c r="C108" s="5" t="n">
        <v>1</v>
      </c>
    </row>
    <row r="109">
      <c r="A109" s="4" t="inlineStr">
        <is>
          <t>Doubtful</t>
        </is>
      </c>
    </row>
    <row r="110">
      <c r="A110" s="3" t="inlineStr">
        <is>
          <t>Loans and Leases Receivable Disclosure [Line Items]</t>
        </is>
      </c>
    </row>
    <row r="111">
      <c r="A111" s="4" t="inlineStr">
        <is>
          <t>Total portfolio loans</t>
        </is>
      </c>
      <c r="B111" s="5" t="n">
        <v>87</v>
      </c>
      <c r="C111" s="5" t="n">
        <v>20</v>
      </c>
    </row>
    <row r="112">
      <c r="A112" s="4" t="inlineStr">
        <is>
          <t>Doubtful | Commercial mortgage</t>
        </is>
      </c>
    </row>
    <row r="113">
      <c r="A113" s="3" t="inlineStr">
        <is>
          <t>Loans and Leases Receivable Disclosure [Line Items]</t>
        </is>
      </c>
    </row>
    <row r="114">
      <c r="A114" s="4" t="inlineStr">
        <is>
          <t>Total portfolio loans</t>
        </is>
      </c>
      <c r="B114" s="5" t="n">
        <v>0</v>
      </c>
      <c r="C114" s="5" t="n">
        <v>0</v>
      </c>
    </row>
    <row r="115">
      <c r="A115" s="4" t="inlineStr">
        <is>
          <t>Doubtful | Commercial and industrial</t>
        </is>
      </c>
    </row>
    <row r="116">
      <c r="A116" s="3" t="inlineStr">
        <is>
          <t>Loans and Leases Receivable Disclosure [Line Items]</t>
        </is>
      </c>
    </row>
    <row r="117">
      <c r="A117" s="4" t="inlineStr">
        <is>
          <t>Total portfolio loans</t>
        </is>
      </c>
      <c r="B117" s="5" t="n">
        <v>0</v>
      </c>
      <c r="C117" s="5" t="n">
        <v>0</v>
      </c>
    </row>
    <row r="118">
      <c r="A118" s="4" t="inlineStr">
        <is>
          <t>Doubtful | Construction and development</t>
        </is>
      </c>
    </row>
    <row r="119">
      <c r="A119" s="3" t="inlineStr">
        <is>
          <t>Loans and Leases Receivable Disclosure [Line Items]</t>
        </is>
      </c>
    </row>
    <row r="120">
      <c r="A120" s="4" t="inlineStr">
        <is>
          <t>Total portfolio loans</t>
        </is>
      </c>
      <c r="B120" s="5" t="n">
        <v>0</v>
      </c>
      <c r="C120" s="5" t="n">
        <v>0</v>
      </c>
    </row>
    <row r="121">
      <c r="A121" s="4" t="inlineStr">
        <is>
          <t>Doubtful | Multi-family</t>
        </is>
      </c>
    </row>
    <row r="122">
      <c r="A122" s="3" t="inlineStr">
        <is>
          <t>Loans and Leases Receivable Disclosure [Line Items]</t>
        </is>
      </c>
    </row>
    <row r="123">
      <c r="A123" s="4" t="inlineStr">
        <is>
          <t>Total portfolio loans</t>
        </is>
      </c>
      <c r="B123" s="5" t="n">
        <v>0</v>
      </c>
      <c r="C123" s="5" t="n">
        <v>0</v>
      </c>
    </row>
    <row r="124">
      <c r="A124" s="4" t="inlineStr">
        <is>
          <t>Doubtful | Residential mortgage</t>
        </is>
      </c>
    </row>
    <row r="125">
      <c r="A125" s="3" t="inlineStr">
        <is>
          <t>Loans and Leases Receivable Disclosure [Line Items]</t>
        </is>
      </c>
    </row>
    <row r="126">
      <c r="A126" s="4" t="inlineStr">
        <is>
          <t>Total portfolio loans</t>
        </is>
      </c>
      <c r="B126" s="5" t="n">
        <v>0</v>
      </c>
      <c r="C126" s="5" t="n">
        <v>0</v>
      </c>
    </row>
    <row r="127">
      <c r="A127" s="4" t="inlineStr">
        <is>
          <t>Doubtful | Home equity</t>
        </is>
      </c>
    </row>
    <row r="128">
      <c r="A128" s="3" t="inlineStr">
        <is>
          <t>Loans and Leases Receivable Disclosure [Line Items]</t>
        </is>
      </c>
    </row>
    <row r="129">
      <c r="A129" s="4" t="inlineStr">
        <is>
          <t>Total portfolio loans</t>
        </is>
      </c>
      <c r="B129" s="5" t="n">
        <v>0</v>
      </c>
      <c r="C129" s="5" t="n">
        <v>0</v>
      </c>
    </row>
    <row r="130">
      <c r="A130" s="4" t="inlineStr">
        <is>
          <t>Doubtful | Direct financing leases</t>
        </is>
      </c>
    </row>
    <row r="131">
      <c r="A131" s="3" t="inlineStr">
        <is>
          <t>Loans and Leases Receivable Disclosure [Line Items]</t>
        </is>
      </c>
    </row>
    <row r="132">
      <c r="A132" s="4" t="inlineStr">
        <is>
          <t>Total portfolio loans</t>
        </is>
      </c>
      <c r="B132" s="5" t="n">
        <v>87</v>
      </c>
      <c r="C132" s="5" t="n">
        <v>20</v>
      </c>
    </row>
    <row r="133">
      <c r="A133" s="4" t="inlineStr">
        <is>
          <t>Doubtful | Consumer</t>
        </is>
      </c>
    </row>
    <row r="134">
      <c r="A134" s="3" t="inlineStr">
        <is>
          <t>Loans and Leases Receivable Disclosure [Line Items]</t>
        </is>
      </c>
    </row>
    <row r="135">
      <c r="A135" s="4" t="inlineStr">
        <is>
          <t>Total portfolio loans</t>
        </is>
      </c>
      <c r="B135" s="5" t="n">
        <v>0</v>
      </c>
      <c r="C135" s="5" t="n">
        <v>0</v>
      </c>
    </row>
    <row r="136">
      <c r="A136" s="4" t="inlineStr">
        <is>
          <t>Loss</t>
        </is>
      </c>
    </row>
    <row r="137">
      <c r="A137" s="3" t="inlineStr">
        <is>
          <t>Loans and Leases Receivable Disclosure [Line Items]</t>
        </is>
      </c>
    </row>
    <row r="138">
      <c r="A138" s="4" t="inlineStr">
        <is>
          <t>Total portfolio loans</t>
        </is>
      </c>
      <c r="B138" s="5" t="n">
        <v>0</v>
      </c>
      <c r="C138" s="5" t="n">
        <v>0</v>
      </c>
    </row>
    <row r="139">
      <c r="A139" s="4" t="inlineStr">
        <is>
          <t>Loss | Commercial mortgage</t>
        </is>
      </c>
    </row>
    <row r="140">
      <c r="A140" s="3" t="inlineStr">
        <is>
          <t>Loans and Leases Receivable Disclosure [Line Items]</t>
        </is>
      </c>
    </row>
    <row r="141">
      <c r="A141" s="4" t="inlineStr">
        <is>
          <t>Total portfolio loans</t>
        </is>
      </c>
      <c r="B141" s="5" t="n">
        <v>0</v>
      </c>
      <c r="C141" s="5" t="n">
        <v>0</v>
      </c>
    </row>
    <row r="142">
      <c r="A142" s="4" t="inlineStr">
        <is>
          <t>Loss | Commercial and industrial</t>
        </is>
      </c>
    </row>
    <row r="143">
      <c r="A143" s="3" t="inlineStr">
        <is>
          <t>Loans and Leases Receivable Disclosure [Line Items]</t>
        </is>
      </c>
    </row>
    <row r="144">
      <c r="A144" s="4" t="inlineStr">
        <is>
          <t>Total portfolio loans</t>
        </is>
      </c>
      <c r="B144" s="5" t="n">
        <v>0</v>
      </c>
      <c r="C144" s="5" t="n">
        <v>0</v>
      </c>
    </row>
    <row r="145">
      <c r="A145" s="4" t="inlineStr">
        <is>
          <t>Loss | Construction and development</t>
        </is>
      </c>
    </row>
    <row r="146">
      <c r="A146" s="3" t="inlineStr">
        <is>
          <t>Loans and Leases Receivable Disclosure [Line Items]</t>
        </is>
      </c>
    </row>
    <row r="147">
      <c r="A147" s="4" t="inlineStr">
        <is>
          <t>Total portfolio loans</t>
        </is>
      </c>
      <c r="B147" s="5" t="n">
        <v>0</v>
      </c>
      <c r="C147" s="5" t="n">
        <v>0</v>
      </c>
    </row>
    <row r="148">
      <c r="A148" s="4" t="inlineStr">
        <is>
          <t>Loss | Multi-family</t>
        </is>
      </c>
    </row>
    <row r="149">
      <c r="A149" s="3" t="inlineStr">
        <is>
          <t>Loans and Leases Receivable Disclosure [Line Items]</t>
        </is>
      </c>
    </row>
    <row r="150">
      <c r="A150" s="4" t="inlineStr">
        <is>
          <t>Total portfolio loans</t>
        </is>
      </c>
      <c r="B150" s="5" t="n">
        <v>0</v>
      </c>
      <c r="C150" s="5" t="n">
        <v>0</v>
      </c>
    </row>
    <row r="151">
      <c r="A151" s="4" t="inlineStr">
        <is>
          <t>Loss | Residential mortgage</t>
        </is>
      </c>
    </row>
    <row r="152">
      <c r="A152" s="3" t="inlineStr">
        <is>
          <t>Loans and Leases Receivable Disclosure [Line Items]</t>
        </is>
      </c>
    </row>
    <row r="153">
      <c r="A153" s="4" t="inlineStr">
        <is>
          <t>Total portfolio loans</t>
        </is>
      </c>
      <c r="B153" s="5" t="n">
        <v>0</v>
      </c>
      <c r="C153" s="5" t="n">
        <v>0</v>
      </c>
    </row>
    <row r="154">
      <c r="A154" s="4" t="inlineStr">
        <is>
          <t>Loss | Home equity</t>
        </is>
      </c>
    </row>
    <row r="155">
      <c r="A155" s="3" t="inlineStr">
        <is>
          <t>Loans and Leases Receivable Disclosure [Line Items]</t>
        </is>
      </c>
    </row>
    <row r="156">
      <c r="A156" s="4" t="inlineStr">
        <is>
          <t>Total portfolio loans</t>
        </is>
      </c>
      <c r="B156" s="5" t="n">
        <v>0</v>
      </c>
      <c r="C156" s="5" t="n">
        <v>0</v>
      </c>
    </row>
    <row r="157">
      <c r="A157" s="4" t="inlineStr">
        <is>
          <t>Loss | Direct financing leases</t>
        </is>
      </c>
    </row>
    <row r="158">
      <c r="A158" s="3" t="inlineStr">
        <is>
          <t>Loans and Leases Receivable Disclosure [Line Items]</t>
        </is>
      </c>
    </row>
    <row r="159">
      <c r="A159" s="4" t="inlineStr">
        <is>
          <t>Total portfolio loans</t>
        </is>
      </c>
      <c r="B159" s="5" t="n">
        <v>0</v>
      </c>
      <c r="C159" s="5" t="n">
        <v>0</v>
      </c>
    </row>
    <row r="160">
      <c r="A160" s="4" t="inlineStr">
        <is>
          <t>Loss | Consumer</t>
        </is>
      </c>
    </row>
    <row r="161">
      <c r="A161" s="3" t="inlineStr">
        <is>
          <t>Loans and Leases Receivable Disclosure [Line Items]</t>
        </is>
      </c>
    </row>
    <row r="162">
      <c r="A162" s="4" t="inlineStr">
        <is>
          <t>Total portfolio loans</t>
        </is>
      </c>
      <c r="B162" s="6" t="n">
        <v>0</v>
      </c>
      <c r="C1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 $ in Thousands</t>
        </is>
      </c>
      <c r="B1" s="2" t="inlineStr">
        <is>
          <t>Jun. 30, 2021</t>
        </is>
      </c>
      <c r="C1" s="2" t="inlineStr">
        <is>
          <t>Dec. 31, 2020</t>
        </is>
      </c>
    </row>
    <row r="2">
      <c r="A2" s="3" t="inlineStr">
        <is>
          <t>Financing Receivable, Past Due [Line Items]</t>
        </is>
      </c>
    </row>
    <row r="3">
      <c r="A3" s="4" t="inlineStr">
        <is>
          <t>Total Past Due</t>
        </is>
      </c>
      <c r="B3" s="6" t="n">
        <v>9609</v>
      </c>
      <c r="C3" s="6" t="n">
        <v>14387</v>
      </c>
    </row>
    <row r="4">
      <c r="A4" s="4" t="inlineStr">
        <is>
          <t>Current</t>
        </is>
      </c>
      <c r="B4" s="5" t="n">
        <v>789121</v>
      </c>
      <c r="C4" s="5" t="n">
        <v>731961</v>
      </c>
    </row>
    <row r="5">
      <c r="A5" s="4" t="inlineStr">
        <is>
          <t>Total Portfolio Loans and Leases</t>
        </is>
      </c>
      <c r="B5" s="5" t="n">
        <v>798730</v>
      </c>
      <c r="C5" s="5" t="n">
        <v>746348</v>
      </c>
    </row>
    <row r="6">
      <c r="A6" s="4" t="inlineStr">
        <is>
          <t>Total Loans and Leases &gt; 90 Days Accruing</t>
        </is>
      </c>
      <c r="B6" s="5" t="n">
        <v>2009</v>
      </c>
      <c r="C6" s="5" t="n">
        <v>3996</v>
      </c>
    </row>
    <row r="7">
      <c r="A7" s="4" t="inlineStr">
        <is>
          <t>Commercial mortgage</t>
        </is>
      </c>
    </row>
    <row r="8">
      <c r="A8" s="3" t="inlineStr">
        <is>
          <t>Financing Receivable, Past Due [Line Items]</t>
        </is>
      </c>
    </row>
    <row r="9">
      <c r="A9" s="4" t="inlineStr">
        <is>
          <t>Total Past Due</t>
        </is>
      </c>
      <c r="B9" s="5" t="n">
        <v>231</v>
      </c>
      <c r="C9" s="5" t="n">
        <v>1517</v>
      </c>
    </row>
    <row r="10">
      <c r="A10" s="4" t="inlineStr">
        <is>
          <t>Current</t>
        </is>
      </c>
      <c r="B10" s="5" t="n">
        <v>249145</v>
      </c>
      <c r="C10" s="5" t="n">
        <v>246047</v>
      </c>
    </row>
    <row r="11">
      <c r="A11" s="4" t="inlineStr">
        <is>
          <t>Total Portfolio Loans and Leases</t>
        </is>
      </c>
      <c r="B11" s="5" t="n">
        <v>249376</v>
      </c>
      <c r="C11" s="5" t="n">
        <v>247564</v>
      </c>
    </row>
    <row r="12">
      <c r="A12" s="4" t="inlineStr">
        <is>
          <t>Total Loans and Leases &gt; 90 Days Accruing</t>
        </is>
      </c>
      <c r="B12" s="5" t="n">
        <v>0</v>
      </c>
      <c r="C12" s="5" t="n">
        <v>1100</v>
      </c>
    </row>
    <row r="13">
      <c r="A13" s="4" t="inlineStr">
        <is>
          <t>Commercial and industrial</t>
        </is>
      </c>
    </row>
    <row r="14">
      <c r="A14" s="3" t="inlineStr">
        <is>
          <t>Financing Receivable, Past Due [Line Items]</t>
        </is>
      </c>
    </row>
    <row r="15">
      <c r="A15" s="4" t="inlineStr">
        <is>
          <t>Total Past Due</t>
        </is>
      </c>
      <c r="B15" s="5" t="n">
        <v>1063</v>
      </c>
      <c r="C15" s="5" t="n">
        <v>1893</v>
      </c>
    </row>
    <row r="16">
      <c r="A16" s="4" t="inlineStr">
        <is>
          <t>Current</t>
        </is>
      </c>
      <c r="B16" s="5" t="n">
        <v>116016</v>
      </c>
      <c r="C16" s="5" t="n">
        <v>120938</v>
      </c>
    </row>
    <row r="17">
      <c r="A17" s="4" t="inlineStr">
        <is>
          <t>Total Portfolio Loans and Leases</t>
        </is>
      </c>
      <c r="B17" s="5" t="n">
        <v>117079</v>
      </c>
      <c r="C17" s="5" t="n">
        <v>122831</v>
      </c>
    </row>
    <row r="18">
      <c r="A18" s="4" t="inlineStr">
        <is>
          <t>Total Loans and Leases &gt; 90 Days Accruing</t>
        </is>
      </c>
      <c r="B18" s="5" t="n">
        <v>0</v>
      </c>
      <c r="C18" s="5" t="n">
        <v>0</v>
      </c>
    </row>
    <row r="19">
      <c r="A19" s="4" t="inlineStr">
        <is>
          <t>Construction and development</t>
        </is>
      </c>
    </row>
    <row r="20">
      <c r="A20" s="3" t="inlineStr">
        <is>
          <t>Financing Receivable, Past Due [Line Items]</t>
        </is>
      </c>
    </row>
    <row r="21">
      <c r="A21" s="4" t="inlineStr">
        <is>
          <t>Total Past Due</t>
        </is>
      </c>
      <c r="B21" s="5" t="n">
        <v>4900</v>
      </c>
      <c r="C21" s="5" t="n">
        <v>4900</v>
      </c>
    </row>
    <row r="22">
      <c r="A22" s="4" t="inlineStr">
        <is>
          <t>Current</t>
        </is>
      </c>
      <c r="B22" s="5" t="n">
        <v>75785</v>
      </c>
      <c r="C22" s="5" t="n">
        <v>53524</v>
      </c>
    </row>
    <row r="23">
      <c r="A23" s="4" t="inlineStr">
        <is>
          <t>Total Portfolio Loans and Leases</t>
        </is>
      </c>
      <c r="B23" s="5" t="n">
        <v>80685</v>
      </c>
      <c r="C23" s="5" t="n">
        <v>58424</v>
      </c>
    </row>
    <row r="24">
      <c r="A24" s="4" t="inlineStr">
        <is>
          <t>Total Loans and Leases &gt; 90 Days Accruing</t>
        </is>
      </c>
      <c r="B24" s="5" t="n">
        <v>0</v>
      </c>
      <c r="C24" s="5" t="n">
        <v>0</v>
      </c>
    </row>
    <row r="25">
      <c r="A25" s="4" t="inlineStr">
        <is>
          <t>Multi-family</t>
        </is>
      </c>
    </row>
    <row r="26">
      <c r="A26" s="3" t="inlineStr">
        <is>
          <t>Financing Receivable, Past Due [Line Items]</t>
        </is>
      </c>
    </row>
    <row r="27">
      <c r="A27" s="4" t="inlineStr">
        <is>
          <t>Total Past Due</t>
        </is>
      </c>
      <c r="B27" s="5" t="n">
        <v>0</v>
      </c>
      <c r="C27" s="5" t="n">
        <v>0</v>
      </c>
    </row>
    <row r="28">
      <c r="A28" s="4" t="inlineStr">
        <is>
          <t>Current</t>
        </is>
      </c>
      <c r="B28" s="5" t="n">
        <v>80534</v>
      </c>
      <c r="C28" s="5" t="n">
        <v>55998</v>
      </c>
    </row>
    <row r="29">
      <c r="A29" s="4" t="inlineStr">
        <is>
          <t>Total Portfolio Loans and Leases</t>
        </is>
      </c>
      <c r="B29" s="5" t="n">
        <v>80534</v>
      </c>
      <c r="C29" s="5" t="n">
        <v>55998</v>
      </c>
    </row>
    <row r="30">
      <c r="A30" s="4" t="inlineStr">
        <is>
          <t>Total Loans and Leases &gt; 90 Days Accruing</t>
        </is>
      </c>
      <c r="B30" s="5" t="n">
        <v>0</v>
      </c>
      <c r="C30" s="5" t="n">
        <v>0</v>
      </c>
    </row>
    <row r="31">
      <c r="A31" s="4" t="inlineStr">
        <is>
          <t>Residential mortgage</t>
        </is>
      </c>
    </row>
    <row r="32">
      <c r="A32" s="3" t="inlineStr">
        <is>
          <t>Financing Receivable, Past Due [Line Items]</t>
        </is>
      </c>
    </row>
    <row r="33">
      <c r="A33" s="4" t="inlineStr">
        <is>
          <t>Total Past Due</t>
        </is>
      </c>
      <c r="B33" s="5" t="n">
        <v>2974</v>
      </c>
      <c r="C33" s="5" t="n">
        <v>4836</v>
      </c>
    </row>
    <row r="34">
      <c r="A34" s="4" t="inlineStr">
        <is>
          <t>Current</t>
        </is>
      </c>
      <c r="B34" s="5" t="n">
        <v>126075</v>
      </c>
      <c r="C34" s="5" t="n">
        <v>120285</v>
      </c>
    </row>
    <row r="35">
      <c r="A35" s="4" t="inlineStr">
        <is>
          <t>Total Portfolio Loans and Leases</t>
        </is>
      </c>
      <c r="B35" s="5" t="n">
        <v>129049</v>
      </c>
      <c r="C35" s="5" t="n">
        <v>125121</v>
      </c>
    </row>
    <row r="36">
      <c r="A36" s="4" t="inlineStr">
        <is>
          <t>Total Loans and Leases &gt; 90 Days Accruing</t>
        </is>
      </c>
      <c r="B36" s="5" t="n">
        <v>1985</v>
      </c>
      <c r="C36" s="5" t="n">
        <v>2554</v>
      </c>
    </row>
    <row r="37">
      <c r="A37" s="4" t="inlineStr">
        <is>
          <t>Home equity</t>
        </is>
      </c>
    </row>
    <row r="38">
      <c r="A38" s="3" t="inlineStr">
        <is>
          <t>Financing Receivable, Past Due [Line Items]</t>
        </is>
      </c>
    </row>
    <row r="39">
      <c r="A39" s="4" t="inlineStr">
        <is>
          <t>Total Past Due</t>
        </is>
      </c>
      <c r="B39" s="5" t="n">
        <v>134</v>
      </c>
      <c r="C39" s="5" t="n">
        <v>178</v>
      </c>
    </row>
    <row r="40">
      <c r="A40" s="4" t="inlineStr">
        <is>
          <t>Current</t>
        </is>
      </c>
      <c r="B40" s="5" t="n">
        <v>6191</v>
      </c>
      <c r="C40" s="5" t="n">
        <v>5804</v>
      </c>
    </row>
    <row r="41">
      <c r="A41" s="4" t="inlineStr">
        <is>
          <t>Total Portfolio Loans and Leases</t>
        </is>
      </c>
      <c r="B41" s="5" t="n">
        <v>6325</v>
      </c>
      <c r="C41" s="5" t="n">
        <v>5982</v>
      </c>
    </row>
    <row r="42">
      <c r="A42" s="4" t="inlineStr">
        <is>
          <t>Total Loans and Leases &gt; 90 Days Accruing</t>
        </is>
      </c>
      <c r="B42" s="5" t="n">
        <v>13</v>
      </c>
      <c r="C42" s="5" t="n">
        <v>25</v>
      </c>
    </row>
    <row r="43">
      <c r="A43" s="4" t="inlineStr">
        <is>
          <t>Direct financing leases</t>
        </is>
      </c>
    </row>
    <row r="44">
      <c r="A44" s="3" t="inlineStr">
        <is>
          <t>Financing Receivable, Past Due [Line Items]</t>
        </is>
      </c>
    </row>
    <row r="45">
      <c r="A45" s="4" t="inlineStr">
        <is>
          <t>Total Past Due</t>
        </is>
      </c>
      <c r="B45" s="5" t="n">
        <v>204</v>
      </c>
      <c r="C45" s="5" t="n">
        <v>299</v>
      </c>
    </row>
    <row r="46">
      <c r="A46" s="4" t="inlineStr">
        <is>
          <t>Current</t>
        </is>
      </c>
      <c r="B46" s="5" t="n">
        <v>120802</v>
      </c>
      <c r="C46" s="5" t="n">
        <v>116872</v>
      </c>
    </row>
    <row r="47">
      <c r="A47" s="4" t="inlineStr">
        <is>
          <t>Total Portfolio Loans and Leases</t>
        </is>
      </c>
      <c r="B47" s="5" t="n">
        <v>121006</v>
      </c>
      <c r="C47" s="5" t="n">
        <v>117171</v>
      </c>
    </row>
    <row r="48">
      <c r="A48" s="4" t="inlineStr">
        <is>
          <t>Total Loans and Leases &gt; 90 Days Accruing</t>
        </is>
      </c>
      <c r="B48" s="5" t="n">
        <v>0</v>
      </c>
      <c r="C48" s="5" t="n">
        <v>0</v>
      </c>
    </row>
    <row r="49">
      <c r="A49" s="4" t="inlineStr">
        <is>
          <t>Consumer</t>
        </is>
      </c>
    </row>
    <row r="50">
      <c r="A50" s="3" t="inlineStr">
        <is>
          <t>Financing Receivable, Past Due [Line Items]</t>
        </is>
      </c>
    </row>
    <row r="51">
      <c r="A51" s="4" t="inlineStr">
        <is>
          <t>Total Past Due</t>
        </is>
      </c>
      <c r="B51" s="5" t="n">
        <v>103</v>
      </c>
      <c r="C51" s="5" t="n">
        <v>764</v>
      </c>
    </row>
    <row r="52">
      <c r="A52" s="4" t="inlineStr">
        <is>
          <t>Current</t>
        </is>
      </c>
      <c r="B52" s="5" t="n">
        <v>14573</v>
      </c>
      <c r="C52" s="5" t="n">
        <v>12493</v>
      </c>
    </row>
    <row r="53">
      <c r="A53" s="4" t="inlineStr">
        <is>
          <t>Total Portfolio Loans and Leases</t>
        </is>
      </c>
      <c r="B53" s="5" t="n">
        <v>14676</v>
      </c>
      <c r="C53" s="5" t="n">
        <v>13257</v>
      </c>
    </row>
    <row r="54">
      <c r="A54" s="4" t="inlineStr">
        <is>
          <t>Total Loans and Leases &gt; 90 Days Accruing</t>
        </is>
      </c>
      <c r="B54" s="5" t="n">
        <v>11</v>
      </c>
      <c r="C54" s="5" t="n">
        <v>317</v>
      </c>
    </row>
    <row r="55">
      <c r="A55" s="4" t="inlineStr">
        <is>
          <t>30-59 Days Past Due</t>
        </is>
      </c>
    </row>
    <row r="56">
      <c r="A56" s="3" t="inlineStr">
        <is>
          <t>Financing Receivable, Past Due [Line Items]</t>
        </is>
      </c>
    </row>
    <row r="57">
      <c r="A57" s="4" t="inlineStr">
        <is>
          <t>Total Past Due</t>
        </is>
      </c>
      <c r="B57" s="5" t="n">
        <v>897</v>
      </c>
      <c r="C57" s="5" t="n">
        <v>4194</v>
      </c>
    </row>
    <row r="58">
      <c r="A58" s="4" t="inlineStr">
        <is>
          <t>30-59 Days Past Due | Commercial mortgage</t>
        </is>
      </c>
    </row>
    <row r="59">
      <c r="A59" s="3" t="inlineStr">
        <is>
          <t>Financing Receivable, Past Due [Line Items]</t>
        </is>
      </c>
    </row>
    <row r="60">
      <c r="A60" s="4" t="inlineStr">
        <is>
          <t>Total Past Due</t>
        </is>
      </c>
      <c r="B60" s="5" t="n">
        <v>31</v>
      </c>
      <c r="C60" s="5" t="n">
        <v>340</v>
      </c>
    </row>
    <row r="61">
      <c r="A61" s="4" t="inlineStr">
        <is>
          <t>30-59 Days Past Due | Commercial and industrial</t>
        </is>
      </c>
    </row>
    <row r="62">
      <c r="A62" s="3" t="inlineStr">
        <is>
          <t>Financing Receivable, Past Due [Line Items]</t>
        </is>
      </c>
    </row>
    <row r="63">
      <c r="A63" s="4" t="inlineStr">
        <is>
          <t>Total Past Due</t>
        </is>
      </c>
      <c r="B63" s="5" t="n">
        <v>87</v>
      </c>
      <c r="C63" s="5" t="n">
        <v>1251</v>
      </c>
    </row>
    <row r="64">
      <c r="A64" s="4" t="inlineStr">
        <is>
          <t>30-59 Days Past Due | Construction and development</t>
        </is>
      </c>
    </row>
    <row r="65">
      <c r="A65" s="3" t="inlineStr">
        <is>
          <t>Financing Receivable, Past Due [Line Items]</t>
        </is>
      </c>
    </row>
    <row r="66">
      <c r="A66" s="4" t="inlineStr">
        <is>
          <t>Total Past Due</t>
        </is>
      </c>
      <c r="B66" s="5" t="n">
        <v>0</v>
      </c>
      <c r="C66" s="5" t="n">
        <v>0</v>
      </c>
    </row>
    <row r="67">
      <c r="A67" s="4" t="inlineStr">
        <is>
          <t>30-59 Days Past Due | Multi-family</t>
        </is>
      </c>
    </row>
    <row r="68">
      <c r="A68" s="3" t="inlineStr">
        <is>
          <t>Financing Receivable, Past Due [Line Items]</t>
        </is>
      </c>
    </row>
    <row r="69">
      <c r="A69" s="4" t="inlineStr">
        <is>
          <t>Total Past Due</t>
        </is>
      </c>
      <c r="B69" s="5" t="n">
        <v>0</v>
      </c>
      <c r="C69" s="5" t="n">
        <v>0</v>
      </c>
    </row>
    <row r="70">
      <c r="A70" s="4" t="inlineStr">
        <is>
          <t>30-59 Days Past Due | Residential mortgage</t>
        </is>
      </c>
    </row>
    <row r="71">
      <c r="A71" s="3" t="inlineStr">
        <is>
          <t>Financing Receivable, Past Due [Line Items]</t>
        </is>
      </c>
    </row>
    <row r="72">
      <c r="A72" s="4" t="inlineStr">
        <is>
          <t>Total Past Due</t>
        </is>
      </c>
      <c r="B72" s="5" t="n">
        <v>503</v>
      </c>
      <c r="C72" s="5" t="n">
        <v>1913</v>
      </c>
    </row>
    <row r="73">
      <c r="A73" s="4" t="inlineStr">
        <is>
          <t>30-59 Days Past Due | Home equity</t>
        </is>
      </c>
    </row>
    <row r="74">
      <c r="A74" s="3" t="inlineStr">
        <is>
          <t>Financing Receivable, Past Due [Line Items]</t>
        </is>
      </c>
    </row>
    <row r="75">
      <c r="A75" s="4" t="inlineStr">
        <is>
          <t>Total Past Due</t>
        </is>
      </c>
      <c r="B75" s="5" t="n">
        <v>101</v>
      </c>
      <c r="C75" s="5" t="n">
        <v>138</v>
      </c>
    </row>
    <row r="76">
      <c r="A76" s="4" t="inlineStr">
        <is>
          <t>30-59 Days Past Due | Direct financing leases</t>
        </is>
      </c>
    </row>
    <row r="77">
      <c r="A77" s="3" t="inlineStr">
        <is>
          <t>Financing Receivable, Past Due [Line Items]</t>
        </is>
      </c>
    </row>
    <row r="78">
      <c r="A78" s="4" t="inlineStr">
        <is>
          <t>Total Past Due</t>
        </is>
      </c>
      <c r="B78" s="5" t="n">
        <v>84</v>
      </c>
      <c r="C78" s="5" t="n">
        <v>234</v>
      </c>
    </row>
    <row r="79">
      <c r="A79" s="4" t="inlineStr">
        <is>
          <t>30-59 Days Past Due | Consumer</t>
        </is>
      </c>
    </row>
    <row r="80">
      <c r="A80" s="3" t="inlineStr">
        <is>
          <t>Financing Receivable, Past Due [Line Items]</t>
        </is>
      </c>
    </row>
    <row r="81">
      <c r="A81" s="4" t="inlineStr">
        <is>
          <t>Total Past Due</t>
        </is>
      </c>
      <c r="B81" s="5" t="n">
        <v>91</v>
      </c>
      <c r="C81" s="5" t="n">
        <v>318</v>
      </c>
    </row>
    <row r="82">
      <c r="A82" s="4" t="inlineStr">
        <is>
          <t>60-89 Days Past Due</t>
        </is>
      </c>
    </row>
    <row r="83">
      <c r="A83" s="3" t="inlineStr">
        <is>
          <t>Financing Receivable, Past Due [Line Items]</t>
        </is>
      </c>
    </row>
    <row r="84">
      <c r="A84" s="4" t="inlineStr">
        <is>
          <t>Total Past Due</t>
        </is>
      </c>
      <c r="B84" s="5" t="n">
        <v>1107</v>
      </c>
      <c r="C84" s="5" t="n">
        <v>5555</v>
      </c>
    </row>
    <row r="85">
      <c r="A85" s="4" t="inlineStr">
        <is>
          <t>60-89 Days Past Due | Commercial mortgage</t>
        </is>
      </c>
    </row>
    <row r="86">
      <c r="A86" s="3" t="inlineStr">
        <is>
          <t>Financing Receivable, Past Due [Line Items]</t>
        </is>
      </c>
    </row>
    <row r="87">
      <c r="A87" s="4" t="inlineStr">
        <is>
          <t>Total Past Due</t>
        </is>
      </c>
      <c r="B87" s="5" t="n">
        <v>0</v>
      </c>
      <c r="C87" s="5" t="n">
        <v>0</v>
      </c>
    </row>
    <row r="88">
      <c r="A88" s="4" t="inlineStr">
        <is>
          <t>60-89 Days Past Due | Commercial and industrial</t>
        </is>
      </c>
    </row>
    <row r="89">
      <c r="A89" s="3" t="inlineStr">
        <is>
          <t>Financing Receivable, Past Due [Line Items]</t>
        </is>
      </c>
    </row>
    <row r="90">
      <c r="A90" s="4" t="inlineStr">
        <is>
          <t>Total Past Due</t>
        </is>
      </c>
      <c r="B90" s="5" t="n">
        <v>604</v>
      </c>
      <c r="C90" s="5" t="n">
        <v>203</v>
      </c>
    </row>
    <row r="91">
      <c r="A91" s="4" t="inlineStr">
        <is>
          <t>60-89 Days Past Due | Construction and development</t>
        </is>
      </c>
    </row>
    <row r="92">
      <c r="A92" s="3" t="inlineStr">
        <is>
          <t>Financing Receivable, Past Due [Line Items]</t>
        </is>
      </c>
    </row>
    <row r="93">
      <c r="A93" s="4" t="inlineStr">
        <is>
          <t>Total Past Due</t>
        </is>
      </c>
      <c r="B93" s="5" t="n">
        <v>0</v>
      </c>
      <c r="C93" s="5" t="n">
        <v>4900</v>
      </c>
    </row>
    <row r="94">
      <c r="A94" s="4" t="inlineStr">
        <is>
          <t>60-89 Days Past Due | Multi-family</t>
        </is>
      </c>
    </row>
    <row r="95">
      <c r="A95" s="3" t="inlineStr">
        <is>
          <t>Financing Receivable, Past Due [Line Items]</t>
        </is>
      </c>
    </row>
    <row r="96">
      <c r="A96" s="4" t="inlineStr">
        <is>
          <t>Total Past Due</t>
        </is>
      </c>
      <c r="B96" s="5" t="n">
        <v>0</v>
      </c>
      <c r="C96" s="5" t="n">
        <v>0</v>
      </c>
    </row>
    <row r="97">
      <c r="A97" s="4" t="inlineStr">
        <is>
          <t>60-89 Days Past Due | Residential mortgage</t>
        </is>
      </c>
    </row>
    <row r="98">
      <c r="A98" s="3" t="inlineStr">
        <is>
          <t>Financing Receivable, Past Due [Line Items]</t>
        </is>
      </c>
    </row>
    <row r="99">
      <c r="A99" s="4" t="inlineStr">
        <is>
          <t>Total Past Due</t>
        </is>
      </c>
      <c r="B99" s="5" t="n">
        <v>362</v>
      </c>
      <c r="C99" s="5" t="n">
        <v>243</v>
      </c>
    </row>
    <row r="100">
      <c r="A100" s="4" t="inlineStr">
        <is>
          <t>60-89 Days Past Due | Home equity</t>
        </is>
      </c>
    </row>
    <row r="101">
      <c r="A101" s="3" t="inlineStr">
        <is>
          <t>Financing Receivable, Past Due [Line Items]</t>
        </is>
      </c>
    </row>
    <row r="102">
      <c r="A102" s="4" t="inlineStr">
        <is>
          <t>Total Past Due</t>
        </is>
      </c>
      <c r="B102" s="5" t="n">
        <v>20</v>
      </c>
      <c r="C102" s="5" t="n">
        <v>15</v>
      </c>
    </row>
    <row r="103">
      <c r="A103" s="4" t="inlineStr">
        <is>
          <t>60-89 Days Past Due | Direct financing leases</t>
        </is>
      </c>
    </row>
    <row r="104">
      <c r="A104" s="3" t="inlineStr">
        <is>
          <t>Financing Receivable, Past Due [Line Items]</t>
        </is>
      </c>
    </row>
    <row r="105">
      <c r="A105" s="4" t="inlineStr">
        <is>
          <t>Total Past Due</t>
        </is>
      </c>
      <c r="B105" s="5" t="n">
        <v>120</v>
      </c>
      <c r="C105" s="5" t="n">
        <v>65</v>
      </c>
    </row>
    <row r="106">
      <c r="A106" s="4" t="inlineStr">
        <is>
          <t>60-89 Days Past Due | Consumer</t>
        </is>
      </c>
    </row>
    <row r="107">
      <c r="A107" s="3" t="inlineStr">
        <is>
          <t>Financing Receivable, Past Due [Line Items]</t>
        </is>
      </c>
    </row>
    <row r="108">
      <c r="A108" s="4" t="inlineStr">
        <is>
          <t>Total Past Due</t>
        </is>
      </c>
      <c r="B108" s="5" t="n">
        <v>1</v>
      </c>
      <c r="C108" s="5" t="n">
        <v>129</v>
      </c>
    </row>
    <row r="109">
      <c r="A109" s="4" t="inlineStr">
        <is>
          <t>90 Days and Over</t>
        </is>
      </c>
    </row>
    <row r="110">
      <c r="A110" s="3" t="inlineStr">
        <is>
          <t>Financing Receivable, Past Due [Line Items]</t>
        </is>
      </c>
    </row>
    <row r="111">
      <c r="A111" s="4" t="inlineStr">
        <is>
          <t>Total Past Due</t>
        </is>
      </c>
      <c r="B111" s="5" t="n">
        <v>7605</v>
      </c>
      <c r="C111" s="5" t="n">
        <v>4638</v>
      </c>
    </row>
    <row r="112">
      <c r="A112" s="4" t="inlineStr">
        <is>
          <t>90 Days and Over | Commercial mortgage</t>
        </is>
      </c>
    </row>
    <row r="113">
      <c r="A113" s="3" t="inlineStr">
        <is>
          <t>Financing Receivable, Past Due [Line Items]</t>
        </is>
      </c>
    </row>
    <row r="114">
      <c r="A114" s="4" t="inlineStr">
        <is>
          <t>Total Past Due</t>
        </is>
      </c>
      <c r="B114" s="5" t="n">
        <v>200</v>
      </c>
      <c r="C114" s="5" t="n">
        <v>1177</v>
      </c>
    </row>
    <row r="115">
      <c r="A115" s="4" t="inlineStr">
        <is>
          <t>90 Days and Over | Commercial and industrial</t>
        </is>
      </c>
    </row>
    <row r="116">
      <c r="A116" s="3" t="inlineStr">
        <is>
          <t>Financing Receivable, Past Due [Line Items]</t>
        </is>
      </c>
    </row>
    <row r="117">
      <c r="A117" s="4" t="inlineStr">
        <is>
          <t>Total Past Due</t>
        </is>
      </c>
      <c r="B117" s="5" t="n">
        <v>372</v>
      </c>
      <c r="C117" s="5" t="n">
        <v>439</v>
      </c>
    </row>
    <row r="118">
      <c r="A118" s="4" t="inlineStr">
        <is>
          <t>90 Days and Over | Construction and development</t>
        </is>
      </c>
    </row>
    <row r="119">
      <c r="A119" s="3" t="inlineStr">
        <is>
          <t>Financing Receivable, Past Due [Line Items]</t>
        </is>
      </c>
    </row>
    <row r="120">
      <c r="A120" s="4" t="inlineStr">
        <is>
          <t>Total Past Due</t>
        </is>
      </c>
      <c r="B120" s="5" t="n">
        <v>4900</v>
      </c>
      <c r="C120" s="5" t="n">
        <v>0</v>
      </c>
    </row>
    <row r="121">
      <c r="A121" s="4" t="inlineStr">
        <is>
          <t>90 Days and Over | Multi-family</t>
        </is>
      </c>
    </row>
    <row r="122">
      <c r="A122" s="3" t="inlineStr">
        <is>
          <t>Financing Receivable, Past Due [Line Items]</t>
        </is>
      </c>
    </row>
    <row r="123">
      <c r="A123" s="4" t="inlineStr">
        <is>
          <t>Total Past Due</t>
        </is>
      </c>
      <c r="B123" s="5" t="n">
        <v>0</v>
      </c>
      <c r="C123" s="5" t="n">
        <v>0</v>
      </c>
    </row>
    <row r="124">
      <c r="A124" s="4" t="inlineStr">
        <is>
          <t>90 Days and Over | Residential mortgage</t>
        </is>
      </c>
    </row>
    <row r="125">
      <c r="A125" s="3" t="inlineStr">
        <is>
          <t>Financing Receivable, Past Due [Line Items]</t>
        </is>
      </c>
    </row>
    <row r="126">
      <c r="A126" s="4" t="inlineStr">
        <is>
          <t>Total Past Due</t>
        </is>
      </c>
      <c r="B126" s="5" t="n">
        <v>2109</v>
      </c>
      <c r="C126" s="5" t="n">
        <v>2680</v>
      </c>
    </row>
    <row r="127">
      <c r="A127" s="4" t="inlineStr">
        <is>
          <t>90 Days and Over | Home equity</t>
        </is>
      </c>
    </row>
    <row r="128">
      <c r="A128" s="3" t="inlineStr">
        <is>
          <t>Financing Receivable, Past Due [Line Items]</t>
        </is>
      </c>
    </row>
    <row r="129">
      <c r="A129" s="4" t="inlineStr">
        <is>
          <t>Total Past Due</t>
        </is>
      </c>
      <c r="B129" s="5" t="n">
        <v>13</v>
      </c>
      <c r="C129" s="5" t="n">
        <v>25</v>
      </c>
    </row>
    <row r="130">
      <c r="A130" s="4" t="inlineStr">
        <is>
          <t>90 Days and Over | Direct financing leases</t>
        </is>
      </c>
    </row>
    <row r="131">
      <c r="A131" s="3" t="inlineStr">
        <is>
          <t>Financing Receivable, Past Due [Line Items]</t>
        </is>
      </c>
    </row>
    <row r="132">
      <c r="A132" s="4" t="inlineStr">
        <is>
          <t>Total Past Due</t>
        </is>
      </c>
      <c r="B132" s="5" t="n">
        <v>0</v>
      </c>
      <c r="C132" s="5" t="n">
        <v>0</v>
      </c>
    </row>
    <row r="133">
      <c r="A133" s="4" t="inlineStr">
        <is>
          <t>90 Days and Over | Consumer</t>
        </is>
      </c>
    </row>
    <row r="134">
      <c r="A134" s="3" t="inlineStr">
        <is>
          <t>Financing Receivable, Past Due [Line Items]</t>
        </is>
      </c>
    </row>
    <row r="135">
      <c r="A135" s="4" t="inlineStr">
        <is>
          <t>Total Past Due</t>
        </is>
      </c>
      <c r="B135" s="6" t="n">
        <v>11</v>
      </c>
      <c r="C135" s="6" t="n">
        <v>3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Impaired Financing Receiva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orded Balance</t>
        </is>
      </c>
    </row>
    <row r="4">
      <c r="A4" s="4" t="inlineStr">
        <is>
          <t>Loans without a specific valuation allowance, recorded balance</t>
        </is>
      </c>
      <c r="B4" s="6" t="n">
        <v>749</v>
      </c>
      <c r="D4" s="6" t="n">
        <v>749</v>
      </c>
      <c r="F4" s="6" t="n">
        <v>784</v>
      </c>
    </row>
    <row r="5">
      <c r="A5" s="4" t="inlineStr">
        <is>
          <t>Loans with a specific valuation allowance, recorded balance</t>
        </is>
      </c>
      <c r="B5" s="5" t="n">
        <v>5556</v>
      </c>
      <c r="D5" s="5" t="n">
        <v>5556</v>
      </c>
      <c r="F5" s="5" t="n">
        <v>679</v>
      </c>
    </row>
    <row r="6">
      <c r="A6" s="4" t="inlineStr">
        <is>
          <t>Total impaired loans, recorded balance</t>
        </is>
      </c>
      <c r="B6" s="5" t="n">
        <v>6305</v>
      </c>
      <c r="D6" s="5" t="n">
        <v>6305</v>
      </c>
      <c r="F6" s="5" t="n">
        <v>1463</v>
      </c>
    </row>
    <row r="7">
      <c r="A7" s="3" t="inlineStr">
        <is>
          <t>Unpaid Principal Balance</t>
        </is>
      </c>
    </row>
    <row r="8">
      <c r="A8" s="4" t="inlineStr">
        <is>
          <t>Loans without a specific valuation allowance, unpaid principal balance</t>
        </is>
      </c>
      <c r="B8" s="5" t="n">
        <v>1089</v>
      </c>
      <c r="D8" s="5" t="n">
        <v>1089</v>
      </c>
      <c r="F8" s="5" t="n">
        <v>1347</v>
      </c>
    </row>
    <row r="9">
      <c r="A9" s="4" t="inlineStr">
        <is>
          <t>Loans with a specific valuation allowance, unpaid principal balance</t>
        </is>
      </c>
      <c r="B9" s="5" t="n">
        <v>5568</v>
      </c>
      <c r="D9" s="5" t="n">
        <v>5568</v>
      </c>
      <c r="F9" s="5" t="n">
        <v>689</v>
      </c>
    </row>
    <row r="10">
      <c r="A10" s="4" t="inlineStr">
        <is>
          <t>Total impaired loans, unpaid principal balance</t>
        </is>
      </c>
      <c r="B10" s="5" t="n">
        <v>6657</v>
      </c>
      <c r="D10" s="5" t="n">
        <v>6657</v>
      </c>
      <c r="F10" s="5" t="n">
        <v>2036</v>
      </c>
    </row>
    <row r="11">
      <c r="A11" s="4" t="inlineStr">
        <is>
          <t>Loans with a specific valuation allowance</t>
        </is>
      </c>
      <c r="B11" s="5" t="n">
        <v>952</v>
      </c>
      <c r="D11" s="5" t="n">
        <v>952</v>
      </c>
      <c r="F11" s="5" t="n">
        <v>202</v>
      </c>
    </row>
    <row r="12">
      <c r="A12" s="3" t="inlineStr">
        <is>
          <t>Average Investment in Impaired Loans and Leases</t>
        </is>
      </c>
    </row>
    <row r="13">
      <c r="A13" s="4" t="inlineStr">
        <is>
          <t>Total impaired loans and leases, average investment in impaired loans and leases</t>
        </is>
      </c>
      <c r="B13" s="5" t="n">
        <v>6257</v>
      </c>
      <c r="C13" s="6" t="n">
        <v>1655</v>
      </c>
      <c r="D13" s="5" t="n">
        <v>4630</v>
      </c>
      <c r="E13" s="6" t="n">
        <v>1718</v>
      </c>
    </row>
    <row r="14">
      <c r="A14" s="3" t="inlineStr">
        <is>
          <t>Interest Income Recognized</t>
        </is>
      </c>
    </row>
    <row r="15">
      <c r="A15" s="4" t="inlineStr">
        <is>
          <t>Total impaired loans and leases, interest income recognized</t>
        </is>
      </c>
      <c r="B15" s="5" t="n">
        <v>12</v>
      </c>
      <c r="C15" s="5" t="n">
        <v>26</v>
      </c>
      <c r="D15" s="5" t="n">
        <v>24</v>
      </c>
      <c r="E15" s="5" t="n">
        <v>52</v>
      </c>
    </row>
    <row r="16">
      <c r="A16" s="4" t="inlineStr">
        <is>
          <t>Commercial mortgage</t>
        </is>
      </c>
    </row>
    <row r="17">
      <c r="A17" s="3" t="inlineStr">
        <is>
          <t>Recorded Balance</t>
        </is>
      </c>
    </row>
    <row r="18">
      <c r="A18" s="4" t="inlineStr">
        <is>
          <t>Loans without a specific valuation allowance, recorded balance</t>
        </is>
      </c>
      <c r="B18" s="5" t="n">
        <v>200</v>
      </c>
      <c r="D18" s="5" t="n">
        <v>200</v>
      </c>
      <c r="F18" s="5" t="n">
        <v>76</v>
      </c>
    </row>
    <row r="19">
      <c r="A19" s="4" t="inlineStr">
        <is>
          <t>Loans with a specific valuation allowance, recorded balance</t>
        </is>
      </c>
      <c r="B19" s="5" t="n">
        <v>5504</v>
      </c>
      <c r="D19" s="5" t="n">
        <v>5504</v>
      </c>
      <c r="F19" s="5" t="n">
        <v>625</v>
      </c>
    </row>
    <row r="20">
      <c r="A20" s="4" t="inlineStr">
        <is>
          <t>Total impaired loans, recorded balance</t>
        </is>
      </c>
      <c r="B20" s="5" t="n">
        <v>5704</v>
      </c>
      <c r="D20" s="5" t="n">
        <v>5704</v>
      </c>
      <c r="F20" s="5" t="n">
        <v>701</v>
      </c>
    </row>
    <row r="21">
      <c r="A21" s="3" t="inlineStr">
        <is>
          <t>Unpaid Principal Balance</t>
        </is>
      </c>
    </row>
    <row r="22">
      <c r="A22" s="4" t="inlineStr">
        <is>
          <t>Loans without a specific valuation allowance, unpaid principal balance</t>
        </is>
      </c>
      <c r="B22" s="5" t="n">
        <v>219</v>
      </c>
      <c r="D22" s="5" t="n">
        <v>219</v>
      </c>
      <c r="F22" s="5" t="n">
        <v>86</v>
      </c>
    </row>
    <row r="23">
      <c r="A23" s="4" t="inlineStr">
        <is>
          <t>Loans with a specific valuation allowance, unpaid principal balance</t>
        </is>
      </c>
      <c r="B23" s="5" t="n">
        <v>5504</v>
      </c>
      <c r="D23" s="5" t="n">
        <v>5504</v>
      </c>
      <c r="F23" s="5" t="n">
        <v>625</v>
      </c>
    </row>
    <row r="24">
      <c r="A24" s="4" t="inlineStr">
        <is>
          <t>Total impaired loans, unpaid principal balance</t>
        </is>
      </c>
      <c r="B24" s="5" t="n">
        <v>5723</v>
      </c>
      <c r="D24" s="5" t="n">
        <v>5723</v>
      </c>
      <c r="F24" s="5" t="n">
        <v>711</v>
      </c>
    </row>
    <row r="25">
      <c r="A25" s="4" t="inlineStr">
        <is>
          <t>Loans with a specific valuation allowance</t>
        </is>
      </c>
      <c r="B25" s="5" t="n">
        <v>900</v>
      </c>
      <c r="D25" s="5" t="n">
        <v>900</v>
      </c>
      <c r="F25" s="5" t="n">
        <v>150</v>
      </c>
    </row>
    <row r="26">
      <c r="A26" s="3" t="inlineStr">
        <is>
          <t>Average Investment in Impaired Loans and Leases</t>
        </is>
      </c>
    </row>
    <row r="27">
      <c r="A27" s="4" t="inlineStr">
        <is>
          <t>Total impaired loans and leases, average investment in impaired loans and leases</t>
        </is>
      </c>
      <c r="B27" s="5" t="n">
        <v>5643</v>
      </c>
      <c r="C27" s="5" t="n">
        <v>745</v>
      </c>
      <c r="D27" s="5" t="n">
        <v>3996</v>
      </c>
      <c r="E27" s="5" t="n">
        <v>765</v>
      </c>
    </row>
    <row r="28">
      <c r="A28" s="3" t="inlineStr">
        <is>
          <t>Interest Income Recognized</t>
        </is>
      </c>
    </row>
    <row r="29">
      <c r="A29" s="4" t="inlineStr">
        <is>
          <t>Total impaired loans and leases, interest income recognized</t>
        </is>
      </c>
      <c r="B29" s="5" t="n">
        <v>10</v>
      </c>
      <c r="C29" s="5" t="n">
        <v>11</v>
      </c>
      <c r="D29" s="5" t="n">
        <v>17</v>
      </c>
      <c r="E29" s="5" t="n">
        <v>18</v>
      </c>
    </row>
    <row r="30">
      <c r="A30" s="4" t="inlineStr">
        <is>
          <t>Commercial and Industrial</t>
        </is>
      </c>
    </row>
    <row r="31">
      <c r="A31" s="3" t="inlineStr">
        <is>
          <t>Recorded Balance</t>
        </is>
      </c>
    </row>
    <row r="32">
      <c r="A32" s="4" t="inlineStr">
        <is>
          <t>Loans without a specific valuation allowance, recorded balance</t>
        </is>
      </c>
      <c r="B32" s="5" t="n">
        <v>372</v>
      </c>
      <c r="D32" s="5" t="n">
        <v>372</v>
      </c>
      <c r="F32" s="5" t="n">
        <v>439</v>
      </c>
    </row>
    <row r="33">
      <c r="A33" s="4" t="inlineStr">
        <is>
          <t>Loans with a specific valuation allowance, recorded balance</t>
        </is>
      </c>
      <c r="B33" s="5" t="n">
        <v>52</v>
      </c>
      <c r="D33" s="5" t="n">
        <v>52</v>
      </c>
      <c r="F33" s="5" t="n">
        <v>54</v>
      </c>
    </row>
    <row r="34">
      <c r="A34" s="4" t="inlineStr">
        <is>
          <t>Total impaired loans, recorded balance</t>
        </is>
      </c>
      <c r="B34" s="5" t="n">
        <v>424</v>
      </c>
      <c r="D34" s="5" t="n">
        <v>424</v>
      </c>
      <c r="F34" s="5" t="n">
        <v>493</v>
      </c>
    </row>
    <row r="35">
      <c r="A35" s="3" t="inlineStr">
        <is>
          <t>Unpaid Principal Balance</t>
        </is>
      </c>
    </row>
    <row r="36">
      <c r="A36" s="4" t="inlineStr">
        <is>
          <t>Loans without a specific valuation allowance, unpaid principal balance</t>
        </is>
      </c>
      <c r="B36" s="5" t="n">
        <v>571</v>
      </c>
      <c r="D36" s="5" t="n">
        <v>571</v>
      </c>
      <c r="F36" s="5" t="n">
        <v>770</v>
      </c>
    </row>
    <row r="37">
      <c r="A37" s="4" t="inlineStr">
        <is>
          <t>Loans with a specific valuation allowance, unpaid principal balance</t>
        </is>
      </c>
      <c r="B37" s="5" t="n">
        <v>64</v>
      </c>
      <c r="D37" s="5" t="n">
        <v>64</v>
      </c>
      <c r="F37" s="5" t="n">
        <v>64</v>
      </c>
    </row>
    <row r="38">
      <c r="A38" s="4" t="inlineStr">
        <is>
          <t>Total impaired loans, unpaid principal balance</t>
        </is>
      </c>
      <c r="B38" s="5" t="n">
        <v>635</v>
      </c>
      <c r="D38" s="5" t="n">
        <v>635</v>
      </c>
      <c r="F38" s="5" t="n">
        <v>834</v>
      </c>
    </row>
    <row r="39">
      <c r="A39" s="4" t="inlineStr">
        <is>
          <t>Loans with a specific valuation allowance</t>
        </is>
      </c>
      <c r="B39" s="5" t="n">
        <v>52</v>
      </c>
      <c r="D39" s="5" t="n">
        <v>52</v>
      </c>
      <c r="F39" s="5" t="n">
        <v>52</v>
      </c>
    </row>
    <row r="40">
      <c r="A40" s="3" t="inlineStr">
        <is>
          <t>Average Investment in Impaired Loans and Leases</t>
        </is>
      </c>
    </row>
    <row r="41">
      <c r="A41" s="4" t="inlineStr">
        <is>
          <t>Total impaired loans and leases, average investment in impaired loans and leases</t>
        </is>
      </c>
      <c r="B41" s="5" t="n">
        <v>436</v>
      </c>
      <c r="C41" s="5" t="n">
        <v>645</v>
      </c>
      <c r="D41" s="5" t="n">
        <v>455</v>
      </c>
      <c r="E41" s="5" t="n">
        <v>661</v>
      </c>
    </row>
    <row r="42">
      <c r="A42" s="3" t="inlineStr">
        <is>
          <t>Interest Income Recognized</t>
        </is>
      </c>
    </row>
    <row r="43">
      <c r="A43" s="4" t="inlineStr">
        <is>
          <t>Total impaired loans and leases, interest income recognized</t>
        </is>
      </c>
      <c r="B43" s="5" t="n">
        <v>0</v>
      </c>
      <c r="C43" s="5" t="n">
        <v>14</v>
      </c>
      <c r="D43" s="5" t="n">
        <v>4</v>
      </c>
      <c r="E43" s="5" t="n">
        <v>28</v>
      </c>
    </row>
    <row r="44">
      <c r="A44" s="4" t="inlineStr">
        <is>
          <t>Residential mortgage</t>
        </is>
      </c>
    </row>
    <row r="45">
      <c r="A45" s="3" t="inlineStr">
        <is>
          <t>Recorded Balance</t>
        </is>
      </c>
    </row>
    <row r="46">
      <c r="A46" s="4" t="inlineStr">
        <is>
          <t>Loans without a specific valuation allowance, recorded balance</t>
        </is>
      </c>
      <c r="B46" s="5" t="n">
        <v>177</v>
      </c>
      <c r="D46" s="5" t="n">
        <v>177</v>
      </c>
      <c r="F46" s="5" t="n">
        <v>269</v>
      </c>
    </row>
    <row r="47">
      <c r="A47" s="4" t="inlineStr">
        <is>
          <t>Total impaired loans, recorded balance</t>
        </is>
      </c>
      <c r="B47" s="5" t="n">
        <v>177</v>
      </c>
      <c r="D47" s="5" t="n">
        <v>177</v>
      </c>
      <c r="F47" s="5" t="n">
        <v>269</v>
      </c>
    </row>
    <row r="48">
      <c r="A48" s="3" t="inlineStr">
        <is>
          <t>Unpaid Principal Balance</t>
        </is>
      </c>
    </row>
    <row r="49">
      <c r="A49" s="4" t="inlineStr">
        <is>
          <t>Loans without a specific valuation allowance, unpaid principal balance</t>
        </is>
      </c>
      <c r="B49" s="5" t="n">
        <v>299</v>
      </c>
      <c r="D49" s="5" t="n">
        <v>299</v>
      </c>
      <c r="F49" s="5" t="n">
        <v>491</v>
      </c>
    </row>
    <row r="50">
      <c r="A50" s="4" t="inlineStr">
        <is>
          <t>Total impaired loans, unpaid principal balance</t>
        </is>
      </c>
      <c r="B50" s="5" t="n">
        <v>299</v>
      </c>
      <c r="D50" s="5" t="n">
        <v>299</v>
      </c>
      <c r="F50" s="5" t="n">
        <v>491</v>
      </c>
    </row>
    <row r="51">
      <c r="A51" s="4" t="inlineStr">
        <is>
          <t>Loans with a specific valuation allowance</t>
        </is>
      </c>
      <c r="B51" s="5" t="n">
        <v>0</v>
      </c>
      <c r="D51" s="5" t="n">
        <v>0</v>
      </c>
      <c r="F51" s="6" t="n">
        <v>0</v>
      </c>
    </row>
    <row r="52">
      <c r="A52" s="3" t="inlineStr">
        <is>
          <t>Average Investment in Impaired Loans and Leases</t>
        </is>
      </c>
    </row>
    <row r="53">
      <c r="A53" s="4" t="inlineStr">
        <is>
          <t>Total impaired loans and leases, average investment in impaired loans and leases</t>
        </is>
      </c>
      <c r="B53" s="5" t="n">
        <v>178</v>
      </c>
      <c r="C53" s="5" t="n">
        <v>265</v>
      </c>
      <c r="D53" s="5" t="n">
        <v>179</v>
      </c>
      <c r="E53" s="5" t="n">
        <v>292</v>
      </c>
    </row>
    <row r="54">
      <c r="A54" s="3" t="inlineStr">
        <is>
          <t>Interest Income Recognized</t>
        </is>
      </c>
    </row>
    <row r="55">
      <c r="A55" s="4" t="inlineStr">
        <is>
          <t>Total impaired loans and leases, interest income recognized</t>
        </is>
      </c>
      <c r="B55" s="6" t="n">
        <v>2</v>
      </c>
      <c r="C55" s="6" t="n">
        <v>1</v>
      </c>
      <c r="D55" s="6" t="n">
        <v>3</v>
      </c>
      <c r="E55" s="6"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inancing Receivable, Nonaccrual (Details) - USD ($) $ in Thousands</t>
        </is>
      </c>
      <c r="B1" s="2" t="inlineStr">
        <is>
          <t>Jun. 30, 2021</t>
        </is>
      </c>
      <c r="C1" s="2" t="inlineStr">
        <is>
          <t>Dec. 31, 2020</t>
        </is>
      </c>
    </row>
    <row r="2">
      <c r="A2" s="3" t="inlineStr">
        <is>
          <t>Financing Receivable, Past Due [Line Items]</t>
        </is>
      </c>
    </row>
    <row r="3">
      <c r="A3" s="4" t="inlineStr">
        <is>
          <t>Financing receivable, nonaccrual</t>
        </is>
      </c>
      <c r="B3" s="6" t="n">
        <v>5734</v>
      </c>
      <c r="C3" s="6" t="n">
        <v>803</v>
      </c>
    </row>
    <row r="4">
      <c r="A4" s="4" t="inlineStr">
        <is>
          <t>Commercial mortgage</t>
        </is>
      </c>
    </row>
    <row r="5">
      <c r="A5" s="3" t="inlineStr">
        <is>
          <t>Financing Receivable, Past Due [Line Items]</t>
        </is>
      </c>
    </row>
    <row r="6">
      <c r="A6" s="4" t="inlineStr">
        <is>
          <t>Financing receivable, nonaccrual</t>
        </is>
      </c>
      <c r="B6" s="5" t="n">
        <v>200</v>
      </c>
      <c r="C6" s="5" t="n">
        <v>76</v>
      </c>
    </row>
    <row r="7">
      <c r="A7" s="4" t="inlineStr">
        <is>
          <t>Commercial and Industrial</t>
        </is>
      </c>
    </row>
    <row r="8">
      <c r="A8" s="3" t="inlineStr">
        <is>
          <t>Financing Receivable, Past Due [Line Items]</t>
        </is>
      </c>
    </row>
    <row r="9">
      <c r="A9" s="4" t="inlineStr">
        <is>
          <t>Financing receivable, nonaccrual</t>
        </is>
      </c>
      <c r="B9" s="5" t="n">
        <v>423</v>
      </c>
      <c r="C9" s="5" t="n">
        <v>493</v>
      </c>
    </row>
    <row r="10">
      <c r="A10" s="4" t="inlineStr">
        <is>
          <t>Construction</t>
        </is>
      </c>
    </row>
    <row r="11">
      <c r="A11" s="3" t="inlineStr">
        <is>
          <t>Financing Receivable, Past Due [Line Items]</t>
        </is>
      </c>
    </row>
    <row r="12">
      <c r="A12" s="4" t="inlineStr">
        <is>
          <t>Financing receivable, nonaccrual</t>
        </is>
      </c>
      <c r="B12" s="5" t="n">
        <v>4900</v>
      </c>
      <c r="C12" s="5" t="n">
        <v>0</v>
      </c>
    </row>
    <row r="13">
      <c r="A13" s="4" t="inlineStr">
        <is>
          <t>Residential mortgage</t>
        </is>
      </c>
    </row>
    <row r="14">
      <c r="A14" s="3" t="inlineStr">
        <is>
          <t>Financing Receivable, Past Due [Line Items]</t>
        </is>
      </c>
    </row>
    <row r="15">
      <c r="A15" s="4" t="inlineStr">
        <is>
          <t>Financing receivable, nonaccrual</t>
        </is>
      </c>
      <c r="B15" s="5" t="n">
        <v>124</v>
      </c>
      <c r="C15" s="5" t="n">
        <v>214</v>
      </c>
    </row>
    <row r="16">
      <c r="A16" s="4" t="inlineStr">
        <is>
          <t>Leases</t>
        </is>
      </c>
    </row>
    <row r="17">
      <c r="A17" s="3" t="inlineStr">
        <is>
          <t>Financing Receivable, Past Due [Line Items]</t>
        </is>
      </c>
    </row>
    <row r="18">
      <c r="A18" s="4" t="inlineStr">
        <is>
          <t>Financing receivable, nonaccrual</t>
        </is>
      </c>
      <c r="B18" s="6" t="n">
        <v>87</v>
      </c>
      <c r="C18" s="6" t="n">
        <v>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29" customWidth="1" min="2" max="2"/>
    <col width="29" customWidth="1" min="3" max="3"/>
    <col width="33" customWidth="1" min="4" max="4"/>
    <col width="29" customWidth="1" min="5" max="5"/>
    <col width="21" customWidth="1" min="6" max="6"/>
  </cols>
  <sheetData>
    <row r="1">
      <c r="A1" s="1" t="inlineStr">
        <is>
          <t>Loans, Leases and Allowance: Troubled Debt Restructuring (Details)</t>
        </is>
      </c>
      <c r="B1" s="2" t="inlineStr">
        <is>
          <t>3 Months Ended</t>
        </is>
      </c>
      <c r="D1" s="2" t="inlineStr">
        <is>
          <t>6 Months Ended</t>
        </is>
      </c>
    </row>
    <row r="2">
      <c r="B2" s="2" t="inlineStr">
        <is>
          <t>Jun. 30, 2021USD ($)contract</t>
        </is>
      </c>
      <c r="C2" s="2" t="inlineStr">
        <is>
          <t>Jun. 30, 2020USD ($)contract</t>
        </is>
      </c>
      <c r="D2" s="2" t="inlineStr">
        <is>
          <t>Jun. 30, 2021USD ($)contractloan</t>
        </is>
      </c>
      <c r="E2" s="2" t="inlineStr">
        <is>
          <t>Jun. 30, 2020USD ($)contract</t>
        </is>
      </c>
      <c r="F2" s="2" t="inlineStr">
        <is>
          <t>Dec. 31, 2020USD ($)</t>
        </is>
      </c>
    </row>
    <row r="3">
      <c r="A3" s="3" t="inlineStr">
        <is>
          <t>Financing Receivable, Troubled Debt Restructuring [Line Items]</t>
        </is>
      </c>
    </row>
    <row r="4">
      <c r="A4" s="4" t="inlineStr">
        <is>
          <t>Number of loan and leases modified | contract</t>
        </is>
      </c>
      <c r="B4" s="5" t="n">
        <v>0</v>
      </c>
      <c r="C4" s="5" t="n">
        <v>0</v>
      </c>
      <c r="D4" s="5" t="n">
        <v>0</v>
      </c>
      <c r="E4" s="5" t="n">
        <v>0</v>
      </c>
    </row>
    <row r="5">
      <c r="A5" s="4" t="inlineStr">
        <is>
          <t>Troubled debt restructuring, write-down</t>
        </is>
      </c>
      <c r="B5" s="6" t="n">
        <v>0</v>
      </c>
      <c r="C5" s="6" t="n">
        <v>0</v>
      </c>
      <c r="D5" s="6" t="n">
        <v>0</v>
      </c>
      <c r="E5" s="6" t="n">
        <v>0</v>
      </c>
    </row>
    <row r="6">
      <c r="A6" s="4" t="inlineStr">
        <is>
          <t>Troubled debt restructurings related allowance</t>
        </is>
      </c>
      <c r="B6" s="5" t="n">
        <v>52000</v>
      </c>
      <c r="D6" s="5" t="n">
        <v>52000</v>
      </c>
      <c r="F6" s="6" t="n">
        <v>52000</v>
      </c>
    </row>
    <row r="7">
      <c r="A7" s="4" t="inlineStr">
        <is>
          <t>Troubled debt restructuring, subsequent default payments</t>
        </is>
      </c>
      <c r="B7" s="5" t="n">
        <v>0</v>
      </c>
      <c r="C7" s="6" t="n">
        <v>0</v>
      </c>
      <c r="D7" s="6" t="n">
        <v>0</v>
      </c>
      <c r="E7" s="6" t="n">
        <v>0</v>
      </c>
    </row>
    <row r="8">
      <c r="A8" s="4" t="inlineStr">
        <is>
          <t>CARES Act</t>
        </is>
      </c>
    </row>
    <row r="9">
      <c r="A9" s="3" t="inlineStr">
        <is>
          <t>Financing Receivable, Troubled Debt Restructuring [Line Items]</t>
        </is>
      </c>
    </row>
    <row r="10">
      <c r="A10" s="4" t="inlineStr">
        <is>
          <t>Number of loan and leases modified | loan</t>
        </is>
      </c>
      <c r="D10" s="5" t="n">
        <v>6</v>
      </c>
    </row>
    <row r="11">
      <c r="A11" s="4" t="inlineStr">
        <is>
          <t>Amounts outstanding related to COVID-19</t>
        </is>
      </c>
      <c r="B11" s="6" t="n">
        <v>2500000</v>
      </c>
      <c r="D11" s="6" t="n">
        <v>2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Real Estate Owned and Foreclosed Real Estate Policy (Details) - USD ($)</t>
        </is>
      </c>
      <c r="B1" s="2" t="inlineStr">
        <is>
          <t>Jun. 30, 2021</t>
        </is>
      </c>
      <c r="C1" s="2" t="inlineStr">
        <is>
          <t>Dec. 31, 2020</t>
        </is>
      </c>
    </row>
    <row r="2">
      <c r="A2" s="3" t="inlineStr">
        <is>
          <t>Receivables [Abstract]</t>
        </is>
      </c>
    </row>
    <row r="3">
      <c r="A3" s="4" t="inlineStr">
        <is>
          <t>Foreclosed residential real estate with physical possession</t>
        </is>
      </c>
      <c r="B3" s="6" t="n">
        <v>0</v>
      </c>
      <c r="C3" s="6" t="n">
        <v>32000</v>
      </c>
    </row>
    <row r="4">
      <c r="A4" s="4" t="inlineStr">
        <is>
          <t>Consumer mortgage loans secured by residential real estate properties in process of foreclosure</t>
        </is>
      </c>
      <c r="B4" s="6" t="n">
        <v>442000</v>
      </c>
      <c r="C4" s="6" t="n">
        <v>28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Jun. 30, 2021</t>
        </is>
      </c>
      <c r="C1" s="2" t="inlineStr">
        <is>
          <t>Dec. 31, 2020</t>
        </is>
      </c>
    </row>
    <row r="2">
      <c r="A2" s="3" t="inlineStr">
        <is>
          <t>Receivables [Abstract]</t>
        </is>
      </c>
    </row>
    <row r="3">
      <c r="A3" s="4" t="inlineStr">
        <is>
          <t>Total minimum lease payments to be received</t>
        </is>
      </c>
      <c r="B3" s="6" t="n">
        <v>133343</v>
      </c>
      <c r="C3" s="6" t="n">
        <v>129114</v>
      </c>
    </row>
    <row r="4">
      <c r="A4" s="4" t="inlineStr">
        <is>
          <t>Initial direct costs</t>
        </is>
      </c>
      <c r="B4" s="5" t="n">
        <v>6947</v>
      </c>
      <c r="C4" s="5" t="n">
        <v>6353</v>
      </c>
    </row>
    <row r="5">
      <c r="A5" s="4" t="inlineStr">
        <is>
          <t>Direct financing lease revenue</t>
        </is>
      </c>
      <c r="B5" s="5" t="n">
        <v>140290</v>
      </c>
      <c r="C5" s="5" t="n">
        <v>135467</v>
      </c>
    </row>
    <row r="6">
      <c r="A6" s="4" t="inlineStr">
        <is>
          <t>Less: Unearned income</t>
        </is>
      </c>
      <c r="B6" s="5" t="n">
        <v>-19284</v>
      </c>
      <c r="C6" s="5" t="n">
        <v>-18296</v>
      </c>
    </row>
    <row r="7">
      <c r="A7" s="4" t="inlineStr">
        <is>
          <t>Net investment in direct finance leases</t>
        </is>
      </c>
      <c r="B7" s="6" t="n">
        <v>121006</v>
      </c>
      <c r="C7" s="6" t="n">
        <v>117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and leases</t>
        </is>
      </c>
      <c r="B4" s="6" t="n">
        <v>9592444</v>
      </c>
      <c r="C4" s="6" t="n">
        <v>9308495</v>
      </c>
      <c r="D4" s="6" t="n">
        <v>19220749</v>
      </c>
      <c r="E4" s="6" t="n">
        <v>18372062</v>
      </c>
    </row>
    <row r="5">
      <c r="A5" s="4" t="inlineStr">
        <is>
          <t>Investment securities</t>
        </is>
      </c>
      <c r="B5" s="5" t="n">
        <v>1248844</v>
      </c>
      <c r="C5" s="5" t="n">
        <v>1178483</v>
      </c>
      <c r="D5" s="5" t="n">
        <v>2258083</v>
      </c>
      <c r="E5" s="5" t="n">
        <v>2441420</v>
      </c>
    </row>
    <row r="6">
      <c r="A6" s="4" t="inlineStr">
        <is>
          <t>Other</t>
        </is>
      </c>
      <c r="B6" s="5" t="n">
        <v>6074</v>
      </c>
      <c r="C6" s="5" t="n">
        <v>11447</v>
      </c>
      <c r="D6" s="5" t="n">
        <v>12978</v>
      </c>
      <c r="E6" s="5" t="n">
        <v>136477</v>
      </c>
    </row>
    <row r="7">
      <c r="A7" s="4" t="inlineStr">
        <is>
          <t>Total interest income</t>
        </is>
      </c>
      <c r="B7" s="5" t="n">
        <v>10847362</v>
      </c>
      <c r="C7" s="5" t="n">
        <v>10498425</v>
      </c>
      <c r="D7" s="5" t="n">
        <v>21491810</v>
      </c>
      <c r="E7" s="5" t="n">
        <v>20949959</v>
      </c>
    </row>
    <row r="8">
      <c r="A8" s="3" t="inlineStr">
        <is>
          <t>Interest Expense</t>
        </is>
      </c>
    </row>
    <row r="9">
      <c r="A9" s="4" t="inlineStr">
        <is>
          <t>Deposits</t>
        </is>
      </c>
      <c r="B9" s="5" t="n">
        <v>1221389</v>
      </c>
      <c r="C9" s="5" t="n">
        <v>1704310</v>
      </c>
      <c r="D9" s="5" t="n">
        <v>2408661</v>
      </c>
      <c r="E9" s="5" t="n">
        <v>3529008</v>
      </c>
    </row>
    <row r="10">
      <c r="A10" s="4" t="inlineStr">
        <is>
          <t>Borrowings</t>
        </is>
      </c>
      <c r="B10" s="5" t="n">
        <v>700611</v>
      </c>
      <c r="C10" s="5" t="n">
        <v>770304</v>
      </c>
      <c r="D10" s="5" t="n">
        <v>1394562</v>
      </c>
      <c r="E10" s="5" t="n">
        <v>1509645</v>
      </c>
    </row>
    <row r="11">
      <c r="A11" s="4" t="inlineStr">
        <is>
          <t>Total interest expense</t>
        </is>
      </c>
      <c r="B11" s="5" t="n">
        <v>1922000</v>
      </c>
      <c r="C11" s="5" t="n">
        <v>2474614</v>
      </c>
      <c r="D11" s="5" t="n">
        <v>3803223</v>
      </c>
      <c r="E11" s="5" t="n">
        <v>5038653</v>
      </c>
    </row>
    <row r="12">
      <c r="A12" s="4" t="inlineStr">
        <is>
          <t>Net Interest Income</t>
        </is>
      </c>
      <c r="B12" s="5" t="n">
        <v>8925362</v>
      </c>
      <c r="C12" s="5" t="n">
        <v>8023811</v>
      </c>
      <c r="D12" s="5" t="n">
        <v>17688587</v>
      </c>
      <c r="E12" s="5" t="n">
        <v>15911306</v>
      </c>
    </row>
    <row r="13">
      <c r="A13" s="4" t="inlineStr">
        <is>
          <t>Provision for losses on loans and leases</t>
        </is>
      </c>
      <c r="B13" s="5" t="n">
        <v>530000</v>
      </c>
      <c r="C13" s="5" t="n">
        <v>1320000</v>
      </c>
      <c r="D13" s="5" t="n">
        <v>930000</v>
      </c>
      <c r="E13" s="5" t="n">
        <v>1530000</v>
      </c>
    </row>
    <row r="14">
      <c r="A14" s="4" t="inlineStr">
        <is>
          <t>Net Interest Income After Provision for Losses on Loans and Leases</t>
        </is>
      </c>
      <c r="B14" s="5" t="n">
        <v>8395362</v>
      </c>
      <c r="C14" s="5" t="n">
        <v>6703811</v>
      </c>
      <c r="D14" s="5" t="n">
        <v>16758587</v>
      </c>
      <c r="E14" s="5" t="n">
        <v>14381306</v>
      </c>
    </row>
    <row r="15">
      <c r="A15" s="3" t="inlineStr">
        <is>
          <t>Noninterest Income</t>
        </is>
      </c>
    </row>
    <row r="16">
      <c r="A16" s="4" t="inlineStr">
        <is>
          <t>Service charges on deposit accounts</t>
        </is>
      </c>
      <c r="B16" s="5" t="n">
        <v>198782</v>
      </c>
      <c r="C16" s="5" t="n">
        <v>105618</v>
      </c>
      <c r="D16" s="5" t="n">
        <v>393221</v>
      </c>
      <c r="E16" s="5" t="n">
        <v>360269</v>
      </c>
    </row>
    <row r="17">
      <c r="A17" s="4" t="inlineStr">
        <is>
          <t>Card fee income</t>
        </is>
      </c>
      <c r="B17" s="5" t="n">
        <v>274688</v>
      </c>
      <c r="C17" s="5" t="n">
        <v>201748</v>
      </c>
      <c r="D17" s="5" t="n">
        <v>517203</v>
      </c>
      <c r="E17" s="5" t="n">
        <v>381355</v>
      </c>
    </row>
    <row r="18">
      <c r="A18" s="4" t="inlineStr">
        <is>
          <t>Loan and lease servicing fees</t>
        </is>
      </c>
      <c r="B18" s="5" t="n">
        <v>248738</v>
      </c>
      <c r="C18" s="5" t="n">
        <v>301230</v>
      </c>
      <c r="D18" s="5" t="n">
        <v>143288</v>
      </c>
      <c r="E18" s="5" t="n">
        <v>235538</v>
      </c>
    </row>
    <row r="19">
      <c r="A19" s="4" t="inlineStr">
        <is>
          <t xml:space="preserve">Net gains on securities (includes $37,912, $9,874, $37,912, and $79,013, respectively, related to accumulated other comprehensive income reclassifications) </t>
        </is>
      </c>
      <c r="B19" s="5" t="n">
        <v>37912</v>
      </c>
      <c r="C19" s="5" t="n">
        <v>9874</v>
      </c>
      <c r="D19" s="5" t="n">
        <v>37912</v>
      </c>
      <c r="E19" s="5" t="n">
        <v>79013</v>
      </c>
    </row>
    <row r="20">
      <c r="A20" s="4" t="inlineStr">
        <is>
          <t>Net gains on loan and lease sales</t>
        </is>
      </c>
      <c r="B20" s="5" t="n">
        <v>569411</v>
      </c>
      <c r="C20" s="5" t="n">
        <v>1030668</v>
      </c>
      <c r="D20" s="5" t="n">
        <v>1534228</v>
      </c>
      <c r="E20" s="5" t="n">
        <v>1258876</v>
      </c>
    </row>
    <row r="21">
      <c r="A21" s="4" t="inlineStr">
        <is>
          <t>Other loan fees</t>
        </is>
      </c>
      <c r="B21" s="5" t="n">
        <v>335040</v>
      </c>
      <c r="C21" s="5" t="n">
        <v>244702</v>
      </c>
      <c r="D21" s="5" t="n">
        <v>582931</v>
      </c>
      <c r="E21" s="5" t="n">
        <v>327576</v>
      </c>
    </row>
    <row r="22">
      <c r="A22" s="4" t="inlineStr">
        <is>
          <t>Other income</t>
        </is>
      </c>
      <c r="B22" s="5" t="n">
        <v>240384</v>
      </c>
      <c r="C22" s="5" t="n">
        <v>188797</v>
      </c>
      <c r="D22" s="5" t="n">
        <v>462756</v>
      </c>
      <c r="E22" s="5" t="n">
        <v>393078</v>
      </c>
    </row>
    <row r="23">
      <c r="A23" s="4" t="inlineStr">
        <is>
          <t>Total noninterest income</t>
        </is>
      </c>
      <c r="B23" s="5" t="n">
        <v>1904955</v>
      </c>
      <c r="C23" s="5" t="n">
        <v>2082637</v>
      </c>
      <c r="D23" s="5" t="n">
        <v>3671539</v>
      </c>
      <c r="E23" s="5" t="n">
        <v>3035705</v>
      </c>
    </row>
    <row r="24">
      <c r="A24" s="3" t="inlineStr">
        <is>
          <t>Noninterest Expenses</t>
        </is>
      </c>
    </row>
    <row r="25">
      <c r="A25" s="4" t="inlineStr">
        <is>
          <t>Salaries and employee benefits</t>
        </is>
      </c>
      <c r="B25" s="5" t="n">
        <v>4313870</v>
      </c>
      <c r="C25" s="5" t="n">
        <v>3270311</v>
      </c>
      <c r="D25" s="5" t="n">
        <v>8759602</v>
      </c>
      <c r="E25" s="5" t="n">
        <v>6633996</v>
      </c>
    </row>
    <row r="26">
      <c r="A26" s="4" t="inlineStr">
        <is>
          <t>Net occupancy expenses</t>
        </is>
      </c>
      <c r="B26" s="5" t="n">
        <v>293693</v>
      </c>
      <c r="C26" s="5" t="n">
        <v>284981</v>
      </c>
      <c r="D26" s="5" t="n">
        <v>624333</v>
      </c>
      <c r="E26" s="5" t="n">
        <v>574990</v>
      </c>
    </row>
    <row r="27">
      <c r="A27" s="4" t="inlineStr">
        <is>
          <t>Equipment expenses</t>
        </is>
      </c>
      <c r="B27" s="5" t="n">
        <v>315200</v>
      </c>
      <c r="C27" s="5" t="n">
        <v>280855</v>
      </c>
      <c r="D27" s="5" t="n">
        <v>651764</v>
      </c>
      <c r="E27" s="5" t="n">
        <v>536703</v>
      </c>
    </row>
    <row r="28">
      <c r="A28" s="4" t="inlineStr">
        <is>
          <t>Data processing fees</t>
        </is>
      </c>
      <c r="B28" s="5" t="n">
        <v>562614</v>
      </c>
      <c r="C28" s="5" t="n">
        <v>472071</v>
      </c>
      <c r="D28" s="5" t="n">
        <v>1088787</v>
      </c>
      <c r="E28" s="5" t="n">
        <v>948874</v>
      </c>
    </row>
    <row r="29">
      <c r="A29" s="4" t="inlineStr">
        <is>
          <t>Deposit insurance expense</t>
        </is>
      </c>
      <c r="B29" s="5" t="n">
        <v>64000</v>
      </c>
      <c r="C29" s="5" t="n">
        <v>60000</v>
      </c>
      <c r="D29" s="5" t="n">
        <v>135000</v>
      </c>
      <c r="E29" s="5" t="n">
        <v>116000</v>
      </c>
    </row>
    <row r="30">
      <c r="A30" s="4" t="inlineStr">
        <is>
          <t>Printing and office supplies</t>
        </is>
      </c>
      <c r="B30" s="5" t="n">
        <v>46397</v>
      </c>
      <c r="C30" s="5" t="n">
        <v>32097</v>
      </c>
      <c r="D30" s="5" t="n">
        <v>77811</v>
      </c>
      <c r="E30" s="5" t="n">
        <v>58640</v>
      </c>
    </row>
    <row r="31">
      <c r="A31" s="4" t="inlineStr">
        <is>
          <t>Legal and professional fees</t>
        </is>
      </c>
      <c r="B31" s="5" t="n">
        <v>288523</v>
      </c>
      <c r="C31" s="5" t="n">
        <v>326815</v>
      </c>
      <c r="D31" s="5" t="n">
        <v>635041</v>
      </c>
      <c r="E31" s="5" t="n">
        <v>568181</v>
      </c>
    </row>
    <row r="32">
      <c r="A32" s="4" t="inlineStr">
        <is>
          <t>Advertising expense</t>
        </is>
      </c>
      <c r="B32" s="5" t="n">
        <v>81826</v>
      </c>
      <c r="C32" s="5" t="n">
        <v>80256</v>
      </c>
      <c r="D32" s="5" t="n">
        <v>165870</v>
      </c>
      <c r="E32" s="5" t="n">
        <v>189813</v>
      </c>
    </row>
    <row r="33">
      <c r="A33" s="4" t="inlineStr">
        <is>
          <t>Bank service charges</t>
        </is>
      </c>
      <c r="B33" s="5" t="n">
        <v>28996</v>
      </c>
      <c r="C33" s="5" t="n">
        <v>28465</v>
      </c>
      <c r="D33" s="5" t="n">
        <v>59747</v>
      </c>
      <c r="E33" s="5" t="n">
        <v>65820</v>
      </c>
    </row>
    <row r="34">
      <c r="A34" s="4" t="inlineStr">
        <is>
          <t>Real estate owned expense</t>
        </is>
      </c>
      <c r="B34" s="5" t="n">
        <v>8370</v>
      </c>
      <c r="C34" s="5" t="n">
        <v>989</v>
      </c>
      <c r="D34" s="5" t="n">
        <v>10702</v>
      </c>
      <c r="E34" s="5" t="n">
        <v>3166</v>
      </c>
    </row>
    <row r="35">
      <c r="A35" s="4" t="inlineStr">
        <is>
          <t>Loss on sale of real estate owned</t>
        </is>
      </c>
      <c r="B35" s="5" t="n">
        <v>0</v>
      </c>
      <c r="C35" s="5" t="n">
        <v>0</v>
      </c>
      <c r="D35" s="5" t="n">
        <v>1278</v>
      </c>
      <c r="E35" s="5" t="n">
        <v>0</v>
      </c>
    </row>
    <row r="36">
      <c r="A36" s="4" t="inlineStr">
        <is>
          <t>Other expenses</t>
        </is>
      </c>
      <c r="B36" s="5" t="n">
        <v>875991</v>
      </c>
      <c r="C36" s="5" t="n">
        <v>810857</v>
      </c>
      <c r="D36" s="5" t="n">
        <v>1647201</v>
      </c>
      <c r="E36" s="5" t="n">
        <v>1475131</v>
      </c>
    </row>
    <row r="37">
      <c r="A37" s="4" t="inlineStr">
        <is>
          <t>Total noninterest expenses</t>
        </is>
      </c>
      <c r="B37" s="5" t="n">
        <v>6879480</v>
      </c>
      <c r="C37" s="5" t="n">
        <v>5647697</v>
      </c>
      <c r="D37" s="5" t="n">
        <v>13857136</v>
      </c>
      <c r="E37" s="5" t="n">
        <v>11171314</v>
      </c>
    </row>
    <row r="38">
      <c r="A38" s="4" t="inlineStr">
        <is>
          <t>Income Before Income Tax Expense</t>
        </is>
      </c>
      <c r="B38" s="5" t="n">
        <v>3420837</v>
      </c>
      <c r="C38" s="5" t="n">
        <v>3138751</v>
      </c>
      <c r="D38" s="5" t="n">
        <v>6572990</v>
      </c>
      <c r="E38" s="5" t="n">
        <v>6245697</v>
      </c>
    </row>
    <row r="39">
      <c r="A39" s="4" t="inlineStr">
        <is>
          <t>Provision for income taxes (includes $7,962, $2,503, $7,962, and $20,026, respectively, related to income tax expense from reclassification of items)</t>
        </is>
      </c>
      <c r="B39" s="5" t="n">
        <v>639490</v>
      </c>
      <c r="C39" s="5" t="n">
        <v>632574</v>
      </c>
      <c r="D39" s="5" t="n">
        <v>1229157</v>
      </c>
      <c r="E39" s="5" t="n">
        <v>1287374</v>
      </c>
    </row>
    <row r="40">
      <c r="A40" s="4" t="inlineStr">
        <is>
          <t>Net Income</t>
        </is>
      </c>
      <c r="B40" s="6" t="n">
        <v>2781347</v>
      </c>
      <c r="C40" s="6" t="n">
        <v>2506177</v>
      </c>
      <c r="D40" s="6" t="n">
        <v>5343833</v>
      </c>
      <c r="E40" s="6" t="n">
        <v>4958323</v>
      </c>
    </row>
    <row r="41">
      <c r="A41" s="3" t="inlineStr">
        <is>
          <t>Earnings Per Share</t>
        </is>
      </c>
    </row>
    <row r="42">
      <c r="A42" s="4" t="inlineStr">
        <is>
          <t>Basic (in USD per share)</t>
        </is>
      </c>
      <c r="B42" s="7" t="n">
        <v>0.24</v>
      </c>
      <c r="C42" s="7" t="n">
        <v>0.2</v>
      </c>
      <c r="D42" s="7" t="n">
        <v>0.46</v>
      </c>
      <c r="E42" s="7" t="n">
        <v>0.4</v>
      </c>
    </row>
    <row r="43">
      <c r="A43" s="4" t="inlineStr">
        <is>
          <t>Diluted (in USD per share)</t>
        </is>
      </c>
      <c r="B43" s="7" t="n">
        <v>0.24</v>
      </c>
      <c r="C43" s="7" t="n">
        <v>0.2</v>
      </c>
      <c r="D43" s="7" t="n">
        <v>0.45</v>
      </c>
      <c r="E43"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Leases Serviced for the Benefit of Others (Details) - USD ($)</t>
        </is>
      </c>
      <c r="B1" s="2" t="inlineStr">
        <is>
          <t>Jun. 30, 2021</t>
        </is>
      </c>
      <c r="C1" s="2" t="inlineStr">
        <is>
          <t>Dec. 31, 2020</t>
        </is>
      </c>
    </row>
    <row r="2">
      <c r="A2" s="3" t="inlineStr">
        <is>
          <t>Receivables [Abstract]</t>
        </is>
      </c>
    </row>
    <row r="3">
      <c r="A3" s="4" t="inlineStr">
        <is>
          <t>Leases serviced for the benefit of others</t>
        </is>
      </c>
      <c r="B3" s="6" t="n">
        <v>0</v>
      </c>
      <c r="C3" s="6" t="n">
        <v>86000</v>
      </c>
    </row>
    <row r="4">
      <c r="A4" s="4" t="inlineStr">
        <is>
          <t>Recorded recourse obligation on leases sold with recourse</t>
        </is>
      </c>
      <c r="B4" s="5" t="n">
        <v>0</v>
      </c>
      <c r="C4" s="5" t="n">
        <v>0</v>
      </c>
    </row>
    <row r="5">
      <c r="A5" s="4" t="inlineStr">
        <is>
          <t>Maximum exposure of recorded recourse obligation on leases sold with recourse</t>
        </is>
      </c>
      <c r="B5" s="6" t="n">
        <v>0</v>
      </c>
      <c r="C5" s="6" t="n">
        <v>8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Leases and Allowance: Schedule of Future Minimum Lease Payments (Details) $ in Thousands</t>
        </is>
      </c>
      <c r="B1" s="2" t="inlineStr">
        <is>
          <t>Jun. 30, 2021USD ($)</t>
        </is>
      </c>
    </row>
    <row r="2">
      <c r="A2" s="3" t="inlineStr">
        <is>
          <t>Receivables [Abstract]</t>
        </is>
      </c>
    </row>
    <row r="3">
      <c r="A3" s="4" t="inlineStr">
        <is>
          <t>2021</t>
        </is>
      </c>
      <c r="B3" s="6" t="n">
        <v>26903</v>
      </c>
    </row>
    <row r="4">
      <c r="A4" s="4" t="inlineStr">
        <is>
          <t>2022</t>
        </is>
      </c>
      <c r="B4" s="5" t="n">
        <v>44102</v>
      </c>
    </row>
    <row r="5">
      <c r="A5" s="4" t="inlineStr">
        <is>
          <t>2023</t>
        </is>
      </c>
      <c r="B5" s="5" t="n">
        <v>31100</v>
      </c>
    </row>
    <row r="6">
      <c r="A6" s="4" t="inlineStr">
        <is>
          <t>2024</t>
        </is>
      </c>
      <c r="B6" s="5" t="n">
        <v>19797</v>
      </c>
    </row>
    <row r="7">
      <c r="A7" s="4" t="inlineStr">
        <is>
          <t>2025</t>
        </is>
      </c>
      <c r="B7" s="5" t="n">
        <v>9730</v>
      </c>
    </row>
    <row r="8">
      <c r="A8" s="4" t="inlineStr">
        <is>
          <t>Thereafter</t>
        </is>
      </c>
      <c r="B8" s="5" t="n">
        <v>1711</v>
      </c>
    </row>
    <row r="9">
      <c r="A9" s="4" t="inlineStr">
        <is>
          <t>Payments to be received</t>
        </is>
      </c>
      <c r="B9" s="6" t="n">
        <v>133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Assets Measured on Recurring Basis (Details) - USD ($) $ in Thousands</t>
        </is>
      </c>
      <c r="B1" s="2" t="inlineStr">
        <is>
          <t>Jun. 30, 2021</t>
        </is>
      </c>
      <c r="C1" s="2" t="inlineStr">
        <is>
          <t>Dec. 31, 2020</t>
        </is>
      </c>
    </row>
    <row r="2">
      <c r="A2" s="4" t="inlineStr">
        <is>
          <t>Equity securities</t>
        </is>
      </c>
    </row>
    <row r="3">
      <c r="A3" s="3" t="inlineStr">
        <is>
          <t>Fair Value, Option, Quantitative Disclosures [Line Items]</t>
        </is>
      </c>
    </row>
    <row r="4">
      <c r="A4" s="4" t="inlineStr">
        <is>
          <t>Recurring assets, fair value disclosure</t>
        </is>
      </c>
      <c r="B4" s="6" t="n">
        <v>13</v>
      </c>
      <c r="C4" s="6" t="n">
        <v>13</v>
      </c>
    </row>
    <row r="5">
      <c r="A5" s="4" t="inlineStr">
        <is>
          <t>Assets measured on recurring basis, fair value</t>
        </is>
      </c>
    </row>
    <row r="6">
      <c r="A6" s="3" t="inlineStr">
        <is>
          <t>Fair Value, Option, Quantitative Disclosures [Line Items]</t>
        </is>
      </c>
    </row>
    <row r="7">
      <c r="A7" s="4" t="inlineStr">
        <is>
          <t>Recurring assets, fair value disclosure</t>
        </is>
      </c>
      <c r="B7" s="5" t="n">
        <v>329777</v>
      </c>
      <c r="C7" s="5" t="n">
        <v>244505</v>
      </c>
    </row>
    <row r="8">
      <c r="A8" s="4" t="inlineStr">
        <is>
          <t>Mortgage-backed securities - government-sponsored enterprises (GSE) residential</t>
        </is>
      </c>
    </row>
    <row r="9">
      <c r="A9" s="3" t="inlineStr">
        <is>
          <t>Fair Value, Option, Quantitative Disclosures [Line Items]</t>
        </is>
      </c>
    </row>
    <row r="10">
      <c r="A10" s="4" t="inlineStr">
        <is>
          <t>Recurring assets, fair value disclosure</t>
        </is>
      </c>
      <c r="B10" s="5" t="n">
        <v>167845</v>
      </c>
      <c r="C10" s="5" t="n">
        <v>126150</v>
      </c>
    </row>
    <row r="11">
      <c r="A11" s="4" t="inlineStr">
        <is>
          <t>Corporate obligations</t>
        </is>
      </c>
    </row>
    <row r="12">
      <c r="A12" s="3" t="inlineStr">
        <is>
          <t>Fair Value, Option, Quantitative Disclosures [Line Items]</t>
        </is>
      </c>
    </row>
    <row r="13">
      <c r="A13" s="4" t="inlineStr">
        <is>
          <t>Recurring assets, fair value disclosure</t>
        </is>
      </c>
      <c r="B13" s="5" t="n">
        <v>1270</v>
      </c>
    </row>
    <row r="14">
      <c r="A14" s="4" t="inlineStr">
        <is>
          <t>SBA Pools</t>
        </is>
      </c>
    </row>
    <row r="15">
      <c r="A15" s="3" t="inlineStr">
        <is>
          <t>Fair Value, Option, Quantitative Disclosures [Line Items]</t>
        </is>
      </c>
    </row>
    <row r="16">
      <c r="A16" s="4" t="inlineStr">
        <is>
          <t>Recurring assets, fair value disclosure</t>
        </is>
      </c>
      <c r="B16" s="5" t="n">
        <v>11183</v>
      </c>
      <c r="C16" s="5" t="n">
        <v>16300</v>
      </c>
    </row>
    <row r="17">
      <c r="A17" s="4" t="inlineStr">
        <is>
          <t>Federal agencies</t>
        </is>
      </c>
    </row>
    <row r="18">
      <c r="A18" s="3" t="inlineStr">
        <is>
          <t>Fair Value, Option, Quantitative Disclosures [Line Items]</t>
        </is>
      </c>
    </row>
    <row r="19">
      <c r="A19" s="4" t="inlineStr">
        <is>
          <t>Recurring assets, fair value disclosure</t>
        </is>
      </c>
      <c r="B19" s="5" t="n">
        <v>14657</v>
      </c>
      <c r="C19" s="5" t="n">
        <v>5757</v>
      </c>
    </row>
    <row r="20">
      <c r="A20" s="4" t="inlineStr">
        <is>
          <t>State and municipal obligations</t>
        </is>
      </c>
    </row>
    <row r="21">
      <c r="A21" s="3" t="inlineStr">
        <is>
          <t>Fair Value, Option, Quantitative Disclosures [Line Items]</t>
        </is>
      </c>
    </row>
    <row r="22">
      <c r="A22" s="4" t="inlineStr">
        <is>
          <t>Recurring assets, fair value disclosure</t>
        </is>
      </c>
      <c r="B22" s="5" t="n">
        <v>134809</v>
      </c>
      <c r="C22" s="5" t="n">
        <v>96285</v>
      </c>
    </row>
    <row r="23">
      <c r="A23" s="4" t="inlineStr">
        <is>
          <t>Quoted Prices in Active Markets for Identical Assets (Level 1) | Equity securities</t>
        </is>
      </c>
    </row>
    <row r="24">
      <c r="A24" s="3" t="inlineStr">
        <is>
          <t>Fair Value, Option, Quantitative Disclosures [Line Items]</t>
        </is>
      </c>
    </row>
    <row r="25">
      <c r="A25" s="4" t="inlineStr">
        <is>
          <t>Recurring assets, fair value disclosure</t>
        </is>
      </c>
      <c r="B25" s="5" t="n">
        <v>13</v>
      </c>
      <c r="C25" s="5" t="n">
        <v>13</v>
      </c>
    </row>
    <row r="26">
      <c r="A26" s="4" t="inlineStr">
        <is>
          <t>Quoted Prices in Active Markets for Identical Assets (Level 1) | Assets measured on recurring basis, fair value</t>
        </is>
      </c>
    </row>
    <row r="27">
      <c r="A27" s="3" t="inlineStr">
        <is>
          <t>Fair Value, Option, Quantitative Disclosures [Line Items]</t>
        </is>
      </c>
    </row>
    <row r="28">
      <c r="A28" s="4" t="inlineStr">
        <is>
          <t>Recurring assets, fair value disclosure</t>
        </is>
      </c>
      <c r="B28" s="5" t="n">
        <v>13</v>
      </c>
      <c r="C28" s="5" t="n">
        <v>13</v>
      </c>
    </row>
    <row r="29">
      <c r="A29" s="4" t="inlineStr">
        <is>
          <t>Quoted Prices in Active Markets for Identical Assets (Level 1) | Mortgage-backed securities - government-sponsored enterprises (GSE) residential</t>
        </is>
      </c>
    </row>
    <row r="30">
      <c r="A30" s="3" t="inlineStr">
        <is>
          <t>Fair Value, Option, Quantitative Disclosures [Line Items]</t>
        </is>
      </c>
    </row>
    <row r="31">
      <c r="A31" s="4" t="inlineStr">
        <is>
          <t>Recurring assets, fair value disclosure</t>
        </is>
      </c>
      <c r="B31" s="5" t="n">
        <v>0</v>
      </c>
      <c r="C31" s="5" t="n">
        <v>0</v>
      </c>
    </row>
    <row r="32">
      <c r="A32" s="4" t="inlineStr">
        <is>
          <t>Quoted Prices in Active Markets for Identical Assets (Level 1) | Corporate obligations</t>
        </is>
      </c>
    </row>
    <row r="33">
      <c r="A33" s="3" t="inlineStr">
        <is>
          <t>Fair Value, Option, Quantitative Disclosures [Line Items]</t>
        </is>
      </c>
    </row>
    <row r="34">
      <c r="A34" s="4" t="inlineStr">
        <is>
          <t>Recurring assets, fair value disclosure</t>
        </is>
      </c>
      <c r="B34" s="5" t="n">
        <v>0</v>
      </c>
    </row>
    <row r="35">
      <c r="A35" s="4" t="inlineStr">
        <is>
          <t>Quoted Prices in Active Markets for Identical Assets (Level 1) | SBA Pools</t>
        </is>
      </c>
    </row>
    <row r="36">
      <c r="A36" s="3" t="inlineStr">
        <is>
          <t>Fair Value, Option, Quantitative Disclosures [Line Items]</t>
        </is>
      </c>
    </row>
    <row r="37">
      <c r="A37" s="4" t="inlineStr">
        <is>
          <t>Recurring assets, fair value disclosure</t>
        </is>
      </c>
      <c r="B37" s="5" t="n">
        <v>0</v>
      </c>
      <c r="C37" s="5" t="n">
        <v>0</v>
      </c>
    </row>
    <row r="38">
      <c r="A38" s="4" t="inlineStr">
        <is>
          <t>Quoted Prices in Active Markets for Identical Assets (Level 1) | Federal agencies</t>
        </is>
      </c>
    </row>
    <row r="39">
      <c r="A39" s="3" t="inlineStr">
        <is>
          <t>Fair Value, Option, Quantitative Disclosures [Line Items]</t>
        </is>
      </c>
    </row>
    <row r="40">
      <c r="A40" s="4" t="inlineStr">
        <is>
          <t>Recurring assets, fair value disclosure</t>
        </is>
      </c>
      <c r="B40" s="5" t="n">
        <v>0</v>
      </c>
      <c r="C40" s="5" t="n">
        <v>0</v>
      </c>
    </row>
    <row r="41">
      <c r="A41" s="4" t="inlineStr">
        <is>
          <t>Quoted Prices in Active Markets for Identical Assets (Level 1) | State and municipal obligations</t>
        </is>
      </c>
    </row>
    <row r="42">
      <c r="A42" s="3" t="inlineStr">
        <is>
          <t>Fair Value, Option, Quantitative Disclosures [Line Items]</t>
        </is>
      </c>
    </row>
    <row r="43">
      <c r="A43" s="4" t="inlineStr">
        <is>
          <t>Recurring assets, fair value disclosure</t>
        </is>
      </c>
      <c r="B43" s="5" t="n">
        <v>0</v>
      </c>
      <c r="C43" s="5" t="n">
        <v>0</v>
      </c>
    </row>
    <row r="44">
      <c r="A44" s="4" t="inlineStr">
        <is>
          <t>Significant Other Observable Inputs (Level 2) | Equity securities</t>
        </is>
      </c>
    </row>
    <row r="45">
      <c r="A45" s="3" t="inlineStr">
        <is>
          <t>Fair Value, Option, Quantitative Disclosures [Line Items]</t>
        </is>
      </c>
    </row>
    <row r="46">
      <c r="A46" s="4" t="inlineStr">
        <is>
          <t>Recurring assets, fair value disclosure</t>
        </is>
      </c>
      <c r="B46" s="5" t="n">
        <v>0</v>
      </c>
      <c r="C46" s="5" t="n">
        <v>0</v>
      </c>
    </row>
    <row r="47">
      <c r="A47" s="4" t="inlineStr">
        <is>
          <t>Significant Other Observable Inputs (Level 2) | Assets measured on recurring basis, fair value</t>
        </is>
      </c>
    </row>
    <row r="48">
      <c r="A48" s="3" t="inlineStr">
        <is>
          <t>Fair Value, Option, Quantitative Disclosures [Line Items]</t>
        </is>
      </c>
    </row>
    <row r="49">
      <c r="A49" s="4" t="inlineStr">
        <is>
          <t>Recurring assets, fair value disclosure</t>
        </is>
      </c>
      <c r="B49" s="5" t="n">
        <v>329764</v>
      </c>
      <c r="C49" s="5" t="n">
        <v>244492</v>
      </c>
    </row>
    <row r="50">
      <c r="A50" s="4" t="inlineStr">
        <is>
          <t>Significant Other Observable Inputs (Level 2) | Mortgage-backed securities - government-sponsored enterprises (GSE) residential</t>
        </is>
      </c>
    </row>
    <row r="51">
      <c r="A51" s="3" t="inlineStr">
        <is>
          <t>Fair Value, Option, Quantitative Disclosures [Line Items]</t>
        </is>
      </c>
    </row>
    <row r="52">
      <c r="A52" s="4" t="inlineStr">
        <is>
          <t>Recurring assets, fair value disclosure</t>
        </is>
      </c>
      <c r="B52" s="5" t="n">
        <v>167845</v>
      </c>
      <c r="C52" s="5" t="n">
        <v>126150</v>
      </c>
    </row>
    <row r="53">
      <c r="A53" s="4" t="inlineStr">
        <is>
          <t>Significant Other Observable Inputs (Level 2) | Corporate obligations</t>
        </is>
      </c>
    </row>
    <row r="54">
      <c r="A54" s="3" t="inlineStr">
        <is>
          <t>Fair Value, Option, Quantitative Disclosures [Line Items]</t>
        </is>
      </c>
    </row>
    <row r="55">
      <c r="A55" s="4" t="inlineStr">
        <is>
          <t>Recurring assets, fair value disclosure</t>
        </is>
      </c>
      <c r="B55" s="5" t="n">
        <v>1270</v>
      </c>
    </row>
    <row r="56">
      <c r="A56" s="4" t="inlineStr">
        <is>
          <t>Significant Other Observable Inputs (Level 2) | SBA Pools</t>
        </is>
      </c>
    </row>
    <row r="57">
      <c r="A57" s="3" t="inlineStr">
        <is>
          <t>Fair Value, Option, Quantitative Disclosures [Line Items]</t>
        </is>
      </c>
    </row>
    <row r="58">
      <c r="A58" s="4" t="inlineStr">
        <is>
          <t>Recurring assets, fair value disclosure</t>
        </is>
      </c>
      <c r="B58" s="5" t="n">
        <v>11183</v>
      </c>
      <c r="C58" s="5" t="n">
        <v>16300</v>
      </c>
    </row>
    <row r="59">
      <c r="A59" s="4" t="inlineStr">
        <is>
          <t>Significant Other Observable Inputs (Level 2) | Federal agencies</t>
        </is>
      </c>
    </row>
    <row r="60">
      <c r="A60" s="3" t="inlineStr">
        <is>
          <t>Fair Value, Option, Quantitative Disclosures [Line Items]</t>
        </is>
      </c>
    </row>
    <row r="61">
      <c r="A61" s="4" t="inlineStr">
        <is>
          <t>Recurring assets, fair value disclosure</t>
        </is>
      </c>
      <c r="B61" s="5" t="n">
        <v>14657</v>
      </c>
      <c r="C61" s="5" t="n">
        <v>5757</v>
      </c>
    </row>
    <row r="62">
      <c r="A62" s="4" t="inlineStr">
        <is>
          <t>Significant Other Observable Inputs (Level 2) | State and municipal obligations</t>
        </is>
      </c>
    </row>
    <row r="63">
      <c r="A63" s="3" t="inlineStr">
        <is>
          <t>Fair Value, Option, Quantitative Disclosures [Line Items]</t>
        </is>
      </c>
    </row>
    <row r="64">
      <c r="A64" s="4" t="inlineStr">
        <is>
          <t>Recurring assets, fair value disclosure</t>
        </is>
      </c>
      <c r="B64" s="5" t="n">
        <v>134809</v>
      </c>
      <c r="C64" s="5" t="n">
        <v>96285</v>
      </c>
    </row>
    <row r="65">
      <c r="A65" s="4" t="inlineStr">
        <is>
          <t>Significant Unobservable Inputs (Level 3) | Equity securities</t>
        </is>
      </c>
    </row>
    <row r="66">
      <c r="A66" s="3" t="inlineStr">
        <is>
          <t>Fair Value, Option, Quantitative Disclosures [Line Items]</t>
        </is>
      </c>
    </row>
    <row r="67">
      <c r="A67" s="4" t="inlineStr">
        <is>
          <t>Recurring assets, fair value disclosure</t>
        </is>
      </c>
      <c r="B67" s="5" t="n">
        <v>0</v>
      </c>
      <c r="C67" s="5" t="n">
        <v>0</v>
      </c>
    </row>
    <row r="68">
      <c r="A68" s="4" t="inlineStr">
        <is>
          <t>Significant Unobservable Inputs (Level 3) | Assets measured on recurring basis, fair value</t>
        </is>
      </c>
    </row>
    <row r="69">
      <c r="A69" s="3" t="inlineStr">
        <is>
          <t>Fair Value, Option, Quantitative Disclosures [Line Items]</t>
        </is>
      </c>
    </row>
    <row r="70">
      <c r="A70" s="4" t="inlineStr">
        <is>
          <t>Recurring assets, fair value disclosure</t>
        </is>
      </c>
      <c r="B70" s="5" t="n">
        <v>0</v>
      </c>
      <c r="C70" s="5" t="n">
        <v>0</v>
      </c>
    </row>
    <row r="71">
      <c r="A71" s="4" t="inlineStr">
        <is>
          <t>Significant Unobservable Inputs (Level 3) | Mortgage-backed securities - government-sponsored enterprises (GSE) residential</t>
        </is>
      </c>
    </row>
    <row r="72">
      <c r="A72" s="3" t="inlineStr">
        <is>
          <t>Fair Value, Option, Quantitative Disclosures [Line Items]</t>
        </is>
      </c>
    </row>
    <row r="73">
      <c r="A73" s="4" t="inlineStr">
        <is>
          <t>Recurring assets, fair value disclosure</t>
        </is>
      </c>
      <c r="B73" s="5" t="n">
        <v>0</v>
      </c>
      <c r="C73" s="5" t="n">
        <v>0</v>
      </c>
    </row>
    <row r="74">
      <c r="A74" s="4" t="inlineStr">
        <is>
          <t>Significant Unobservable Inputs (Level 3) | Corporate obligations</t>
        </is>
      </c>
    </row>
    <row r="75">
      <c r="A75" s="3" t="inlineStr">
        <is>
          <t>Fair Value, Option, Quantitative Disclosures [Line Items]</t>
        </is>
      </c>
    </row>
    <row r="76">
      <c r="A76" s="4" t="inlineStr">
        <is>
          <t>Recurring assets, fair value disclosure</t>
        </is>
      </c>
      <c r="B76" s="5" t="n">
        <v>0</v>
      </c>
    </row>
    <row r="77">
      <c r="A77" s="4" t="inlineStr">
        <is>
          <t>Significant Unobservable Inputs (Level 3) | SBA Pools</t>
        </is>
      </c>
    </row>
    <row r="78">
      <c r="A78" s="3" t="inlineStr">
        <is>
          <t>Fair Value, Option, Quantitative Disclosures [Line Items]</t>
        </is>
      </c>
    </row>
    <row r="79">
      <c r="A79" s="4" t="inlineStr">
        <is>
          <t>Recurring assets, fair value disclosure</t>
        </is>
      </c>
      <c r="B79" s="5" t="n">
        <v>0</v>
      </c>
      <c r="C79" s="5" t="n">
        <v>0</v>
      </c>
    </row>
    <row r="80">
      <c r="A80" s="4" t="inlineStr">
        <is>
          <t>Significant Unobservable Inputs (Level 3) | Federal agencies</t>
        </is>
      </c>
    </row>
    <row r="81">
      <c r="A81" s="3" t="inlineStr">
        <is>
          <t>Fair Value, Option, Quantitative Disclosures [Line Items]</t>
        </is>
      </c>
    </row>
    <row r="82">
      <c r="A82" s="4" t="inlineStr">
        <is>
          <t>Recurring assets, fair value disclosure</t>
        </is>
      </c>
      <c r="B82" s="5" t="n">
        <v>0</v>
      </c>
      <c r="C82" s="5" t="n">
        <v>0</v>
      </c>
    </row>
    <row r="83">
      <c r="A83" s="4" t="inlineStr">
        <is>
          <t>Significant Unobservable Inputs (Level 3) | State and municipal obligations</t>
        </is>
      </c>
    </row>
    <row r="84">
      <c r="A84" s="3" t="inlineStr">
        <is>
          <t>Fair Value, Option, Quantitative Disclosures [Line Items]</t>
        </is>
      </c>
    </row>
    <row r="85">
      <c r="A85" s="4" t="inlineStr">
        <is>
          <t>Recurring assets, fair value disclosure</t>
        </is>
      </c>
      <c r="B85" s="6" t="n">
        <v>0</v>
      </c>
      <c r="C8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Fair Value Measurements, Nonrecurring (Details) - USD ($) $ in Thousands</t>
        </is>
      </c>
      <c r="B1" s="2" t="inlineStr">
        <is>
          <t>Jun. 30, 2021</t>
        </is>
      </c>
      <c r="C1" s="2" t="inlineStr">
        <is>
          <t>Dec. 31, 2020</t>
        </is>
      </c>
    </row>
    <row r="2">
      <c r="A2" s="4" t="inlineStr">
        <is>
          <t>Mortgage-servicing rights</t>
        </is>
      </c>
    </row>
    <row r="3">
      <c r="A3" s="3" t="inlineStr">
        <is>
          <t>Fair Value, Option, Quantitative Disclosures [Line Items]</t>
        </is>
      </c>
    </row>
    <row r="4">
      <c r="A4" s="4" t="inlineStr">
        <is>
          <t>Non-recurring Assets, fair value disclosure</t>
        </is>
      </c>
      <c r="B4" s="6" t="n">
        <v>1917</v>
      </c>
      <c r="C4" s="6" t="n">
        <v>1712</v>
      </c>
    </row>
    <row r="5">
      <c r="A5" s="4" t="inlineStr">
        <is>
          <t>Impaired loans, collateral dependent</t>
        </is>
      </c>
    </row>
    <row r="6">
      <c r="A6" s="3" t="inlineStr">
        <is>
          <t>Fair Value, Option, Quantitative Disclosures [Line Items]</t>
        </is>
      </c>
    </row>
    <row r="7">
      <c r="A7" s="4" t="inlineStr">
        <is>
          <t>Non-recurring Assets, fair value disclosure</t>
        </is>
      </c>
      <c r="B7" s="5" t="n">
        <v>4658</v>
      </c>
      <c r="C7" s="5" t="n">
        <v>532</v>
      </c>
    </row>
    <row r="8">
      <c r="A8" s="4" t="inlineStr">
        <is>
          <t>Quoted Prices in Active Markets for Identical Assets (Level 1) | Mortgage-servicing rights</t>
        </is>
      </c>
    </row>
    <row r="9">
      <c r="A9" s="3" t="inlineStr">
        <is>
          <t>Fair Value, Option, Quantitative Disclosures [Line Items]</t>
        </is>
      </c>
    </row>
    <row r="10">
      <c r="A10" s="4" t="inlineStr">
        <is>
          <t>Non-recurring Assets, fair value disclosure</t>
        </is>
      </c>
      <c r="B10" s="5" t="n">
        <v>0</v>
      </c>
      <c r="C10" s="5" t="n">
        <v>0</v>
      </c>
    </row>
    <row r="11">
      <c r="A11" s="4" t="inlineStr">
        <is>
          <t>Quoted Prices in Active Markets for Identical Assets (Level 1) | Impaired loans, collateral dependent</t>
        </is>
      </c>
    </row>
    <row r="12">
      <c r="A12" s="3" t="inlineStr">
        <is>
          <t>Fair Value, Option, Quantitative Disclosures [Line Items]</t>
        </is>
      </c>
    </row>
    <row r="13">
      <c r="A13" s="4" t="inlineStr">
        <is>
          <t>Non-recurring Assets, fair value disclosure</t>
        </is>
      </c>
      <c r="B13" s="5" t="n">
        <v>0</v>
      </c>
      <c r="C13" s="5" t="n">
        <v>0</v>
      </c>
    </row>
    <row r="14">
      <c r="A14" s="4" t="inlineStr">
        <is>
          <t>Significant Other Observable Inputs (Level 2) | Mortgage-servicing rights</t>
        </is>
      </c>
    </row>
    <row r="15">
      <c r="A15" s="3" t="inlineStr">
        <is>
          <t>Fair Value, Option, Quantitative Disclosures [Line Items]</t>
        </is>
      </c>
    </row>
    <row r="16">
      <c r="A16" s="4" t="inlineStr">
        <is>
          <t>Non-recurring Assets, fair value disclosure</t>
        </is>
      </c>
      <c r="B16" s="5" t="n">
        <v>0</v>
      </c>
      <c r="C16" s="5" t="n">
        <v>0</v>
      </c>
    </row>
    <row r="17">
      <c r="A17" s="4" t="inlineStr">
        <is>
          <t>Significant Other Observable Inputs (Level 2) | Impaired loans, collateral dependent</t>
        </is>
      </c>
    </row>
    <row r="18">
      <c r="A18" s="3" t="inlineStr">
        <is>
          <t>Fair Value, Option, Quantitative Disclosures [Line Items]</t>
        </is>
      </c>
    </row>
    <row r="19">
      <c r="A19" s="4" t="inlineStr">
        <is>
          <t>Non-recurring Assets, fair value disclosure</t>
        </is>
      </c>
      <c r="B19" s="5" t="n">
        <v>0</v>
      </c>
      <c r="C19" s="5" t="n">
        <v>0</v>
      </c>
    </row>
    <row r="20">
      <c r="A20" s="4" t="inlineStr">
        <is>
          <t>Significant Unobservable Inputs (Level 3) | Mortgage-servicing rights</t>
        </is>
      </c>
    </row>
    <row r="21">
      <c r="A21" s="3" t="inlineStr">
        <is>
          <t>Fair Value, Option, Quantitative Disclosures [Line Items]</t>
        </is>
      </c>
    </row>
    <row r="22">
      <c r="A22" s="4" t="inlineStr">
        <is>
          <t>Non-recurring Assets, fair value disclosure</t>
        </is>
      </c>
      <c r="B22" s="5" t="n">
        <v>1917</v>
      </c>
      <c r="C22" s="5" t="n">
        <v>1712</v>
      </c>
    </row>
    <row r="23">
      <c r="A23" s="4" t="inlineStr">
        <is>
          <t>Significant Unobservable Inputs (Level 3) | Impaired loans, collateral dependent</t>
        </is>
      </c>
    </row>
    <row r="24">
      <c r="A24" s="3" t="inlineStr">
        <is>
          <t>Fair Value, Option, Quantitative Disclosures [Line Items]</t>
        </is>
      </c>
    </row>
    <row r="25">
      <c r="A25" s="4" t="inlineStr">
        <is>
          <t>Non-recurring Assets, fair value disclosure</t>
        </is>
      </c>
      <c r="B25" s="6" t="n">
        <v>4658</v>
      </c>
      <c r="C25" s="6" t="n">
        <v>5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Fair Value, Assets Measured on Recurring Basis, Unobservable Input Reconciliation (Details)</t>
        </is>
      </c>
      <c r="B1" s="2" t="inlineStr">
        <is>
          <t>Jun. 30, 2021USD ($)</t>
        </is>
      </c>
      <c r="C1" s="2" t="inlineStr">
        <is>
          <t>Dec. 31, 2020USD ($)</t>
        </is>
      </c>
    </row>
    <row r="2">
      <c r="A2" s="3" t="inlineStr">
        <is>
          <t>Fair Value, Option, Quantitative Disclosures [Line Items]</t>
        </is>
      </c>
    </row>
    <row r="3">
      <c r="A3" s="4" t="inlineStr">
        <is>
          <t>Mortgage-servicing rights</t>
        </is>
      </c>
      <c r="B3" s="6" t="n">
        <v>1917273</v>
      </c>
      <c r="C3" s="6" t="n">
        <v>1712138</v>
      </c>
    </row>
    <row r="4">
      <c r="A4" s="4" t="inlineStr">
        <is>
          <t>Significant Unobservable Inputs (Level 3)</t>
        </is>
      </c>
    </row>
    <row r="5">
      <c r="A5" s="3" t="inlineStr">
        <is>
          <t>Fair Value, Option, Quantitative Disclosures [Line Items]</t>
        </is>
      </c>
    </row>
    <row r="6">
      <c r="A6" s="4" t="inlineStr">
        <is>
          <t>Impaired Loans, Collateral-Dependent</t>
        </is>
      </c>
      <c r="B6" s="5" t="n">
        <v>4658000</v>
      </c>
      <c r="C6" s="5" t="n">
        <v>532000</v>
      </c>
    </row>
    <row r="7">
      <c r="A7" s="4" t="inlineStr">
        <is>
          <t>Mortgage-servicing rights</t>
        </is>
      </c>
      <c r="B7" s="6" t="n">
        <v>1917000</v>
      </c>
      <c r="C7" s="6" t="n">
        <v>1712000</v>
      </c>
    </row>
    <row r="8">
      <c r="A8" s="4" t="inlineStr">
        <is>
          <t>Significant Unobservable Inputs (Level 3) | Discount rate | Discounted cash flow</t>
        </is>
      </c>
    </row>
    <row r="9">
      <c r="A9" s="3" t="inlineStr">
        <is>
          <t>Fair Value, Option, Quantitative Disclosures [Line Items]</t>
        </is>
      </c>
    </row>
    <row r="10">
      <c r="A10" s="4" t="inlineStr">
        <is>
          <t>Mortgage-servicing rights, Measurement Input</t>
        </is>
      </c>
      <c r="B10" s="8" t="n">
        <v>0.1</v>
      </c>
      <c r="C10" s="8" t="n">
        <v>0.1</v>
      </c>
    </row>
    <row r="11">
      <c r="A11" s="4" t="inlineStr">
        <is>
          <t>Minimum | Significant Unobservable Inputs (Level 3) | Marketability discount | Appraisal</t>
        </is>
      </c>
    </row>
    <row r="12">
      <c r="A12" s="3" t="inlineStr">
        <is>
          <t>Fair Value, Option, Quantitative Disclosures [Line Items]</t>
        </is>
      </c>
    </row>
    <row r="13">
      <c r="A13" s="4" t="inlineStr">
        <is>
          <t>Impaired Loans, Collateral-Dependent, Measurement Input</t>
        </is>
      </c>
      <c r="B13" s="5" t="n">
        <v>0</v>
      </c>
      <c r="C13" s="5" t="n">
        <v>0</v>
      </c>
    </row>
    <row r="14">
      <c r="A14" s="4" t="inlineStr">
        <is>
          <t>Maximum | Significant Unobservable Inputs (Level 3) | Marketability discount | Appraisal</t>
        </is>
      </c>
    </row>
    <row r="15">
      <c r="A15" s="3" t="inlineStr">
        <is>
          <t>Fair Value, Option, Quantitative Disclosures [Line Items]</t>
        </is>
      </c>
    </row>
    <row r="16">
      <c r="A16" s="4" t="inlineStr">
        <is>
          <t>Impaired Loans, Collateral-Dependent, Measurement Input</t>
        </is>
      </c>
      <c r="B16" s="8" t="n">
        <v>0.16</v>
      </c>
      <c r="C16" s="8"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Schedule of Fair Value of Financial Instruments (Details) - USD ($)</t>
        </is>
      </c>
      <c r="B1" s="2" t="inlineStr">
        <is>
          <t>Jun. 30, 2021</t>
        </is>
      </c>
      <c r="C1" s="2" t="inlineStr">
        <is>
          <t>Dec. 31, 2020</t>
        </is>
      </c>
    </row>
    <row r="2">
      <c r="A2" s="3" t="inlineStr">
        <is>
          <t>Fair Value, Option, Quantitative Disclosures [Line Items]</t>
        </is>
      </c>
    </row>
    <row r="3">
      <c r="A3" s="4" t="inlineStr">
        <is>
          <t>Held-to-maturity securities</t>
        </is>
      </c>
      <c r="B3" s="6" t="n">
        <v>10069000</v>
      </c>
      <c r="C3" s="6" t="n">
        <v>12520000</v>
      </c>
    </row>
    <row r="4">
      <c r="A4" s="4" t="inlineStr">
        <is>
          <t>FHLB advances</t>
        </is>
      </c>
      <c r="B4" s="5" t="n">
        <v>189000000</v>
      </c>
      <c r="C4" s="5" t="n">
        <v>170000000</v>
      </c>
    </row>
    <row r="5">
      <c r="A5" s="4" t="inlineStr">
        <is>
          <t>Quoted Prices in Active Markets for Identical Assets (Level 1) | Financial assets</t>
        </is>
      </c>
    </row>
    <row r="6">
      <c r="A6" s="3" t="inlineStr">
        <is>
          <t>Fair Value, Option, Quantitative Disclosures [Line Items]</t>
        </is>
      </c>
    </row>
    <row r="7">
      <c r="A7" s="4" t="inlineStr">
        <is>
          <t>Cash and cash equivalents</t>
        </is>
      </c>
      <c r="B7" s="5" t="n">
        <v>17087000</v>
      </c>
      <c r="C7" s="5" t="n">
        <v>48768000</v>
      </c>
    </row>
    <row r="8">
      <c r="A8" s="4" t="inlineStr">
        <is>
          <t>Available-for-sale securities</t>
        </is>
      </c>
      <c r="B8" s="5" t="n">
        <v>13000</v>
      </c>
      <c r="C8" s="5" t="n">
        <v>13000</v>
      </c>
    </row>
    <row r="9">
      <c r="A9" s="4" t="inlineStr">
        <is>
          <t>Held-to-maturity securities</t>
        </is>
      </c>
      <c r="B9" s="5" t="n">
        <v>0</v>
      </c>
      <c r="C9" s="5" t="n">
        <v>0</v>
      </c>
    </row>
    <row r="10">
      <c r="A10" s="4" t="inlineStr">
        <is>
          <t>Loans held for sale</t>
        </is>
      </c>
      <c r="B10" s="5" t="n">
        <v>0</v>
      </c>
      <c r="C10" s="5" t="n">
        <v>0</v>
      </c>
    </row>
    <row r="11">
      <c r="A11" s="4" t="inlineStr">
        <is>
          <t>Loans and leases receivable, net</t>
        </is>
      </c>
      <c r="B11" s="5" t="n">
        <v>0</v>
      </c>
      <c r="C11" s="5" t="n">
        <v>0</v>
      </c>
    </row>
    <row r="12">
      <c r="A12" s="4" t="inlineStr">
        <is>
          <t>Federal Reserve and FHLB stock</t>
        </is>
      </c>
      <c r="B12" s="5" t="n">
        <v>0</v>
      </c>
      <c r="C12" s="5" t="n">
        <v>0</v>
      </c>
    </row>
    <row r="13">
      <c r="A13" s="4" t="inlineStr">
        <is>
          <t>Interest receivable</t>
        </is>
      </c>
      <c r="B13" s="5" t="n">
        <v>0</v>
      </c>
      <c r="C13" s="5" t="n">
        <v>0</v>
      </c>
    </row>
    <row r="14">
      <c r="A14" s="4" t="inlineStr">
        <is>
          <t>Quoted Prices in Active Markets for Identical Assets (Level 1) | Financial liabilities</t>
        </is>
      </c>
    </row>
    <row r="15">
      <c r="A15" s="3" t="inlineStr">
        <is>
          <t>Fair Value, Option, Quantitative Disclosures [Line Items]</t>
        </is>
      </c>
    </row>
    <row r="16">
      <c r="A16" s="4" t="inlineStr">
        <is>
          <t>Deposits</t>
        </is>
      </c>
      <c r="B16" s="5" t="n">
        <v>0</v>
      </c>
      <c r="C16" s="5" t="n">
        <v>0</v>
      </c>
    </row>
    <row r="17">
      <c r="A17" s="4" t="inlineStr">
        <is>
          <t>FHLB advances</t>
        </is>
      </c>
      <c r="B17" s="5" t="n">
        <v>0</v>
      </c>
      <c r="C17" s="5" t="n">
        <v>0</v>
      </c>
    </row>
    <row r="18">
      <c r="A18" s="4" t="inlineStr">
        <is>
          <t>Interest payable</t>
        </is>
      </c>
      <c r="B18" s="5" t="n">
        <v>0</v>
      </c>
      <c r="C18" s="5" t="n">
        <v>0</v>
      </c>
    </row>
    <row r="19">
      <c r="A19" s="4" t="inlineStr">
        <is>
          <t>Significant Other Observable Inputs (Level 2) | Financial assets</t>
        </is>
      </c>
    </row>
    <row r="20">
      <c r="A20" s="3" t="inlineStr">
        <is>
          <t>Fair Value, Option, Quantitative Disclosures [Line Items]</t>
        </is>
      </c>
    </row>
    <row r="21">
      <c r="A21" s="4" t="inlineStr">
        <is>
          <t>Cash and cash equivalents</t>
        </is>
      </c>
      <c r="B21" s="5" t="n">
        <v>0</v>
      </c>
      <c r="C21" s="5" t="n">
        <v>0</v>
      </c>
    </row>
    <row r="22">
      <c r="A22" s="4" t="inlineStr">
        <is>
          <t>Available-for-sale securities</t>
        </is>
      </c>
      <c r="B22" s="5" t="n">
        <v>329764000</v>
      </c>
      <c r="C22" s="5" t="n">
        <v>244492000</v>
      </c>
    </row>
    <row r="23">
      <c r="A23" s="4" t="inlineStr">
        <is>
          <t>Held-to-maturity securities</t>
        </is>
      </c>
      <c r="B23" s="5" t="n">
        <v>10069000</v>
      </c>
      <c r="C23" s="5" t="n">
        <v>12520000</v>
      </c>
    </row>
    <row r="24">
      <c r="A24" s="4" t="inlineStr">
        <is>
          <t>Loans held for sale</t>
        </is>
      </c>
      <c r="B24" s="5" t="n">
        <v>0</v>
      </c>
      <c r="C24" s="5" t="n">
        <v>0</v>
      </c>
    </row>
    <row r="25">
      <c r="A25" s="4" t="inlineStr">
        <is>
          <t>Loans and leases receivable, net</t>
        </is>
      </c>
      <c r="B25" s="5" t="n">
        <v>0</v>
      </c>
      <c r="C25" s="5" t="n">
        <v>0</v>
      </c>
    </row>
    <row r="26">
      <c r="A26" s="4" t="inlineStr">
        <is>
          <t>Federal Reserve and FHLB stock</t>
        </is>
      </c>
      <c r="B26" s="5" t="n">
        <v>9050000</v>
      </c>
      <c r="C26" s="5" t="n">
        <v>9050000</v>
      </c>
    </row>
    <row r="27">
      <c r="A27" s="4" t="inlineStr">
        <is>
          <t>Interest receivable</t>
        </is>
      </c>
      <c r="B27" s="5" t="n">
        <v>4352000</v>
      </c>
      <c r="C27" s="5" t="n">
        <v>4704000</v>
      </c>
    </row>
    <row r="28">
      <c r="A28" s="4" t="inlineStr">
        <is>
          <t>Significant Other Observable Inputs (Level 2) | Financial liabilities</t>
        </is>
      </c>
    </row>
    <row r="29">
      <c r="A29" s="3" t="inlineStr">
        <is>
          <t>Fair Value, Option, Quantitative Disclosures [Line Items]</t>
        </is>
      </c>
    </row>
    <row r="30">
      <c r="A30" s="4" t="inlineStr">
        <is>
          <t>Deposits</t>
        </is>
      </c>
      <c r="B30" s="5" t="n">
        <v>794833000</v>
      </c>
      <c r="C30" s="5" t="n">
        <v>695216000</v>
      </c>
    </row>
    <row r="31">
      <c r="A31" s="4" t="inlineStr">
        <is>
          <t>FHLB advances</t>
        </is>
      </c>
      <c r="B31" s="5" t="n">
        <v>195820000</v>
      </c>
      <c r="C31" s="5" t="n">
        <v>178015000</v>
      </c>
    </row>
    <row r="32">
      <c r="A32" s="4" t="inlineStr">
        <is>
          <t>Interest payable</t>
        </is>
      </c>
      <c r="B32" s="5" t="n">
        <v>201000</v>
      </c>
      <c r="C32" s="5" t="n">
        <v>222000</v>
      </c>
    </row>
    <row r="33">
      <c r="A33" s="4" t="inlineStr">
        <is>
          <t>Significant Unobservable Inputs (Level 3) | Financial assets</t>
        </is>
      </c>
    </row>
    <row r="34">
      <c r="A34" s="3" t="inlineStr">
        <is>
          <t>Fair Value, Option, Quantitative Disclosures [Line Items]</t>
        </is>
      </c>
    </row>
    <row r="35">
      <c r="A35" s="4" t="inlineStr">
        <is>
          <t>Cash and cash equivalents</t>
        </is>
      </c>
      <c r="B35" s="5" t="n">
        <v>0</v>
      </c>
      <c r="C35" s="5" t="n">
        <v>0</v>
      </c>
    </row>
    <row r="36">
      <c r="A36" s="4" t="inlineStr">
        <is>
          <t>Available-for-sale securities</t>
        </is>
      </c>
      <c r="B36" s="5" t="n">
        <v>0</v>
      </c>
      <c r="C36" s="5" t="n">
        <v>0</v>
      </c>
    </row>
    <row r="37">
      <c r="A37" s="4" t="inlineStr">
        <is>
          <t>Held-to-maturity securities</t>
        </is>
      </c>
      <c r="B37" s="5" t="n">
        <v>0</v>
      </c>
      <c r="C37" s="5" t="n">
        <v>0</v>
      </c>
    </row>
    <row r="38">
      <c r="A38" s="4" t="inlineStr">
        <is>
          <t>Loans held for sale</t>
        </is>
      </c>
      <c r="B38" s="5" t="n">
        <v>608000</v>
      </c>
      <c r="C38" s="5" t="n">
        <v>2021000</v>
      </c>
    </row>
    <row r="39">
      <c r="A39" s="4" t="inlineStr">
        <is>
          <t>Loans and leases receivable, net</t>
        </is>
      </c>
      <c r="B39" s="5" t="n">
        <v>802520000</v>
      </c>
      <c r="C39" s="5" t="n">
        <v>749130000</v>
      </c>
    </row>
    <row r="40">
      <c r="A40" s="4" t="inlineStr">
        <is>
          <t>Federal Reserve and FHLB stock</t>
        </is>
      </c>
      <c r="B40" s="5" t="n">
        <v>0</v>
      </c>
      <c r="C40" s="5" t="n">
        <v>0</v>
      </c>
    </row>
    <row r="41">
      <c r="A41" s="4" t="inlineStr">
        <is>
          <t>Interest receivable</t>
        </is>
      </c>
      <c r="B41" s="5" t="n">
        <v>0</v>
      </c>
      <c r="C41" s="5" t="n">
        <v>0</v>
      </c>
    </row>
    <row r="42">
      <c r="A42" s="4" t="inlineStr">
        <is>
          <t>Significant Unobservable Inputs (Level 3) | Financial liabilities</t>
        </is>
      </c>
    </row>
    <row r="43">
      <c r="A43" s="3" t="inlineStr">
        <is>
          <t>Fair Value, Option, Quantitative Disclosures [Line Items]</t>
        </is>
      </c>
    </row>
    <row r="44">
      <c r="A44" s="4" t="inlineStr">
        <is>
          <t>Deposits</t>
        </is>
      </c>
      <c r="B44" s="5" t="n">
        <v>0</v>
      </c>
      <c r="C44" s="5" t="n">
        <v>0</v>
      </c>
    </row>
    <row r="45">
      <c r="A45" s="4" t="inlineStr">
        <is>
          <t>FHLB advances</t>
        </is>
      </c>
      <c r="B45" s="5" t="n">
        <v>0</v>
      </c>
      <c r="C45" s="5" t="n">
        <v>0</v>
      </c>
    </row>
    <row r="46">
      <c r="A46" s="4" t="inlineStr">
        <is>
          <t>Interest payable</t>
        </is>
      </c>
      <c r="B46" s="5" t="n">
        <v>0</v>
      </c>
      <c r="C46" s="5" t="n">
        <v>0</v>
      </c>
    </row>
    <row r="47">
      <c r="A47" s="4" t="inlineStr">
        <is>
          <t>Carrying Value | Financial assets</t>
        </is>
      </c>
    </row>
    <row r="48">
      <c r="A48" s="3" t="inlineStr">
        <is>
          <t>Fair Value, Option, Quantitative Disclosures [Line Items]</t>
        </is>
      </c>
    </row>
    <row r="49">
      <c r="A49" s="4" t="inlineStr">
        <is>
          <t>Cash and cash equivalents</t>
        </is>
      </c>
      <c r="B49" s="5" t="n">
        <v>17087000</v>
      </c>
      <c r="C49" s="5" t="n">
        <v>48768000</v>
      </c>
    </row>
    <row r="50">
      <c r="A50" s="4" t="inlineStr">
        <is>
          <t>Available-for-sale securities</t>
        </is>
      </c>
      <c r="B50" s="5" t="n">
        <v>329777000</v>
      </c>
      <c r="C50" s="5" t="n">
        <v>244505000</v>
      </c>
    </row>
    <row r="51">
      <c r="A51" s="4" t="inlineStr">
        <is>
          <t>Held-to-maturity securities</t>
        </is>
      </c>
      <c r="B51" s="5" t="n">
        <v>9853000</v>
      </c>
      <c r="C51" s="5" t="n">
        <v>12225000</v>
      </c>
    </row>
    <row r="52">
      <c r="A52" s="4" t="inlineStr">
        <is>
          <t>Loans held for sale</t>
        </is>
      </c>
      <c r="B52" s="5" t="n">
        <v>603000</v>
      </c>
      <c r="C52" s="5" t="n">
        <v>1987000</v>
      </c>
    </row>
    <row r="53">
      <c r="A53" s="4" t="inlineStr">
        <is>
          <t>Loans and leases receivable, net</t>
        </is>
      </c>
      <c r="B53" s="5" t="n">
        <v>785339000</v>
      </c>
      <c r="C53" s="5" t="n">
        <v>734413000</v>
      </c>
    </row>
    <row r="54">
      <c r="A54" s="4" t="inlineStr">
        <is>
          <t>Federal Reserve and FHLB stock</t>
        </is>
      </c>
      <c r="B54" s="5" t="n">
        <v>9050000</v>
      </c>
      <c r="C54" s="5" t="n">
        <v>9050000</v>
      </c>
    </row>
    <row r="55">
      <c r="A55" s="4" t="inlineStr">
        <is>
          <t>Interest receivable</t>
        </is>
      </c>
      <c r="B55" s="5" t="n">
        <v>4352000</v>
      </c>
      <c r="C55" s="5" t="n">
        <v>4704000</v>
      </c>
    </row>
    <row r="56">
      <c r="A56" s="4" t="inlineStr">
        <is>
          <t>Carrying Value | Financial liabilities</t>
        </is>
      </c>
    </row>
    <row r="57">
      <c r="A57" s="3" t="inlineStr">
        <is>
          <t>Fair Value, Option, Quantitative Disclosures [Line Items]</t>
        </is>
      </c>
    </row>
    <row r="58">
      <c r="A58" s="4" t="inlineStr">
        <is>
          <t>Deposits</t>
        </is>
      </c>
      <c r="B58" s="5" t="n">
        <v>793070000</v>
      </c>
      <c r="C58" s="5" t="n">
        <v>693045000</v>
      </c>
    </row>
    <row r="59">
      <c r="A59" s="4" t="inlineStr">
        <is>
          <t>FHLB advances</t>
        </is>
      </c>
      <c r="B59" s="5" t="n">
        <v>189000000</v>
      </c>
      <c r="C59" s="5" t="n">
        <v>170000000</v>
      </c>
    </row>
    <row r="60">
      <c r="A60" s="4" t="inlineStr">
        <is>
          <t>Interest payable</t>
        </is>
      </c>
      <c r="B60" s="6" t="n">
        <v>201000</v>
      </c>
      <c r="C60" s="6" t="n">
        <v>22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2781</v>
      </c>
      <c r="C4" s="6" t="n">
        <v>2506</v>
      </c>
      <c r="D4" s="6" t="n">
        <v>5344</v>
      </c>
      <c r="E4" s="6" t="n">
        <v>4958</v>
      </c>
    </row>
    <row r="5">
      <c r="A5" s="4" t="inlineStr">
        <is>
          <t>Average shares outstanding (in shares)</t>
        </is>
      </c>
      <c r="B5" s="5" t="n">
        <v>12896773</v>
      </c>
      <c r="C5" s="5" t="n">
        <v>13526625</v>
      </c>
      <c r="D5" s="5" t="n">
        <v>13009766</v>
      </c>
      <c r="E5" s="5" t="n">
        <v>13526625</v>
      </c>
    </row>
    <row r="6">
      <c r="A6" s="4" t="inlineStr">
        <is>
          <t>Less: average restricted stock award shares not vested (in shares)</t>
        </is>
      </c>
      <c r="B6" s="5" t="n">
        <v>434544</v>
      </c>
      <c r="C6" s="5" t="n">
        <v>0</v>
      </c>
      <c r="D6" s="5" t="n">
        <v>433031</v>
      </c>
      <c r="E6" s="5" t="n">
        <v>0</v>
      </c>
    </row>
    <row r="7">
      <c r="A7" s="4" t="inlineStr">
        <is>
          <t>Less: average unearned ESOP Shares (in shares)</t>
        </is>
      </c>
      <c r="B7" s="5" t="n">
        <v>991785</v>
      </c>
      <c r="C7" s="5" t="n">
        <v>1045892</v>
      </c>
      <c r="D7" s="5" t="n">
        <v>998511</v>
      </c>
      <c r="E7" s="5" t="n">
        <v>1052656</v>
      </c>
    </row>
    <row r="8">
      <c r="A8" s="4" t="inlineStr">
        <is>
          <t>Shares outstanding for Basic EPS (in shares)</t>
        </is>
      </c>
      <c r="B8" s="5" t="n">
        <v>11470444</v>
      </c>
      <c r="C8" s="5" t="n">
        <v>12480733</v>
      </c>
      <c r="D8" s="5" t="n">
        <v>11578224</v>
      </c>
      <c r="E8" s="5" t="n">
        <v>12473969</v>
      </c>
    </row>
    <row r="9">
      <c r="A9" s="4" t="inlineStr">
        <is>
          <t>Additional dilutive shares (in shares)</t>
        </is>
      </c>
      <c r="B9" s="5" t="n">
        <v>259833</v>
      </c>
      <c r="C9" s="5" t="n">
        <v>0</v>
      </c>
      <c r="D9" s="5" t="n">
        <v>212869</v>
      </c>
      <c r="E9" s="5" t="n">
        <v>0</v>
      </c>
    </row>
    <row r="10">
      <c r="A10" s="4" t="inlineStr">
        <is>
          <t>Shares outstanding for diluted EPS (in shares)</t>
        </is>
      </c>
      <c r="B10" s="5" t="n">
        <v>11730277</v>
      </c>
      <c r="C10" s="5" t="n">
        <v>12480733</v>
      </c>
      <c r="D10" s="5" t="n">
        <v>11791093</v>
      </c>
      <c r="E10" s="5" t="n">
        <v>12473969</v>
      </c>
    </row>
    <row r="11">
      <c r="A11" s="4" t="inlineStr">
        <is>
          <t>Basic earnings per share (in USD per share)</t>
        </is>
      </c>
      <c r="B11" s="7" t="n">
        <v>0.24</v>
      </c>
      <c r="C11" s="7" t="n">
        <v>0.2</v>
      </c>
      <c r="D11" s="7" t="n">
        <v>0.46</v>
      </c>
      <c r="E11" s="7" t="n">
        <v>0.4</v>
      </c>
    </row>
    <row r="12">
      <c r="A12" s="4" t="inlineStr">
        <is>
          <t>Diluted earnings per share (in USD per share)</t>
        </is>
      </c>
      <c r="B12" s="7" t="n">
        <v>0.24</v>
      </c>
      <c r="C12" s="7" t="n">
        <v>0.2</v>
      </c>
      <c r="D12" s="7" t="n">
        <v>0.45</v>
      </c>
      <c r="E12" s="7"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enefit Plans: Narrative (Details) - USD ($)</t>
        </is>
      </c>
      <c r="B1" s="2" t="inlineStr">
        <is>
          <t>Apr. 01, 2021</t>
        </is>
      </c>
      <c r="C1" s="2" t="inlineStr">
        <is>
          <t>Oct. 01, 2020</t>
        </is>
      </c>
      <c r="D1" s="2" t="inlineStr">
        <is>
          <t>Jul. 01, 2020</t>
        </is>
      </c>
      <c r="E1" s="2" t="inlineStr">
        <is>
          <t>Jun. 30, 2021</t>
        </is>
      </c>
      <c r="F1" s="2" t="inlineStr">
        <is>
          <t>Jun. 30, 2020</t>
        </is>
      </c>
      <c r="G1" s="2" t="inlineStr">
        <is>
          <t>Jun. 30, 2021</t>
        </is>
      </c>
      <c r="H1" s="2" t="inlineStr">
        <is>
          <t>Jun. 30, 2020</t>
        </is>
      </c>
      <c r="I1" s="2" t="inlineStr">
        <is>
          <t>Dec. 31, 2019</t>
        </is>
      </c>
      <c r="J1" s="2" t="inlineStr">
        <is>
          <t>Dec. 31, 2020</t>
        </is>
      </c>
      <c r="K1" s="2" t="inlineStr">
        <is>
          <t>Sep. 15, 2020</t>
        </is>
      </c>
    </row>
    <row r="2">
      <c r="A2" s="3" t="inlineStr">
        <is>
          <t>Defined Benefit Plans and Other Postretirement Benefit Plans Table Text Block [Line Items]</t>
        </is>
      </c>
    </row>
    <row r="3">
      <c r="A3" s="4" t="inlineStr">
        <is>
          <t>Defined contribution plan, employer matching contribution, percent of employees' gross pay</t>
        </is>
      </c>
      <c r="G3" s="4" t="inlineStr">
        <is>
          <t>50.00%</t>
        </is>
      </c>
    </row>
    <row r="4">
      <c r="A4" s="4" t="inlineStr">
        <is>
          <t>Defined contribution plan, employer matching contribution, percent of match</t>
        </is>
      </c>
      <c r="G4" s="4" t="inlineStr">
        <is>
          <t>6.00%</t>
        </is>
      </c>
    </row>
    <row r="5">
      <c r="A5" s="4" t="inlineStr">
        <is>
          <t>Defined contribution plan, administrative expense</t>
        </is>
      </c>
      <c r="E5" s="6" t="n">
        <v>64000</v>
      </c>
      <c r="F5" s="6" t="n">
        <v>57000</v>
      </c>
      <c r="G5" s="6" t="n">
        <v>116000</v>
      </c>
      <c r="H5" s="6" t="n">
        <v>106000</v>
      </c>
    </row>
    <row r="6">
      <c r="A6" s="4" t="inlineStr">
        <is>
          <t>Pension plan expenses</t>
        </is>
      </c>
      <c r="E6" s="6" t="n">
        <v>173000</v>
      </c>
    </row>
    <row r="7">
      <c r="A7" s="4" t="inlineStr">
        <is>
          <t>Total ESOP shares (in shares)</t>
        </is>
      </c>
      <c r="D7" s="5" t="n">
        <v>1082130</v>
      </c>
      <c r="E7" s="5" t="n">
        <v>1082130</v>
      </c>
      <c r="F7" s="5" t="n">
        <v>1082130</v>
      </c>
      <c r="G7" s="5" t="n">
        <v>1082130</v>
      </c>
      <c r="H7" s="5" t="n">
        <v>1082130</v>
      </c>
    </row>
    <row r="8">
      <c r="A8" s="4" t="inlineStr">
        <is>
          <t>Quoted per share price (in USD per share)</t>
        </is>
      </c>
      <c r="D8" s="7" t="n">
        <v>13.59</v>
      </c>
      <c r="E8" s="7" t="n">
        <v>14.9</v>
      </c>
      <c r="F8" s="7" t="n">
        <v>13.66</v>
      </c>
    </row>
    <row r="9">
      <c r="A9" s="4" t="inlineStr">
        <is>
          <t>Value of ESOP shares</t>
        </is>
      </c>
      <c r="E9" s="6" t="n">
        <v>13296017</v>
      </c>
      <c r="G9" s="6" t="n">
        <v>13296017</v>
      </c>
      <c r="J9" s="6" t="n">
        <v>13664373</v>
      </c>
    </row>
    <row r="10">
      <c r="A10" s="4" t="inlineStr">
        <is>
          <t>ESOP shares earned</t>
        </is>
      </c>
      <c r="E10" s="5" t="n">
        <v>-190808</v>
      </c>
      <c r="F10" s="6" t="n">
        <v>-142765</v>
      </c>
      <c r="G10" s="6" t="n">
        <v>-373514</v>
      </c>
      <c r="H10" s="6" t="n">
        <v>-329452</v>
      </c>
    </row>
    <row r="11">
      <c r="A11" s="4" t="inlineStr">
        <is>
          <t>Granted (in shares)</t>
        </is>
      </c>
      <c r="G11" s="5" t="n">
        <v>8000</v>
      </c>
    </row>
    <row r="12">
      <c r="A12" s="4" t="inlineStr">
        <is>
          <t>Grant date fair value (in USD per share)</t>
        </is>
      </c>
      <c r="G12" s="7" t="n">
        <v>13.86</v>
      </c>
    </row>
    <row r="13">
      <c r="A13" s="4" t="inlineStr">
        <is>
          <t>Restricted Stock</t>
        </is>
      </c>
    </row>
    <row r="14">
      <c r="A14" s="3" t="inlineStr">
        <is>
          <t>Defined Benefit Plans and Other Postretirement Benefit Plans Table Text Block [Line Items]</t>
        </is>
      </c>
    </row>
    <row r="15">
      <c r="A15" s="4" t="inlineStr">
        <is>
          <t>Grant date fair value (in USD per share)</t>
        </is>
      </c>
      <c r="G15" s="7" t="n">
        <v>13.86</v>
      </c>
    </row>
    <row r="16">
      <c r="A16" s="4" t="inlineStr">
        <is>
          <t>Pentegra Plan</t>
        </is>
      </c>
    </row>
    <row r="17">
      <c r="A17" s="3" t="inlineStr">
        <is>
          <t>Defined Benefit Plans and Other Postretirement Benefit Plans Table Text Block [Line Items]</t>
        </is>
      </c>
    </row>
    <row r="18">
      <c r="A18" s="4" t="inlineStr">
        <is>
          <t>Multiemployer plans, termination expense</t>
        </is>
      </c>
      <c r="I18" s="6" t="n">
        <v>17500000</v>
      </c>
    </row>
    <row r="19">
      <c r="A19" s="4" t="inlineStr">
        <is>
          <t>Interest rate</t>
        </is>
      </c>
      <c r="I19" s="4" t="inlineStr">
        <is>
          <t>2.35%</t>
        </is>
      </c>
    </row>
    <row r="20">
      <c r="A20" s="4" t="inlineStr">
        <is>
          <t>2020 Equity Incentive Plan</t>
        </is>
      </c>
    </row>
    <row r="21">
      <c r="A21" s="3" t="inlineStr">
        <is>
          <t>Defined Benefit Plans and Other Postretirement Benefit Plans Table Text Block [Line Items]</t>
        </is>
      </c>
    </row>
    <row r="22">
      <c r="A22" s="4" t="inlineStr">
        <is>
          <t>Granted (in shares)</t>
        </is>
      </c>
      <c r="B22" s="5" t="n">
        <v>8000</v>
      </c>
      <c r="C22" s="5" t="n">
        <v>1095657</v>
      </c>
    </row>
    <row r="23">
      <c r="A23" s="4" t="inlineStr">
        <is>
          <t>Grant date fair value (in USD per share)</t>
        </is>
      </c>
      <c r="B23" s="7" t="n">
        <v>13.86</v>
      </c>
      <c r="C23" s="7" t="n">
        <v>10.53</v>
      </c>
    </row>
    <row r="24">
      <c r="A24" s="4" t="inlineStr">
        <is>
          <t>2020 Equity Incentive Plan | Stock option</t>
        </is>
      </c>
    </row>
    <row r="25">
      <c r="A25" s="3" t="inlineStr">
        <is>
          <t>Defined Benefit Plans and Other Postretirement Benefit Plans Table Text Block [Line Items]</t>
        </is>
      </c>
    </row>
    <row r="26">
      <c r="A26" s="4" t="inlineStr">
        <is>
          <t>Common shares authorized (in shares)</t>
        </is>
      </c>
      <c r="K26" s="5" t="n">
        <v>1352662</v>
      </c>
    </row>
    <row r="27">
      <c r="A27" s="4" t="inlineStr">
        <is>
          <t>Award vesting period (in years)</t>
        </is>
      </c>
      <c r="C27" s="4" t="inlineStr">
        <is>
          <t>5 years</t>
        </is>
      </c>
    </row>
    <row r="28">
      <c r="A28" s="4" t="inlineStr">
        <is>
          <t>ESOP shares earned</t>
        </is>
      </c>
      <c r="E28" s="5" t="n">
        <v>211000</v>
      </c>
      <c r="G28" s="6" t="n">
        <v>416000</v>
      </c>
    </row>
    <row r="29">
      <c r="A29" s="4" t="inlineStr">
        <is>
          <t>Tax benefit recognized</t>
        </is>
      </c>
      <c r="E29" s="5" t="n">
        <v>23000</v>
      </c>
      <c r="G29" s="5" t="n">
        <v>46000</v>
      </c>
    </row>
    <row r="30">
      <c r="A30" s="4" t="inlineStr">
        <is>
          <t>Unrecognized compensation expense</t>
        </is>
      </c>
      <c r="E30" s="5" t="n">
        <v>2500000</v>
      </c>
      <c r="G30" s="5" t="n">
        <v>2500000</v>
      </c>
    </row>
    <row r="31">
      <c r="A31" s="4" t="inlineStr">
        <is>
          <t>2020 Equity Incentive Plan | Restricted Stock</t>
        </is>
      </c>
    </row>
    <row r="32">
      <c r="A32" s="3" t="inlineStr">
        <is>
          <t>Defined Benefit Plans and Other Postretirement Benefit Plans Table Text Block [Line Items]</t>
        </is>
      </c>
    </row>
    <row r="33">
      <c r="A33" s="4" t="inlineStr">
        <is>
          <t>Common shares authorized (in shares)</t>
        </is>
      </c>
      <c r="K33" s="5" t="n">
        <v>541065</v>
      </c>
    </row>
    <row r="34">
      <c r="A34" s="4" t="inlineStr">
        <is>
          <t>Common shares awarded (in shares)</t>
        </is>
      </c>
      <c r="B34" s="5" t="n">
        <v>4000</v>
      </c>
      <c r="C34" s="5" t="n">
        <v>449086</v>
      </c>
    </row>
    <row r="35">
      <c r="A35" s="4" t="inlineStr">
        <is>
          <t>Grant date fair value (in USD per share)</t>
        </is>
      </c>
      <c r="B35" s="7" t="n">
        <v>13.86</v>
      </c>
      <c r="C35" s="7" t="n">
        <v>10.53</v>
      </c>
    </row>
    <row r="36">
      <c r="A36" s="4" t="inlineStr">
        <is>
          <t>Total market value</t>
        </is>
      </c>
      <c r="B36" s="6" t="n">
        <v>55000</v>
      </c>
      <c r="C36" s="6" t="n">
        <v>4700000</v>
      </c>
    </row>
    <row r="37">
      <c r="A37" s="4" t="inlineStr">
        <is>
          <t>Award vesting period (in years)</t>
        </is>
      </c>
      <c r="C37" s="4" t="inlineStr">
        <is>
          <t>5 years</t>
        </is>
      </c>
    </row>
    <row r="38">
      <c r="A38" s="4" t="inlineStr">
        <is>
          <t>ESOP shares earned</t>
        </is>
      </c>
      <c r="E38" s="5" t="n">
        <v>317000</v>
      </c>
      <c r="G38" s="5" t="n">
        <v>619000</v>
      </c>
    </row>
    <row r="39">
      <c r="A39" s="4" t="inlineStr">
        <is>
          <t>Tax benefit recognized</t>
        </is>
      </c>
      <c r="E39" s="5" t="n">
        <v>66000</v>
      </c>
      <c r="G39" s="5" t="n">
        <v>130000</v>
      </c>
    </row>
    <row r="40">
      <c r="A40" s="4" t="inlineStr">
        <is>
          <t>Unrecognized compensation expense</t>
        </is>
      </c>
      <c r="E40" s="6" t="n">
        <v>3700000</v>
      </c>
      <c r="G40" s="6" t="n">
        <v>3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nefit Plans: Employee Stock Ownership Plan (ESOP) Disclosures (Details) - USD ($)</t>
        </is>
      </c>
      <c r="B1" s="2" t="inlineStr">
        <is>
          <t>Jul. 01, 2020</t>
        </is>
      </c>
      <c r="C1" s="2" t="inlineStr">
        <is>
          <t>Jun. 30, 2021</t>
        </is>
      </c>
      <c r="D1" s="2" t="inlineStr">
        <is>
          <t>Jun. 30, 2020</t>
        </is>
      </c>
      <c r="E1" s="2" t="inlineStr">
        <is>
          <t>Jun. 30, 2021</t>
        </is>
      </c>
      <c r="F1" s="2" t="inlineStr">
        <is>
          <t>Jun. 30, 2020</t>
        </is>
      </c>
    </row>
    <row r="2">
      <c r="A2" s="3" t="inlineStr">
        <is>
          <t>Retirement Benefits [Abstract]</t>
        </is>
      </c>
    </row>
    <row r="3">
      <c r="A3" s="4" t="inlineStr">
        <is>
          <t>ESOP shares expense</t>
        </is>
      </c>
      <c r="C3" s="6" t="n">
        <v>191000</v>
      </c>
      <c r="D3" s="6" t="n">
        <v>143000</v>
      </c>
      <c r="E3" s="6" t="n">
        <v>373514</v>
      </c>
      <c r="F3" s="6" t="n">
        <v>329452</v>
      </c>
    </row>
    <row r="4">
      <c r="A4" s="3" t="inlineStr">
        <is>
          <t>Employee Stock Ownership Plan (ESOP), Shares in ESOP [Abstract]</t>
        </is>
      </c>
    </row>
    <row r="5">
      <c r="A5" s="4" t="inlineStr">
        <is>
          <t>Earned ESOP shares (in shares)</t>
        </is>
      </c>
      <c r="C5" s="5" t="n">
        <v>103722</v>
      </c>
      <c r="D5" s="5" t="n">
        <v>76669</v>
      </c>
      <c r="E5" s="5" t="n">
        <v>103722</v>
      </c>
      <c r="F5" s="5" t="n">
        <v>76669</v>
      </c>
    </row>
    <row r="6">
      <c r="A6" s="4" t="inlineStr">
        <is>
          <t>Unearned ESOP shares (in shares)</t>
        </is>
      </c>
      <c r="C6" s="5" t="n">
        <v>978408</v>
      </c>
      <c r="D6" s="5" t="n">
        <v>1005461</v>
      </c>
      <c r="E6" s="5" t="n">
        <v>978408</v>
      </c>
      <c r="F6" s="5" t="n">
        <v>1005461</v>
      </c>
    </row>
    <row r="7">
      <c r="A7" s="4" t="inlineStr">
        <is>
          <t>Total ESOP shares (in shares)</t>
        </is>
      </c>
      <c r="B7" s="5" t="n">
        <v>1082130</v>
      </c>
      <c r="C7" s="5" t="n">
        <v>1082130</v>
      </c>
      <c r="D7" s="5" t="n">
        <v>1082130</v>
      </c>
      <c r="E7" s="5" t="n">
        <v>1082130</v>
      </c>
      <c r="F7" s="5" t="n">
        <v>1082130</v>
      </c>
    </row>
    <row r="8">
      <c r="A8" s="4" t="inlineStr">
        <is>
          <t>Quoted per share price (in USD per share)</t>
        </is>
      </c>
      <c r="B8" s="7" t="n">
        <v>13.59</v>
      </c>
      <c r="C8" s="7" t="n">
        <v>14.9</v>
      </c>
      <c r="D8" s="7" t="n">
        <v>13.66</v>
      </c>
    </row>
    <row r="9">
      <c r="A9" s="4" t="inlineStr">
        <is>
          <t>Fair value of earned shares</t>
        </is>
      </c>
      <c r="C9" s="6" t="n">
        <v>1545000</v>
      </c>
      <c r="D9" s="6" t="n">
        <v>1047000</v>
      </c>
      <c r="E9" s="6" t="n">
        <v>1545000</v>
      </c>
      <c r="F9" s="6" t="n">
        <v>1047000</v>
      </c>
    </row>
    <row r="10">
      <c r="A10" s="4" t="inlineStr">
        <is>
          <t>Fair value of unearned shares</t>
        </is>
      </c>
      <c r="C10" s="6" t="n">
        <v>14578000</v>
      </c>
      <c r="D10" s="6" t="n">
        <v>13735000</v>
      </c>
      <c r="E10" s="6" t="n">
        <v>14578000</v>
      </c>
      <c r="F10" s="6" t="n">
        <v>137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Benefit Plans: Restricted Stock Activity (Details) - Restricted Stock</t>
        </is>
      </c>
      <c r="B1" s="2" t="inlineStr">
        <is>
          <t>6 Months Ended</t>
        </is>
      </c>
    </row>
    <row r="2">
      <c r="B2" s="2" t="inlineStr">
        <is>
          <t>Jun. 30, 2021$ / sharesshares</t>
        </is>
      </c>
    </row>
    <row r="3">
      <c r="A3" s="3" t="inlineStr">
        <is>
          <t>Number of Restricted Shares</t>
        </is>
      </c>
    </row>
    <row r="4">
      <c r="A4" s="4" t="inlineStr">
        <is>
          <t>Nonvested, beginning balance (in shares) | shares</t>
        </is>
      </c>
      <c r="B4" s="5" t="n">
        <v>431501</v>
      </c>
    </row>
    <row r="5">
      <c r="A5" s="4" t="inlineStr">
        <is>
          <t>Granted (in shares) | shares</t>
        </is>
      </c>
      <c r="B5" s="5" t="n">
        <v>4000</v>
      </c>
    </row>
    <row r="6">
      <c r="A6" s="4" t="inlineStr">
        <is>
          <t>Vested (in shares) | shares</t>
        </is>
      </c>
      <c r="B6" s="5" t="n">
        <v>-87106</v>
      </c>
    </row>
    <row r="7">
      <c r="A7" s="4" t="inlineStr">
        <is>
          <t>Forfeited (in shares) | shares</t>
        </is>
      </c>
      <c r="B7" s="5" t="n">
        <v>0</v>
      </c>
    </row>
    <row r="8">
      <c r="A8" s="4" t="inlineStr">
        <is>
          <t>Nonvested, ending balance (in shares) | shares</t>
        </is>
      </c>
      <c r="B8" s="5" t="n">
        <v>348395</v>
      </c>
    </row>
    <row r="9">
      <c r="A9" s="3" t="inlineStr">
        <is>
          <t>Weighted Average Grant Date Fair Value</t>
        </is>
      </c>
    </row>
    <row r="10">
      <c r="A10" s="4" t="inlineStr">
        <is>
          <t>Nonvested, beginning balance (in UDS per share) | $ / shares</t>
        </is>
      </c>
      <c r="B10" s="7" t="n">
        <v>10.53</v>
      </c>
    </row>
    <row r="11">
      <c r="A11" s="4" t="inlineStr">
        <is>
          <t>Granted (in USD per share) | $ / shares</t>
        </is>
      </c>
      <c r="B11" s="8" t="n">
        <v>13.86</v>
      </c>
    </row>
    <row r="12">
      <c r="A12" s="4" t="inlineStr">
        <is>
          <t>Vested (in USD per share) | $ / shares</t>
        </is>
      </c>
      <c r="B12" s="8" t="n">
        <v>10.56</v>
      </c>
    </row>
    <row r="13">
      <c r="A13" s="4" t="inlineStr">
        <is>
          <t>Forfeited (in USD per share) | $ / shares</t>
        </is>
      </c>
      <c r="B13" s="5" t="n">
        <v>0</v>
      </c>
    </row>
    <row r="14">
      <c r="A14" s="4" t="inlineStr">
        <is>
          <t>Nonvested, ending balance (in UDS per share) | $ / shares</t>
        </is>
      </c>
      <c r="B14" s="7" t="n">
        <v>10.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Income -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Accumulated other comprehensive loss reclassifications</t>
        </is>
      </c>
      <c r="B4" s="6" t="n">
        <v>37912</v>
      </c>
      <c r="C4" s="6" t="n">
        <v>9874</v>
      </c>
      <c r="D4" s="6" t="n">
        <v>37912</v>
      </c>
      <c r="E4" s="6" t="n">
        <v>79013</v>
      </c>
    </row>
    <row r="5">
      <c r="A5" s="4" t="inlineStr">
        <is>
          <t>Provision for income tax expense from reclassification of items</t>
        </is>
      </c>
      <c r="B5" s="6" t="n">
        <v>7962</v>
      </c>
      <c r="C5" s="6" t="n">
        <v>2503</v>
      </c>
      <c r="D5" s="6" t="n">
        <v>7962</v>
      </c>
      <c r="E5" s="6" t="n">
        <v>200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3" customWidth="1" min="2" max="2"/>
  </cols>
  <sheetData>
    <row r="1">
      <c r="A1" s="1" t="inlineStr">
        <is>
          <t>Benefit Plans: Fair Value Measurement of Stock Options (Details)</t>
        </is>
      </c>
      <c r="B1" s="2" t="inlineStr">
        <is>
          <t>Apr. 01, 2021</t>
        </is>
      </c>
    </row>
    <row r="2">
      <c r="A2" s="3" t="inlineStr">
        <is>
          <t>Retirement Benefits [Abstract]</t>
        </is>
      </c>
    </row>
    <row r="3">
      <c r="A3" s="4" t="inlineStr">
        <is>
          <t>Dividend yields</t>
        </is>
      </c>
      <c r="B3" s="4" t="inlineStr">
        <is>
          <t>1.90%</t>
        </is>
      </c>
    </row>
    <row r="4">
      <c r="A4" s="4" t="inlineStr">
        <is>
          <t>Volatility factors of expected market price of common stock</t>
        </is>
      </c>
      <c r="B4" s="4" t="inlineStr">
        <is>
          <t>26.98%</t>
        </is>
      </c>
    </row>
    <row r="5">
      <c r="A5" s="4" t="inlineStr">
        <is>
          <t>Risk-free interest rates</t>
        </is>
      </c>
      <c r="B5" s="4" t="inlineStr">
        <is>
          <t>1.16%</t>
        </is>
      </c>
    </row>
    <row r="6">
      <c r="A6" s="4" t="inlineStr">
        <is>
          <t>Expected life of options (in years)</t>
        </is>
      </c>
      <c r="B6" s="4" t="inlineStr">
        <is>
          <t>6 years 1 month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0" customWidth="1" min="2" max="2"/>
  </cols>
  <sheetData>
    <row r="1">
      <c r="A1" s="1" t="inlineStr">
        <is>
          <t>Benefit Plans: Stock Option Activity (Details)</t>
        </is>
      </c>
      <c r="B1" s="2" t="inlineStr">
        <is>
          <t>6 Months Ended</t>
        </is>
      </c>
    </row>
    <row r="2">
      <c r="B2" s="2" t="inlineStr">
        <is>
          <t>Jun. 30, 2021$ / sharesshares</t>
        </is>
      </c>
    </row>
    <row r="3">
      <c r="A3" s="3" t="inlineStr">
        <is>
          <t>Number of Shares</t>
        </is>
      </c>
    </row>
    <row r="4">
      <c r="A4" s="4" t="inlineStr">
        <is>
          <t>Beginning balance (in shares) | shares</t>
        </is>
      </c>
      <c r="B4" s="5" t="n">
        <v>1095657</v>
      </c>
    </row>
    <row r="5">
      <c r="A5" s="4" t="inlineStr">
        <is>
          <t>Granted (in shares) | shares</t>
        </is>
      </c>
      <c r="B5" s="5" t="n">
        <v>8000</v>
      </c>
    </row>
    <row r="6">
      <c r="A6" s="4" t="inlineStr">
        <is>
          <t>Exercised (in shares) | shares</t>
        </is>
      </c>
      <c r="B6" s="5" t="n">
        <v>0</v>
      </c>
    </row>
    <row r="7">
      <c r="A7" s="4" t="inlineStr">
        <is>
          <t>Forfeited/expired (in shares) | shares</t>
        </is>
      </c>
      <c r="B7" s="5" t="n">
        <v>0</v>
      </c>
    </row>
    <row r="8">
      <c r="A8" s="4" t="inlineStr">
        <is>
          <t>Ending balance (in shares) | shares</t>
        </is>
      </c>
      <c r="B8" s="5" t="n">
        <v>1103657</v>
      </c>
    </row>
    <row r="9">
      <c r="A9" s="4" t="inlineStr">
        <is>
          <t>Exercisable at end of year (in shares) | shares</t>
        </is>
      </c>
      <c r="B9" s="5" t="n">
        <v>253199</v>
      </c>
    </row>
    <row r="10">
      <c r="A10" s="3" t="inlineStr">
        <is>
          <t>Weighted-Average Exercise Price</t>
        </is>
      </c>
    </row>
    <row r="11">
      <c r="A11" s="4" t="inlineStr">
        <is>
          <t>Balance at beginning of year (in USD per share) | $ / shares</t>
        </is>
      </c>
      <c r="B11" s="7" t="n">
        <v>10.53</v>
      </c>
    </row>
    <row r="12">
      <c r="A12" s="4" t="inlineStr">
        <is>
          <t>Grant date fair value (in USD per share) | $ / shares</t>
        </is>
      </c>
      <c r="B12" s="8" t="n">
        <v>13.86</v>
      </c>
    </row>
    <row r="13">
      <c r="A13" s="4" t="inlineStr">
        <is>
          <t>Exercised (in USD per share) | $ / shares</t>
        </is>
      </c>
      <c r="B13" s="5" t="n">
        <v>0</v>
      </c>
    </row>
    <row r="14">
      <c r="A14" s="4" t="inlineStr">
        <is>
          <t>Forfeited/expired (in USD per share) | $ / shares</t>
        </is>
      </c>
      <c r="B14" s="5" t="n">
        <v>0</v>
      </c>
    </row>
    <row r="15">
      <c r="A15" s="4" t="inlineStr">
        <is>
          <t>Balance at end of year (in USD per share) | $ / shares</t>
        </is>
      </c>
      <c r="B15" s="8" t="n">
        <v>10.55</v>
      </c>
    </row>
    <row r="16">
      <c r="A16" s="4" t="inlineStr">
        <is>
          <t>Exercisable at end of year (in USD per share) | $ / shares</t>
        </is>
      </c>
      <c r="B16" s="7" t="n">
        <v>10.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0" customWidth="1" min="2" max="2"/>
  </cols>
  <sheetData>
    <row r="1">
      <c r="A1" s="1" t="inlineStr">
        <is>
          <t>Benefit Plans: Stock Option Status (Details)</t>
        </is>
      </c>
      <c r="B1" s="2" t="inlineStr">
        <is>
          <t>6 Months Ended</t>
        </is>
      </c>
    </row>
    <row r="2">
      <c r="B2" s="2" t="inlineStr">
        <is>
          <t>Jun. 30, 2021$ / sharesshares</t>
        </is>
      </c>
    </row>
    <row r="3">
      <c r="A3" s="3" t="inlineStr">
        <is>
          <t>Shares</t>
        </is>
      </c>
    </row>
    <row r="4">
      <c r="A4" s="4" t="inlineStr">
        <is>
          <t>Non-vested, beginning of year (in shares) | shares</t>
        </is>
      </c>
      <c r="B4" s="5" t="n">
        <v>1055077</v>
      </c>
    </row>
    <row r="5">
      <c r="A5" s="4" t="inlineStr">
        <is>
          <t>Vested (in shares) | shares</t>
        </is>
      </c>
      <c r="B5" s="5" t="n">
        <v>-212619</v>
      </c>
    </row>
    <row r="6">
      <c r="A6" s="4" t="inlineStr">
        <is>
          <t>Granted (in shares) | shares</t>
        </is>
      </c>
      <c r="B6" s="5" t="n">
        <v>8000</v>
      </c>
    </row>
    <row r="7">
      <c r="A7" s="4" t="inlineStr">
        <is>
          <t>Forfeited (in shares) | shares</t>
        </is>
      </c>
      <c r="B7" s="5" t="n">
        <v>0</v>
      </c>
    </row>
    <row r="8">
      <c r="A8" s="4" t="inlineStr">
        <is>
          <t>Non-vested, end of year (in shares) | shares</t>
        </is>
      </c>
      <c r="B8" s="5" t="n">
        <v>850458</v>
      </c>
    </row>
    <row r="9">
      <c r="A9" s="3" t="inlineStr">
        <is>
          <t>Weighted Average Grant Date Fair Value</t>
        </is>
      </c>
    </row>
    <row r="10">
      <c r="A10" s="4" t="inlineStr">
        <is>
          <t>Non-vested, beginning of year (in USD per share) | $ / shares</t>
        </is>
      </c>
      <c r="B10" s="7" t="n">
        <v>2.91</v>
      </c>
    </row>
    <row r="11">
      <c r="A11" s="4" t="inlineStr">
        <is>
          <t>Vested (in USD per share) | $ / shares</t>
        </is>
      </c>
      <c r="B11" s="8" t="n">
        <v>2.91</v>
      </c>
    </row>
    <row r="12">
      <c r="A12" s="4" t="inlineStr">
        <is>
          <t>Granted (in USD per share) | $ / shares</t>
        </is>
      </c>
      <c r="B12" s="8" t="n">
        <v>3.02</v>
      </c>
    </row>
    <row r="13">
      <c r="A13" s="4" t="inlineStr">
        <is>
          <t>Forfeited (in USD per share) | $ / shares</t>
        </is>
      </c>
      <c r="B13" s="5" t="n">
        <v>0</v>
      </c>
    </row>
    <row r="14">
      <c r="A14" s="4" t="inlineStr">
        <is>
          <t>Non-vested, end of year (in USD per share) | $ / shares</t>
        </is>
      </c>
      <c r="B14" s="7" t="n">
        <v>2.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0" customWidth="1" min="2" max="2"/>
  </cols>
  <sheetData>
    <row r="1">
      <c r="A1" s="1" t="inlineStr">
        <is>
          <t>Subsequent Event (Details) - Subsequent Event</t>
        </is>
      </c>
      <c r="B1" s="2" t="inlineStr">
        <is>
          <t>1 Months Ended</t>
        </is>
      </c>
    </row>
    <row r="2">
      <c r="B2" s="2" t="inlineStr">
        <is>
          <t>Aug. 13, 2021shares</t>
        </is>
      </c>
    </row>
    <row r="3">
      <c r="A3" s="3" t="inlineStr">
        <is>
          <t>Subsequent Event [Line Items]</t>
        </is>
      </c>
    </row>
    <row r="4">
      <c r="A4" s="4" t="inlineStr">
        <is>
          <t>Shares repurchased (in shares)</t>
        </is>
      </c>
      <c r="B4" s="5" t="n">
        <v>214096</v>
      </c>
    </row>
    <row r="5">
      <c r="A5" s="4" t="inlineStr">
        <is>
          <t>Remaining number of shares authorized to be repurchased (in shares)</t>
        </is>
      </c>
      <c r="B5" s="5" t="n">
        <v>1096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781347</v>
      </c>
      <c r="C4" s="6" t="n">
        <v>2506177</v>
      </c>
      <c r="D4" s="6" t="n">
        <v>5343833</v>
      </c>
      <c r="E4" s="6" t="n">
        <v>4958323</v>
      </c>
    </row>
    <row r="5">
      <c r="A5" s="3" t="inlineStr">
        <is>
          <t>Other Comprehensive Income (Loss)</t>
        </is>
      </c>
    </row>
    <row r="6">
      <c r="A6" s="4" t="inlineStr">
        <is>
          <t>Unrealized gain (loss) on available-for-sale securities, net of tax expense (benefit) of $437,111, $312,821, $(535,855), and $1,270,737, respectively.</t>
        </is>
      </c>
      <c r="B6" s="5" t="n">
        <v>1644369</v>
      </c>
      <c r="C6" s="5" t="n">
        <v>921429</v>
      </c>
      <c r="D6" s="5" t="n">
        <v>-2015837</v>
      </c>
      <c r="E6" s="5" t="n">
        <v>3743020</v>
      </c>
    </row>
    <row r="7">
      <c r="A7" s="4" t="inlineStr">
        <is>
          <t>Less: reclassification adjustment for realized gains included in net income, net of tax expense of $7,962, $2,503, $7,962, and $20,026, respectively.</t>
        </is>
      </c>
      <c r="B7" s="5" t="n">
        <v>29950</v>
      </c>
      <c r="C7" s="5" t="n">
        <v>7371</v>
      </c>
      <c r="D7" s="5" t="n">
        <v>29950</v>
      </c>
      <c r="E7" s="5" t="n">
        <v>58987</v>
      </c>
    </row>
    <row r="8">
      <c r="A8" s="4" t="inlineStr">
        <is>
          <t>Other comprehensive income, net of tax</t>
        </is>
      </c>
      <c r="B8" s="5" t="n">
        <v>1614419</v>
      </c>
      <c r="C8" s="5" t="n">
        <v>914058</v>
      </c>
      <c r="D8" s="5" t="n">
        <v>-2045787</v>
      </c>
      <c r="E8" s="5" t="n">
        <v>3684033</v>
      </c>
    </row>
    <row r="9">
      <c r="A9" s="4" t="inlineStr">
        <is>
          <t>Comprehensive Income</t>
        </is>
      </c>
      <c r="B9" s="6" t="n">
        <v>4395766</v>
      </c>
      <c r="C9" s="6" t="n">
        <v>3420235</v>
      </c>
      <c r="D9" s="6" t="n">
        <v>3298046</v>
      </c>
      <c r="E9" s="6" t="n">
        <v>86423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Available for sale securities income tax expense (benefit)</t>
        </is>
      </c>
      <c r="B4" s="6" t="n">
        <v>437111</v>
      </c>
      <c r="C4" s="6" t="n">
        <v>312821</v>
      </c>
      <c r="D4" s="6" t="n">
        <v>-535855</v>
      </c>
      <c r="E4" s="6" t="n">
        <v>1270737</v>
      </c>
    </row>
    <row r="5">
      <c r="A5" s="4" t="inlineStr">
        <is>
          <t>Reclassification adjustment income tax expense (benefit)</t>
        </is>
      </c>
      <c r="B5" s="6" t="n">
        <v>7962</v>
      </c>
      <c r="C5" s="6" t="n">
        <v>2503</v>
      </c>
      <c r="D5" s="6" t="n">
        <v>7962</v>
      </c>
      <c r="E5" s="6" t="n">
        <v>200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4" customWidth="1" min="2" max="2"/>
    <col width="13" customWidth="1" min="3" max="3"/>
    <col width="27" customWidth="1" min="4" max="4"/>
    <col width="18" customWidth="1" min="5" max="5"/>
    <col width="21" customWidth="1" min="6" max="6"/>
    <col width="39" customWidth="1" min="7" max="7"/>
  </cols>
  <sheetData>
    <row r="1">
      <c r="A1" s="1" t="inlineStr">
        <is>
          <t>Condensed Consolidated Statements of Changes in Stockholders' Equity - USD ($)</t>
        </is>
      </c>
      <c r="B1" s="2" t="inlineStr">
        <is>
          <t>Total</t>
        </is>
      </c>
      <c r="C1" s="2" t="inlineStr">
        <is>
          <t>Common Stock</t>
        </is>
      </c>
      <c r="D1" s="2" t="inlineStr">
        <is>
          <t>Additional Paid-in Capital</t>
        </is>
      </c>
      <c r="E1" s="2" t="inlineStr">
        <is>
          <t>Retained Earnings</t>
        </is>
      </c>
      <c r="F1" s="2" t="inlineStr">
        <is>
          <t>Unearned ESOP Shares</t>
        </is>
      </c>
      <c r="G1" s="2" t="inlineStr">
        <is>
          <t>Accumulated Other Comprehensive Income</t>
        </is>
      </c>
    </row>
    <row r="2">
      <c r="A2" s="4" t="inlineStr">
        <is>
          <t>Beginning balance (in shares) at Dec. 31, 2019</t>
        </is>
      </c>
      <c r="C2" s="5" t="n">
        <v>13526625</v>
      </c>
    </row>
    <row r="3">
      <c r="A3" s="4" t="inlineStr">
        <is>
          <t>Beginning balance at Dec. 31, 2019</t>
        </is>
      </c>
      <c r="B3" s="6" t="n">
        <v>187787446</v>
      </c>
      <c r="C3" s="6" t="n">
        <v>135266</v>
      </c>
      <c r="D3" s="6" t="n">
        <v>132601876</v>
      </c>
      <c r="E3" s="6" t="n">
        <v>70111434</v>
      </c>
      <c r="F3" s="6" t="n">
        <v>-14400386</v>
      </c>
      <c r="G3" s="6" t="n">
        <v>-660744</v>
      </c>
    </row>
    <row r="4">
      <c r="A4" s="4" t="inlineStr">
        <is>
          <t>Net income</t>
        </is>
      </c>
      <c r="B4" s="5" t="n">
        <v>4958323</v>
      </c>
      <c r="E4" s="5" t="n">
        <v>4958323</v>
      </c>
    </row>
    <row r="5">
      <c r="A5" s="4" t="inlineStr">
        <is>
          <t>Other comprehensive income (loss)</t>
        </is>
      </c>
      <c r="B5" s="5" t="n">
        <v>3684033</v>
      </c>
      <c r="G5" s="5" t="n">
        <v>3684033</v>
      </c>
    </row>
    <row r="6">
      <c r="A6" s="4" t="inlineStr">
        <is>
          <t>ESOP shares earned</t>
        </is>
      </c>
      <c r="B6" s="5" t="n">
        <v>329452</v>
      </c>
      <c r="D6" s="5" t="n">
        <v>-38206</v>
      </c>
      <c r="F6" s="5" t="n">
        <v>367658</v>
      </c>
    </row>
    <row r="7">
      <c r="A7" s="4" t="inlineStr">
        <is>
          <t>Common stock dividends</t>
        </is>
      </c>
      <c r="B7" s="5" t="n">
        <v>-623352</v>
      </c>
      <c r="E7" s="5" t="n">
        <v>-623352</v>
      </c>
      <c r="F7" s="5" t="n">
        <v>0</v>
      </c>
    </row>
    <row r="8">
      <c r="A8" s="4" t="inlineStr">
        <is>
          <t>Ending balance (in shares) at Jun. 30, 2020</t>
        </is>
      </c>
      <c r="C8" s="5" t="n">
        <v>13526625</v>
      </c>
    </row>
    <row r="9">
      <c r="A9" s="4" t="inlineStr">
        <is>
          <t>Ending balance at Jun. 30, 2020</t>
        </is>
      </c>
      <c r="B9" s="5" t="n">
        <v>196135902</v>
      </c>
      <c r="C9" s="6" t="n">
        <v>135266</v>
      </c>
      <c r="D9" s="5" t="n">
        <v>132563670</v>
      </c>
      <c r="E9" s="5" t="n">
        <v>74446405</v>
      </c>
      <c r="F9" s="5" t="n">
        <v>-14032728</v>
      </c>
      <c r="G9" s="5" t="n">
        <v>3023289</v>
      </c>
    </row>
    <row r="10">
      <c r="A10" s="4" t="inlineStr">
        <is>
          <t>Beginning balance (in shares) at Mar. 31, 2020</t>
        </is>
      </c>
      <c r="C10" s="5" t="n">
        <v>13526625</v>
      </c>
    </row>
    <row r="11">
      <c r="A11" s="4" t="inlineStr">
        <is>
          <t>Beginning balance at Mar. 31, 2020</t>
        </is>
      </c>
      <c r="B11" s="5" t="n">
        <v>193196254</v>
      </c>
      <c r="C11" s="6" t="n">
        <v>135266</v>
      </c>
      <c r="D11" s="5" t="n">
        <v>132604734</v>
      </c>
      <c r="E11" s="5" t="n">
        <v>72563580</v>
      </c>
      <c r="F11" s="5" t="n">
        <v>-14216557</v>
      </c>
      <c r="G11" s="5" t="n">
        <v>2109231</v>
      </c>
    </row>
    <row r="12">
      <c r="A12" s="4" t="inlineStr">
        <is>
          <t>Net income</t>
        </is>
      </c>
      <c r="B12" s="5" t="n">
        <v>2506177</v>
      </c>
      <c r="E12" s="5" t="n">
        <v>2506177</v>
      </c>
    </row>
    <row r="13">
      <c r="A13" s="4" t="inlineStr">
        <is>
          <t>Other comprehensive income (loss)</t>
        </is>
      </c>
      <c r="B13" s="5" t="n">
        <v>914058</v>
      </c>
      <c r="G13" s="5" t="n">
        <v>914058</v>
      </c>
    </row>
    <row r="14">
      <c r="A14" s="4" t="inlineStr">
        <is>
          <t>ESOP shares earned</t>
        </is>
      </c>
      <c r="B14" s="5" t="n">
        <v>142765</v>
      </c>
      <c r="D14" s="5" t="n">
        <v>-41064</v>
      </c>
      <c r="F14" s="5" t="n">
        <v>183829</v>
      </c>
    </row>
    <row r="15">
      <c r="A15" s="4" t="inlineStr">
        <is>
          <t>Common stock dividends</t>
        </is>
      </c>
      <c r="B15" s="5" t="n">
        <v>-623352</v>
      </c>
      <c r="E15" s="5" t="n">
        <v>-623352</v>
      </c>
      <c r="F15" s="5" t="n">
        <v>0</v>
      </c>
    </row>
    <row r="16">
      <c r="A16" s="4" t="inlineStr">
        <is>
          <t>Ending balance (in shares) at Jun. 30, 2020</t>
        </is>
      </c>
      <c r="C16" s="5" t="n">
        <v>13526625</v>
      </c>
    </row>
    <row r="17">
      <c r="A17" s="4" t="inlineStr">
        <is>
          <t>Ending balance at Jun. 30, 2020</t>
        </is>
      </c>
      <c r="B17" s="5" t="n">
        <v>196135902</v>
      </c>
      <c r="C17" s="6" t="n">
        <v>135266</v>
      </c>
      <c r="D17" s="5" t="n">
        <v>132563670</v>
      </c>
      <c r="E17" s="5" t="n">
        <v>74446405</v>
      </c>
      <c r="F17" s="5" t="n">
        <v>-14032728</v>
      </c>
      <c r="G17" s="5" t="n">
        <v>3023289</v>
      </c>
    </row>
    <row r="18">
      <c r="A18" s="4" t="inlineStr">
        <is>
          <t>Beginning balance (in shares) at Dec. 31, 2020</t>
        </is>
      </c>
      <c r="C18" s="5" t="n">
        <v>13193760</v>
      </c>
    </row>
    <row r="19">
      <c r="A19" s="4" t="inlineStr">
        <is>
          <t>Beginning balance at Dec. 31, 2020</t>
        </is>
      </c>
      <c r="B19" s="5" t="n">
        <v>192712708</v>
      </c>
      <c r="C19" s="6" t="n">
        <v>131938</v>
      </c>
      <c r="D19" s="5" t="n">
        <v>124246425</v>
      </c>
      <c r="E19" s="5" t="n">
        <v>78290113</v>
      </c>
      <c r="F19" s="5" t="n">
        <v>-13664373</v>
      </c>
      <c r="G19" s="5" t="n">
        <v>3708605</v>
      </c>
    </row>
    <row r="20">
      <c r="A20" s="4" t="inlineStr">
        <is>
          <t>Net income</t>
        </is>
      </c>
      <c r="B20" s="5" t="n">
        <v>5343833</v>
      </c>
      <c r="E20" s="5" t="n">
        <v>5343833</v>
      </c>
    </row>
    <row r="21">
      <c r="A21" s="4" t="inlineStr">
        <is>
          <t>Other comprehensive income (loss)</t>
        </is>
      </c>
      <c r="B21" s="5" t="n">
        <v>-2045787</v>
      </c>
      <c r="G21" s="5" t="n">
        <v>-2045787</v>
      </c>
    </row>
    <row r="22">
      <c r="A22" s="4" t="inlineStr">
        <is>
          <t>ESOP shares earned</t>
        </is>
      </c>
      <c r="B22" s="5" t="n">
        <v>373514</v>
      </c>
      <c r="D22" s="5" t="n">
        <v>5158</v>
      </c>
      <c r="F22" s="5" t="n">
        <v>368356</v>
      </c>
    </row>
    <row r="23">
      <c r="A23" s="4" t="inlineStr">
        <is>
          <t>Granting of restricted stock awards (in shares)</t>
        </is>
      </c>
      <c r="C23" s="5" t="n">
        <v>4000</v>
      </c>
    </row>
    <row r="24">
      <c r="A24" s="4" t="inlineStr">
        <is>
          <t>Granting of restricted stock awards</t>
        </is>
      </c>
      <c r="B24" s="5" t="n">
        <v>0</v>
      </c>
      <c r="C24" s="6" t="n">
        <v>40</v>
      </c>
      <c r="D24" s="5" t="n">
        <v>-40</v>
      </c>
    </row>
    <row r="25">
      <c r="A25" s="4" t="inlineStr">
        <is>
          <t>Stock based compensation</t>
        </is>
      </c>
      <c r="B25" s="5" t="n">
        <v>1035383</v>
      </c>
      <c r="D25" s="5" t="n">
        <v>1035383</v>
      </c>
    </row>
    <row r="26">
      <c r="A26" s="4" t="inlineStr">
        <is>
          <t>Common stock dividends</t>
        </is>
      </c>
      <c r="B26" s="5" t="n">
        <v>-1675364</v>
      </c>
      <c r="E26" s="5" t="n">
        <v>-1675364</v>
      </c>
    </row>
    <row r="27">
      <c r="A27" s="4" t="inlineStr">
        <is>
          <t>Special common stock dividends</t>
        </is>
      </c>
      <c r="B27" s="5" t="n">
        <v>-6001447</v>
      </c>
      <c r="E27" s="5" t="n">
        <v>-6001447</v>
      </c>
    </row>
    <row r="28">
      <c r="A28" s="4" t="inlineStr">
        <is>
          <t>Repurchase of common stock (in shares)</t>
        </is>
      </c>
      <c r="C28" s="5" t="n">
        <v>-512783</v>
      </c>
    </row>
    <row r="29">
      <c r="A29" s="4" t="inlineStr">
        <is>
          <t>Repurchase of common stock</t>
        </is>
      </c>
      <c r="B29" s="5" t="n">
        <v>-7173530</v>
      </c>
      <c r="C29" s="6" t="n">
        <v>-5128</v>
      </c>
      <c r="D29" s="5" t="n">
        <v>-7168402</v>
      </c>
    </row>
    <row r="30">
      <c r="A30" s="4" t="inlineStr">
        <is>
          <t>Ending balance (in shares) at Jun. 30, 2021</t>
        </is>
      </c>
      <c r="C30" s="5" t="n">
        <v>12684977</v>
      </c>
    </row>
    <row r="31">
      <c r="A31" s="4" t="inlineStr">
        <is>
          <t>Ending balance at Jun. 30, 2021</t>
        </is>
      </c>
      <c r="B31" s="5" t="n">
        <v>182569310</v>
      </c>
      <c r="C31" s="6" t="n">
        <v>126850</v>
      </c>
      <c r="D31" s="5" t="n">
        <v>118118524</v>
      </c>
      <c r="E31" s="5" t="n">
        <v>75957135</v>
      </c>
      <c r="F31" s="5" t="n">
        <v>-13296017</v>
      </c>
      <c r="G31" s="5" t="n">
        <v>1662818</v>
      </c>
    </row>
    <row r="32">
      <c r="A32" s="4" t="inlineStr">
        <is>
          <t>Beginning balance (in shares) at Mar. 31, 2021</t>
        </is>
      </c>
      <c r="C32" s="5" t="n">
        <v>13050996</v>
      </c>
    </row>
    <row r="33">
      <c r="A33" s="4" t="inlineStr">
        <is>
          <t>Beginning balance at Mar. 31, 2021</t>
        </is>
      </c>
      <c r="B33" s="5" t="n">
        <v>189519634</v>
      </c>
      <c r="C33" s="6" t="n">
        <v>130510</v>
      </c>
      <c r="D33" s="5" t="n">
        <v>122814920</v>
      </c>
      <c r="E33" s="5" t="n">
        <v>80005652</v>
      </c>
      <c r="F33" s="5" t="n">
        <v>-13479847</v>
      </c>
      <c r="G33" s="5" t="n">
        <v>48399</v>
      </c>
    </row>
    <row r="34">
      <c r="A34" s="4" t="inlineStr">
        <is>
          <t>Net income</t>
        </is>
      </c>
      <c r="B34" s="5" t="n">
        <v>2781347</v>
      </c>
      <c r="E34" s="5" t="n">
        <v>2781347</v>
      </c>
    </row>
    <row r="35">
      <c r="A35" s="4" t="inlineStr">
        <is>
          <t>Other comprehensive income (loss)</t>
        </is>
      </c>
      <c r="B35" s="5" t="n">
        <v>1614419</v>
      </c>
      <c r="G35" s="5" t="n">
        <v>1614419</v>
      </c>
    </row>
    <row r="36">
      <c r="A36" s="4" t="inlineStr">
        <is>
          <t>ESOP shares earned</t>
        </is>
      </c>
      <c r="B36" s="5" t="n">
        <v>190808</v>
      </c>
      <c r="D36" s="5" t="n">
        <v>6978</v>
      </c>
      <c r="F36" s="5" t="n">
        <v>183830</v>
      </c>
    </row>
    <row r="37">
      <c r="A37" s="4" t="inlineStr">
        <is>
          <t>Granting of restricted stock awards (in shares)</t>
        </is>
      </c>
      <c r="C37" s="5" t="n">
        <v>4000</v>
      </c>
    </row>
    <row r="38">
      <c r="A38" s="4" t="inlineStr">
        <is>
          <t>Granting of restricted stock awards</t>
        </is>
      </c>
      <c r="B38" s="5" t="n">
        <v>0</v>
      </c>
      <c r="C38" s="6" t="n">
        <v>40</v>
      </c>
      <c r="D38" s="5" t="n">
        <v>-40</v>
      </c>
    </row>
    <row r="39">
      <c r="A39" s="4" t="inlineStr">
        <is>
          <t>Stock based compensation</t>
        </is>
      </c>
      <c r="B39" s="5" t="n">
        <v>527759</v>
      </c>
      <c r="D39" s="5" t="n">
        <v>527759</v>
      </c>
    </row>
    <row r="40">
      <c r="A40" s="4" t="inlineStr">
        <is>
          <t>Common stock dividends</t>
        </is>
      </c>
      <c r="B40" s="5" t="n">
        <v>-828417</v>
      </c>
      <c r="E40" s="5" t="n">
        <v>-828417</v>
      </c>
    </row>
    <row r="41">
      <c r="A41" s="4" t="inlineStr">
        <is>
          <t>Special common stock dividends</t>
        </is>
      </c>
      <c r="B41" s="5" t="n">
        <v>-6001447</v>
      </c>
      <c r="E41" s="5" t="n">
        <v>-6001447</v>
      </c>
    </row>
    <row r="42">
      <c r="A42" s="4" t="inlineStr">
        <is>
          <t>Repurchase of common stock (in shares)</t>
        </is>
      </c>
      <c r="C42" s="5" t="n">
        <v>-370019</v>
      </c>
    </row>
    <row r="43">
      <c r="A43" s="4" t="inlineStr">
        <is>
          <t>Repurchase of common stock</t>
        </is>
      </c>
      <c r="B43" s="5" t="n">
        <v>-5234793</v>
      </c>
      <c r="C43" s="6" t="n">
        <v>-3700</v>
      </c>
      <c r="D43" s="5" t="n">
        <v>-5231093</v>
      </c>
    </row>
    <row r="44">
      <c r="A44" s="4" t="inlineStr">
        <is>
          <t>Ending balance (in shares) at Jun. 30, 2021</t>
        </is>
      </c>
      <c r="C44" s="5" t="n">
        <v>12684977</v>
      </c>
    </row>
    <row r="45">
      <c r="A45" s="4" t="inlineStr">
        <is>
          <t>Ending balance at Jun. 30, 2021</t>
        </is>
      </c>
      <c r="B45" s="6" t="n">
        <v>182569310</v>
      </c>
      <c r="C45" s="6" t="n">
        <v>126850</v>
      </c>
      <c r="D45" s="6" t="n">
        <v>118118524</v>
      </c>
      <c r="E45" s="6" t="n">
        <v>75957135</v>
      </c>
      <c r="F45" s="6" t="n">
        <v>-13296017</v>
      </c>
      <c r="G45" s="6" t="n">
        <v>16628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 (in USD per share)</t>
        </is>
      </c>
      <c r="B4" s="7" t="n">
        <v>0.07000000000000001</v>
      </c>
      <c r="C4" s="7" t="n">
        <v>0.05</v>
      </c>
      <c r="D4" s="7" t="n">
        <v>0.14</v>
      </c>
      <c r="E4" s="7" t="n">
        <v>0.05</v>
      </c>
    </row>
    <row r="5">
      <c r="A5" s="4" t="inlineStr">
        <is>
          <t>Special common stock dividend (in USD per share)</t>
        </is>
      </c>
      <c r="B5" s="7" t="n">
        <v>0.5</v>
      </c>
      <c r="D5" s="7" t="n">
        <v>0.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08:54Z</dcterms:created>
  <dcterms:modified xmlns:dcterms="http://purl.org/dc/terms/" xmlns:xsi="http://www.w3.org/2001/XMLSchema-instance" xsi:type="dcterms:W3CDTF">2021-08-13T15:08:54Z</dcterms:modified>
</cp:coreProperties>
</file>